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ORGANIZATION AND SIGNIFICANT" sheetId="8" state="visible" r:id="rId8"/>
    <sheet xmlns:r="http://schemas.openxmlformats.org/officeDocument/2006/relationships" name="2. PACIFIC ETHANOL CENTRAL PLAN" sheetId="9" state="visible" r:id="rId9"/>
    <sheet xmlns:r="http://schemas.openxmlformats.org/officeDocument/2006/relationships" name="3. PACIFIC ETHANOL WEST PLANTS" sheetId="10" state="visible" r:id="rId10"/>
    <sheet xmlns:r="http://schemas.openxmlformats.org/officeDocument/2006/relationships" name="4. INTERCOMPANY AGREEMENTS" sheetId="11" state="visible" r:id="rId11"/>
    <sheet xmlns:r="http://schemas.openxmlformats.org/officeDocument/2006/relationships" name="5. SEGMENTS" sheetId="12" state="visible" r:id="rId12"/>
    <sheet xmlns:r="http://schemas.openxmlformats.org/officeDocument/2006/relationships" name="6. PROPERTY AND EQUIPMENT" sheetId="13" state="visible" r:id="rId13"/>
    <sheet xmlns:r="http://schemas.openxmlformats.org/officeDocument/2006/relationships" name="7. INTANGIBLE ASSETS" sheetId="14" state="visible" r:id="rId14"/>
    <sheet xmlns:r="http://schemas.openxmlformats.org/officeDocument/2006/relationships" name="8. DERIVATIVES" sheetId="15" state="visible" r:id="rId15"/>
    <sheet xmlns:r="http://schemas.openxmlformats.org/officeDocument/2006/relationships" name="9. DEBT" sheetId="16" state="visible" r:id="rId16"/>
    <sheet xmlns:r="http://schemas.openxmlformats.org/officeDocument/2006/relationships" name="10. PENSION PLANS" sheetId="17" state="visible" r:id="rId17"/>
    <sheet xmlns:r="http://schemas.openxmlformats.org/officeDocument/2006/relationships" name="11. INCOME TAXES" sheetId="18" state="visible" r:id="rId18"/>
    <sheet xmlns:r="http://schemas.openxmlformats.org/officeDocument/2006/relationships" name="12. PREFERRED STOCK" sheetId="19" state="visible" r:id="rId19"/>
    <sheet xmlns:r="http://schemas.openxmlformats.org/officeDocument/2006/relationships" name="13. COMMON STOCK AND WARRANTS" sheetId="20" state="visible" r:id="rId20"/>
    <sheet xmlns:r="http://schemas.openxmlformats.org/officeDocument/2006/relationships" name="14. STOCK BASED COMPENSATION" sheetId="21" state="visible" r:id="rId21"/>
    <sheet xmlns:r="http://schemas.openxmlformats.org/officeDocument/2006/relationships" name="15. COMMITMENTS AND CONTINGENCI" sheetId="22" state="visible" r:id="rId22"/>
    <sheet xmlns:r="http://schemas.openxmlformats.org/officeDocument/2006/relationships" name="16. FAIR VALUE MEASUREMENTS" sheetId="23" state="visible" r:id="rId23"/>
    <sheet xmlns:r="http://schemas.openxmlformats.org/officeDocument/2006/relationships" name="17. PARENT COMPANY FINANCIALS" sheetId="24" state="visible" r:id="rId24"/>
    <sheet xmlns:r="http://schemas.openxmlformats.org/officeDocument/2006/relationships" name="18. QUARTERLY FINANCIAL DATA (U" sheetId="25" state="visible" r:id="rId25"/>
    <sheet xmlns:r="http://schemas.openxmlformats.org/officeDocument/2006/relationships" name="1. ORGANIZATION AND SIGNIFICA26" sheetId="26" state="visible" r:id="rId26"/>
    <sheet xmlns:r="http://schemas.openxmlformats.org/officeDocument/2006/relationships" name="1. ORGANIZATION AND SIGNIFICA27" sheetId="27" state="visible" r:id="rId27"/>
    <sheet xmlns:r="http://schemas.openxmlformats.org/officeDocument/2006/relationships" name="2. PACIFIC ETHANOL CENTRAL PL28" sheetId="28" state="visible" r:id="rId28"/>
    <sheet xmlns:r="http://schemas.openxmlformats.org/officeDocument/2006/relationships" name="5. SEGMENTS (Tables)" sheetId="29" state="visible" r:id="rId29"/>
    <sheet xmlns:r="http://schemas.openxmlformats.org/officeDocument/2006/relationships" name="6. PROPERTY AND EQUIPMENT (Tabl" sheetId="30" state="visible" r:id="rId30"/>
    <sheet xmlns:r="http://schemas.openxmlformats.org/officeDocument/2006/relationships" name="7. INTANGIBLE ASSETS (Tables)" sheetId="31" state="visible" r:id="rId31"/>
    <sheet xmlns:r="http://schemas.openxmlformats.org/officeDocument/2006/relationships" name="8. DERIVATIVES (Tables)" sheetId="32" state="visible" r:id="rId32"/>
    <sheet xmlns:r="http://schemas.openxmlformats.org/officeDocument/2006/relationships" name="9. DEBT (Tables)" sheetId="33" state="visible" r:id="rId33"/>
    <sheet xmlns:r="http://schemas.openxmlformats.org/officeDocument/2006/relationships" name="10. PENSION PLANS (Tables)" sheetId="34" state="visible" r:id="rId34"/>
    <sheet xmlns:r="http://schemas.openxmlformats.org/officeDocument/2006/relationships" name="11. INCOME TAXES (Tables)" sheetId="35" state="visible" r:id="rId35"/>
    <sheet xmlns:r="http://schemas.openxmlformats.org/officeDocument/2006/relationships" name="12. PREFERRED STOCK (Tables)" sheetId="36" state="visible" r:id="rId36"/>
    <sheet xmlns:r="http://schemas.openxmlformats.org/officeDocument/2006/relationships" name="13. COMMON STOCK AND WARRANTS (" sheetId="37" state="visible" r:id="rId37"/>
    <sheet xmlns:r="http://schemas.openxmlformats.org/officeDocument/2006/relationships" name="14. STOCK BASED COMPENSATION (T" sheetId="38" state="visible" r:id="rId38"/>
    <sheet xmlns:r="http://schemas.openxmlformats.org/officeDocument/2006/relationships" name="15. COMMITMENTS AND CONTINGEN39" sheetId="39" state="visible" r:id="rId39"/>
    <sheet xmlns:r="http://schemas.openxmlformats.org/officeDocument/2006/relationships" name="16. FAIR VALUE MEASUREMENTS (Ta" sheetId="40" state="visible" r:id="rId40"/>
    <sheet xmlns:r="http://schemas.openxmlformats.org/officeDocument/2006/relationships" name="17. PARENT COMPANY FINANCIALS (" sheetId="41" state="visible" r:id="rId41"/>
    <sheet xmlns:r="http://schemas.openxmlformats.org/officeDocument/2006/relationships" name="18. QUARTERLY FINANCIAL DATA (T" sheetId="42" state="visible" r:id="rId42"/>
    <sheet xmlns:r="http://schemas.openxmlformats.org/officeDocument/2006/relationships" name="1. ORGANIZATION AND SIGNIFICA43" sheetId="43" state="visible" r:id="rId43"/>
    <sheet xmlns:r="http://schemas.openxmlformats.org/officeDocument/2006/relationships" name="1. ORGANIZATION AND SIGNIFICA44" sheetId="44" state="visible" r:id="rId44"/>
    <sheet xmlns:r="http://schemas.openxmlformats.org/officeDocument/2006/relationships" name="1. ORGANIZATION AND SIGNIFICA45" sheetId="45" state="visible" r:id="rId45"/>
    <sheet xmlns:r="http://schemas.openxmlformats.org/officeDocument/2006/relationships" name="1. ORGANIZATION AND SIGNIFICA46" sheetId="46" state="visible" r:id="rId46"/>
    <sheet xmlns:r="http://schemas.openxmlformats.org/officeDocument/2006/relationships" name="1. ORGANIZATION AND SIGNIFICA47" sheetId="47" state="visible" r:id="rId47"/>
    <sheet xmlns:r="http://schemas.openxmlformats.org/officeDocument/2006/relationships" name="1. ORGANIZATION AND SIGNIFICA48" sheetId="48" state="visible" r:id="rId48"/>
    <sheet xmlns:r="http://schemas.openxmlformats.org/officeDocument/2006/relationships" name="2. PACIFIC ETHANOL CENTRAL PL49" sheetId="49" state="visible" r:id="rId49"/>
    <sheet xmlns:r="http://schemas.openxmlformats.org/officeDocument/2006/relationships" name="2. PACIFIC ETHANOL CENTRAL PL50" sheetId="50" state="visible" r:id="rId50"/>
    <sheet xmlns:r="http://schemas.openxmlformats.org/officeDocument/2006/relationships" name="2. PACIFIC ETHANOL CENTRAL PL51" sheetId="51" state="visible" r:id="rId51"/>
    <sheet xmlns:r="http://schemas.openxmlformats.org/officeDocument/2006/relationships" name="3. PACIFIC ETHANOL WEST PLANTS " sheetId="52" state="visible" r:id="rId52"/>
    <sheet xmlns:r="http://schemas.openxmlformats.org/officeDocument/2006/relationships" name="4. INTERCOMPANY AGREEMENTS (Det" sheetId="53" state="visible" r:id="rId53"/>
    <sheet xmlns:r="http://schemas.openxmlformats.org/officeDocument/2006/relationships" name="5. SEGMENTS (Details - Income S" sheetId="54" state="visible" r:id="rId54"/>
    <sheet xmlns:r="http://schemas.openxmlformats.org/officeDocument/2006/relationships" name="5. SEGMENTS (Details - Assets)" sheetId="55" state="visible" r:id="rId55"/>
    <sheet xmlns:r="http://schemas.openxmlformats.org/officeDocument/2006/relationships" name="5. SEGMENTS (Details Narrative)" sheetId="56" state="visible" r:id="rId56"/>
    <sheet xmlns:r="http://schemas.openxmlformats.org/officeDocument/2006/relationships" name="6. PROPERTY AND EQUIPMENT (Deta" sheetId="57" state="visible" r:id="rId57"/>
    <sheet xmlns:r="http://schemas.openxmlformats.org/officeDocument/2006/relationships" name="6. PROPERTY AND EQUIPMENT (De58" sheetId="58" state="visible" r:id="rId58"/>
    <sheet xmlns:r="http://schemas.openxmlformats.org/officeDocument/2006/relationships" name="7. INTANGIBLE ASSETS (Details)" sheetId="59" state="visible" r:id="rId59"/>
    <sheet xmlns:r="http://schemas.openxmlformats.org/officeDocument/2006/relationships" name="7. INTANGIBLE ASSETS (Details N" sheetId="60" state="visible" r:id="rId60"/>
    <sheet xmlns:r="http://schemas.openxmlformats.org/officeDocument/2006/relationships" name="8. DERIVATIVES (Details - Fair " sheetId="61" state="visible" r:id="rId61"/>
    <sheet xmlns:r="http://schemas.openxmlformats.org/officeDocument/2006/relationships" name="8. DERIVATIVES (Details - Recog" sheetId="62" state="visible" r:id="rId62"/>
    <sheet xmlns:r="http://schemas.openxmlformats.org/officeDocument/2006/relationships" name="8. DERIVATIVES (Details Narrati" sheetId="63" state="visible" r:id="rId63"/>
    <sheet xmlns:r="http://schemas.openxmlformats.org/officeDocument/2006/relationships" name="9. DEBT (Details - Long term bo" sheetId="64" state="visible" r:id="rId64"/>
    <sheet xmlns:r="http://schemas.openxmlformats.org/officeDocument/2006/relationships" name="9. DEBT (Details - Maturities)" sheetId="65" state="visible" r:id="rId65"/>
    <sheet xmlns:r="http://schemas.openxmlformats.org/officeDocument/2006/relationships" name="9. DEBT (Details Narrative)" sheetId="66" state="visible" r:id="rId66"/>
    <sheet xmlns:r="http://schemas.openxmlformats.org/officeDocument/2006/relationships" name="10. PENSION PLANS (Details - Re" sheetId="67" state="visible" r:id="rId67"/>
    <sheet xmlns:r="http://schemas.openxmlformats.org/officeDocument/2006/relationships" name="10. PENSION PLANS (Details - Po" sheetId="68" state="visible" r:id="rId68"/>
    <sheet xmlns:r="http://schemas.openxmlformats.org/officeDocument/2006/relationships" name="10. PENSION PLANS (Details - Ex" sheetId="69" state="visible" r:id="rId69"/>
    <sheet xmlns:r="http://schemas.openxmlformats.org/officeDocument/2006/relationships" name="10. PENSION PLANS (Details Narr" sheetId="70" state="visible" r:id="rId70"/>
    <sheet xmlns:r="http://schemas.openxmlformats.org/officeDocument/2006/relationships" name="11. INCOME TAXES (Details - Pro" sheetId="71" state="visible" r:id="rId71"/>
    <sheet xmlns:r="http://schemas.openxmlformats.org/officeDocument/2006/relationships" name="11. INCOME TAXES (Details - Eff" sheetId="72" state="visible" r:id="rId72"/>
    <sheet xmlns:r="http://schemas.openxmlformats.org/officeDocument/2006/relationships" name="11. INCOME TAXES (Details - Def" sheetId="73" state="visible" r:id="rId73"/>
    <sheet xmlns:r="http://schemas.openxmlformats.org/officeDocument/2006/relationships" name="11. INCOME TAXES (Details - Ope" sheetId="74" state="visible" r:id="rId74"/>
    <sheet xmlns:r="http://schemas.openxmlformats.org/officeDocument/2006/relationships" name="11. INCOME TAXES (Details - O75" sheetId="75" state="visible" r:id="rId75"/>
    <sheet xmlns:r="http://schemas.openxmlformats.org/officeDocument/2006/relationships" name="11. INCOME TAXES (Details - Tax" sheetId="76" state="visible" r:id="rId76"/>
    <sheet xmlns:r="http://schemas.openxmlformats.org/officeDocument/2006/relationships" name="11. INCOME TAXES (Details Narra" sheetId="77" state="visible" r:id="rId77"/>
    <sheet xmlns:r="http://schemas.openxmlformats.org/officeDocument/2006/relationships" name="12. PREFERRED STOCK (Details)" sheetId="78" state="visible" r:id="rId78"/>
    <sheet xmlns:r="http://schemas.openxmlformats.org/officeDocument/2006/relationships" name="12. PREFERRED STOCK (Details Na" sheetId="79" state="visible" r:id="rId79"/>
    <sheet xmlns:r="http://schemas.openxmlformats.org/officeDocument/2006/relationships" name="13. COMMON STOCK AND WARRANTS80" sheetId="80" state="visible" r:id="rId80"/>
    <sheet xmlns:r="http://schemas.openxmlformats.org/officeDocument/2006/relationships" name="13. COMMON STOCK AND WARRANTS81" sheetId="81" state="visible" r:id="rId81"/>
    <sheet xmlns:r="http://schemas.openxmlformats.org/officeDocument/2006/relationships" name="14. STOCK-BASED COMPENSATION (D" sheetId="82" state="visible" r:id="rId82"/>
    <sheet xmlns:r="http://schemas.openxmlformats.org/officeDocument/2006/relationships" name="14. STOCK-BASED COMPENSATION 83" sheetId="83" state="visible" r:id="rId83"/>
    <sheet xmlns:r="http://schemas.openxmlformats.org/officeDocument/2006/relationships" name="14. STOCK-BASED COMPENSATION 84" sheetId="84" state="visible" r:id="rId84"/>
    <sheet xmlns:r="http://schemas.openxmlformats.org/officeDocument/2006/relationships" name="14. STOCK-BASED COMPENSATION 85" sheetId="85" state="visible" r:id="rId85"/>
    <sheet xmlns:r="http://schemas.openxmlformats.org/officeDocument/2006/relationships" name="14. STOCK-BASED COMPENSATION 86" sheetId="86" state="visible" r:id="rId86"/>
    <sheet xmlns:r="http://schemas.openxmlformats.org/officeDocument/2006/relationships" name="15. COMMITMENTS AND CONTINGEN87" sheetId="87" state="visible" r:id="rId87"/>
    <sheet xmlns:r="http://schemas.openxmlformats.org/officeDocument/2006/relationships" name="15. COMMITMENTS AND CONTINGEN88" sheetId="88" state="visible" r:id="rId88"/>
    <sheet xmlns:r="http://schemas.openxmlformats.org/officeDocument/2006/relationships" name="16. FAIR VALUE MEASUREMENTS (De" sheetId="89" state="visible" r:id="rId89"/>
    <sheet xmlns:r="http://schemas.openxmlformats.org/officeDocument/2006/relationships" name="16. FAIR VALUE MEASUREMENTS (90" sheetId="90" state="visible" r:id="rId90"/>
    <sheet xmlns:r="http://schemas.openxmlformats.org/officeDocument/2006/relationships" name="16. FAIR VALUE MEASUREMENTS (91" sheetId="91" state="visible" r:id="rId91"/>
    <sheet xmlns:r="http://schemas.openxmlformats.org/officeDocument/2006/relationships" name="17. PARENT COMPANY FINANCIALS92" sheetId="92" state="visible" r:id="rId92"/>
    <sheet xmlns:r="http://schemas.openxmlformats.org/officeDocument/2006/relationships" name="17. PARENT COMPANY FINANCIALS93" sheetId="93" state="visible" r:id="rId93"/>
    <sheet xmlns:r="http://schemas.openxmlformats.org/officeDocument/2006/relationships" name="17. PARENT COMPANY FINANCIALS94" sheetId="94" state="visible" r:id="rId94"/>
    <sheet xmlns:r="http://schemas.openxmlformats.org/officeDocument/2006/relationships" name="18. QUARTERLY FINANCIAL DATA (D" sheetId="95" state="visible" r:id="rId95"/>
  </sheets>
  <definedNames/>
  <calcPr calcId="124519" fullCalcOnLoad="1"/>
</workbook>
</file>

<file path=xl/sharedStrings.xml><?xml version="1.0" encoding="utf-8"?>
<sst xmlns="http://schemas.openxmlformats.org/spreadsheetml/2006/main" uniqueCount="1023">
  <si>
    <t>Document and Entity Information - USD ($) $ in Thousands</t>
  </si>
  <si>
    <t>12 Months Ended</t>
  </si>
  <si>
    <t>Dec. 31, 2016</t>
  </si>
  <si>
    <t>Mar. 15, 2017</t>
  </si>
  <si>
    <t>Jun. 30, 2016</t>
  </si>
  <si>
    <t>Document And Entity Information</t>
  </si>
  <si>
    <t>Entity Registrant Name</t>
  </si>
  <si>
    <t>Pacific Ethano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Accounts receivable, net of allowance for doubtful accounts of $331 and $25, respectively</t>
  </si>
  <si>
    <t>Inventories</t>
  </si>
  <si>
    <t>Prepaid inventory</t>
  </si>
  <si>
    <t>Income tax receivables</t>
  </si>
  <si>
    <t>Derivative assets</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t>
  </si>
  <si>
    <t>Accrued PE Op Co. purchase</t>
  </si>
  <si>
    <t>Derivative liabilities</t>
  </si>
  <si>
    <t>Other current liabilities</t>
  </si>
  <si>
    <t>Total current liabilities</t>
  </si>
  <si>
    <t>Long-term debt, net of current portion</t>
  </si>
  <si>
    <t>Capital leases, net of current portion</t>
  </si>
  <si>
    <t>Warrant liabilities at fair value</t>
  </si>
  <si>
    <t>Other liabilities</t>
  </si>
  <si>
    <t>Total Liabilities</t>
  </si>
  <si>
    <t>Commitments and contingencies (Notes 1, 8, 9 and 15)</t>
  </si>
  <si>
    <t xml:space="preserve"> </t>
  </si>
  <si>
    <t>Pacific Ethanol, Inc. Stockholders' Equity:</t>
  </si>
  <si>
    <t>Additional paid-in capital</t>
  </si>
  <si>
    <t>Accumulated other comprehensive income (expense)</t>
  </si>
  <si>
    <t>Accumulated deficit</t>
  </si>
  <si>
    <t>Total Pacific Ethanol, Inc. stockholders' equity</t>
  </si>
  <si>
    <t>Noncontrolling interests</t>
  </si>
  <si>
    <t>Total stockholders' equity</t>
  </si>
  <si>
    <t>Total Liabilities and Stockholders' Equity</t>
  </si>
  <si>
    <t>Series A Preferred Stock</t>
  </si>
  <si>
    <t>Preferred stock, $0.001 par value; 10,000,000 shares authorized: Series A: 1,684,375 shares authorized; no shares issued and outstanding as of December 31, 2016 and 2015; Series B: 1,580,790 shares authorized; 926,942 shares issued and outstanding as of December 31, 2016 and 2015; liquidation preference of $18,075 as of December 31, 2016</t>
  </si>
  <si>
    <t>Series B Preferred Stock</t>
  </si>
  <si>
    <t>Common Stock [Member]</t>
  </si>
  <si>
    <t>Common stock value</t>
  </si>
  <si>
    <t>Nonvoting Common Stock [Member]</t>
  </si>
  <si>
    <t>CONSOLIDATED BALANCE SHEETS (Parenthetical) - USD ($) $ in Thousands</t>
  </si>
  <si>
    <t>Stockholders' Equity:</t>
  </si>
  <si>
    <t>Preferred stock par value</t>
  </si>
  <si>
    <t>Preferred stock shares authorized</t>
  </si>
  <si>
    <t>Preferred stock shares issued</t>
  </si>
  <si>
    <t>Preferred stock shares outstanding</t>
  </si>
  <si>
    <t>Preferred stock liquidation preference</t>
  </si>
  <si>
    <t>Common stock, par value</t>
  </si>
  <si>
    <t>Common stock, authorized</t>
  </si>
  <si>
    <t>Common stock, issued</t>
  </si>
  <si>
    <t>Common stock, outstanding</t>
  </si>
  <si>
    <t>$ .001</t>
  </si>
  <si>
    <t>CONSOLIDATED STATEMENTS OF OPERATIONS - USD ($) $ in Thousands</t>
  </si>
  <si>
    <t>Dec. 31, 2014</t>
  </si>
  <si>
    <t>Income Statement [Abstract]</t>
  </si>
  <si>
    <t>Net sales</t>
  </si>
  <si>
    <t>Cost of goods sold</t>
  </si>
  <si>
    <t>Gross profit</t>
  </si>
  <si>
    <t>Selling, general and administrative expenses</t>
  </si>
  <si>
    <t>Asset impairment</t>
  </si>
  <si>
    <t>Income (loss) from operations</t>
  </si>
  <si>
    <t>Fair value adjustments and warrant inducements</t>
  </si>
  <si>
    <t>Interest expense, net</t>
  </si>
  <si>
    <t>Loss on extinguishments of debt</t>
  </si>
  <si>
    <t>Other income (expense), net</t>
  </si>
  <si>
    <t>Income (loss) before provision for income taxes</t>
  </si>
  <si>
    <t>Provision (benefit) for income taxes</t>
  </si>
  <si>
    <t>Consolidated net income (loss)</t>
  </si>
  <si>
    <t>Net (income) loss attributed to noncontrolling interests</t>
  </si>
  <si>
    <t>Net income (loss) attributed to Pacific Ethanol, Inc.</t>
  </si>
  <si>
    <t>Preferred stock dividends</t>
  </si>
  <si>
    <t>Income allocated to participating securities</t>
  </si>
  <si>
    <t>Income (loss) available to common stockholders</t>
  </si>
  <si>
    <t>Income (loss) per share, basic</t>
  </si>
  <si>
    <t>$ (.60)</t>
  </si>
  <si>
    <t>Income (loss) per share, diluted</t>
  </si>
  <si>
    <t>$ .86</t>
  </si>
  <si>
    <t>Weighted-average shares outstanding, basic</t>
  </si>
  <si>
    <t>Weighted-average shares outstanding, diluted</t>
  </si>
  <si>
    <t>CONSOLIDATED STATEMENTS OF COMPREHENSIVE INCOME (LOSS) - USD ($) $ in Thousands</t>
  </si>
  <si>
    <t>Statement of Comprehensive Income [Abstract]</t>
  </si>
  <si>
    <t>Other comprehensive income (expense) - net gain (loss) arising during the period on defined benefit pension plans</t>
  </si>
  <si>
    <t>Total comprehensive income (loss)</t>
  </si>
  <si>
    <t>Comprehensive (income) loss attributed to noncontrolling interests</t>
  </si>
  <si>
    <t>Comprehensive income (loss) attributed to Pacific Ethanol, Inc.</t>
  </si>
  <si>
    <t>CONSOLIDATED STATEMENTS OF STOCKHOLDERS' EQUITY - USD ($) $ in Thousands</t>
  </si>
  <si>
    <t>Preferred Stock</t>
  </si>
  <si>
    <t>Common Stock</t>
  </si>
  <si>
    <t>Additional Paid-In Capital</t>
  </si>
  <si>
    <t>Accumulated Deficit</t>
  </si>
  <si>
    <t>Other Comprehensive Income / Loss</t>
  </si>
  <si>
    <t>Noncontrolling Interest</t>
  </si>
  <si>
    <t>Total</t>
  </si>
  <si>
    <t>Beginning balance, shares at Dec. 31, 2013</t>
  </si>
  <si>
    <t>Beginning balance, value at Dec. 31, 2013</t>
  </si>
  <si>
    <t>Stock-based compensation expense - restricted stock and options to employees and directors, net of cancellations and tax, shares</t>
  </si>
  <si>
    <t>Stock-based compensation expense - restricted stock and options to employees and directors, net of cancellations, value</t>
  </si>
  <si>
    <t>Issuance of common stock, shares</t>
  </si>
  <si>
    <t>Issuance of common stock, value</t>
  </si>
  <si>
    <t>Warrant exercises, shares issued</t>
  </si>
  <si>
    <t>Warrant exercises, value</t>
  </si>
  <si>
    <t>Shares issued as payment of prior unpaid Series B preferred dividends, shares</t>
  </si>
  <si>
    <t>Shares issued as payment of prior unpaid Series B preferred dividends, value</t>
  </si>
  <si>
    <t>Pension plan adjustment</t>
  </si>
  <si>
    <t>Purchases of interests in PE Op Co.</t>
  </si>
  <si>
    <t>Tax impact of purchases of interests in PE Op Co.</t>
  </si>
  <si>
    <t>Net income (loss)</t>
  </si>
  <si>
    <t>Ending balance, shares at Dec. 31, 2014</t>
  </si>
  <si>
    <t>Ending balance, value at Dec. 31, 2014</t>
  </si>
  <si>
    <t>Aventine acquisition, shares issued</t>
  </si>
  <si>
    <t>Aventine acquisition, value</t>
  </si>
  <si>
    <t>Ending balance, shares at Dec. 31, 2015</t>
  </si>
  <si>
    <t>Ending balance, value at Dec. 31, 2015</t>
  </si>
  <si>
    <t>ACEC contribution to form Pacific Aurora</t>
  </si>
  <si>
    <t>Sale of Pacific Aurora interests to ACEC</t>
  </si>
  <si>
    <t>Ending balance, shares at Dec. 31, 2016</t>
  </si>
  <si>
    <t>Ending balance, value at Dec. 31, 2016</t>
  </si>
  <si>
    <t>CONSOLIDATED STATEMENTS OF CASH FLOWS - USD ($) $ in Thousands</t>
  </si>
  <si>
    <t>Operating Activities:</t>
  </si>
  <si>
    <t>Adjustments to reconcile consolidated net income (loss) to cash provided by (used in) operating activities:</t>
  </si>
  <si>
    <t>Depreciation and amortization of intangibles</t>
  </si>
  <si>
    <t>Fair value adjustments</t>
  </si>
  <si>
    <t>Loss on extinguishment of debt</t>
  </si>
  <si>
    <t>Deferred income taxes</t>
  </si>
  <si>
    <t>Inventory valuation</t>
  </si>
  <si>
    <t>Change in fair value on commodity derivative instruments</t>
  </si>
  <si>
    <t>Amortization of deferred financing costs</t>
  </si>
  <si>
    <t>Amortization of debt discounts</t>
  </si>
  <si>
    <t>Noncash compensation</t>
  </si>
  <si>
    <t>Bad debt expense (recovery)</t>
  </si>
  <si>
    <t>Loss on disposals of assets</t>
  </si>
  <si>
    <t>Interest expense added to plant term debt</t>
  </si>
  <si>
    <t>Changes in operating assets and liabilities, net of effects from acquisition of Aventine in 2015:</t>
  </si>
  <si>
    <t>Accounts receivable</t>
  </si>
  <si>
    <t>Prepaid expenses and other assets</t>
  </si>
  <si>
    <t>Accounts payable and accrued expenses</t>
  </si>
  <si>
    <t>Net cash provided by (used in) operating activities</t>
  </si>
  <si>
    <t>Investing Activities:</t>
  </si>
  <si>
    <t>Additions to property and equipment</t>
  </si>
  <si>
    <t>Proceeds (payments) for cash collateralized letters of credit</t>
  </si>
  <si>
    <t>Net cash from acquisition of Aventine</t>
  </si>
  <si>
    <t>Net cash used in investing activities</t>
  </si>
  <si>
    <t>Financing Activities:</t>
  </si>
  <si>
    <t>Proceeds from warrant exercises</t>
  </si>
  <si>
    <t>Proceeds from Pekin and Pacific Aurora credit agreements</t>
  </si>
  <si>
    <t>Proceeds from notes</t>
  </si>
  <si>
    <t>Sales (purchases) of noncontrolling interests</t>
  </si>
  <si>
    <t>Proceeds from assessment financing</t>
  </si>
  <si>
    <t>Net proceeds from common stock and warrants</t>
  </si>
  <si>
    <t>Net proceeds (payments) on Kinergy's line of credit</t>
  </si>
  <si>
    <t>Payments on plant borrowings</t>
  </si>
  <si>
    <t>Purchase of plant owners' debt</t>
  </si>
  <si>
    <t>Payments on senior unsecured notes</t>
  </si>
  <si>
    <t>Debt issuance costs</t>
  </si>
  <si>
    <t>Payment on related party note</t>
  </si>
  <si>
    <t>Preferred stock dividend payments</t>
  </si>
  <si>
    <t>Payments on capital leases</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Income taxes refunds (payments)</t>
  </si>
  <si>
    <t>Noncash financing and investing activities:</t>
  </si>
  <si>
    <t>Preferred stock dividends paid in common stock</t>
  </si>
  <si>
    <t>Accrued payment for ownership positions of PE Op Co.</t>
  </si>
  <si>
    <t>Capital leases added to plant and equipment</t>
  </si>
  <si>
    <t>Reclass of warrant liability to equity upon warrant exercises</t>
  </si>
  <si>
    <t>Contribution of property and equipment for noncontrolling interest</t>
  </si>
  <si>
    <t>Common stock issued in Aventine acquisition (see Note 2)</t>
  </si>
  <si>
    <t>1. ORGANIZATION AND SIGNIFICANT ACCOUNTING POLICIES</t>
  </si>
  <si>
    <t>Organization, Consolidation and Presentation of Financial Statements [Abstract]</t>
  </si>
  <si>
    <t>ORGANIZATION AND SIGNIFICANT ACCOUNTING POLICIES</t>
  </si>
  <si>
    <t xml:space="preserve">Organization
and Business The Company’s
acquisition of Aventine Renewable Energy Holdings, Inc. (now, Pacific Ethanol Central, LLC, a Delaware limited liability company
“PE Central”) was consummated on July 1, 2015, and as a result, the Company’s consolidated financial statements
include the results of PE Central only as of and for the year ended December 31, 2016 and the six months ended December 31, 2015.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as of December 15, 2016 and
through December 31, 2016, the Company owned 73.93% of Pacific Aurora and ACEC owned 26.07% of Pacific Aurora. The Company consolidates
100% of the results of Pacific Aurora and records ACEC’s 26.07% equity interest as noncontrolling interests in the accompanying
financial statement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PE Central, the
Company now has a combined ethanol production capacity of 515 million gallons per year, markets, on an annualized basis, nearly
1.0 billion gallons of ethanol, and produces, on an annualized basis, over 1.5 million tons of co-products such as wet and dry
distillers grains, wet and dry corn gluten feed, condensed distillers solubles, corn gluten meal, corn germ, distillers yeast
and CO 2 As of December
31, 2016, all eight facilities were operating. On April 30, 2014, the Company’s previously idled facility in Madera, California
commenced producing ethanol. As market conditions change, the Company may increase, decrease or idle production at one or more
operational facilities or resume operations at any idled facility. Basis
of Presentation Segments
Segment Reporting
Cash
and Cash Equival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4,853,000 and $42,049,000 at December 31, 2016 and 2015, respectively, were used as collateral
under Kinergy’s operating line of credit. The allowance for doubtful accounts was $331,000 and $25,000 as of December 31,
2016 and 2015, respectively. The Company recorded a bad debt expense of $306,000 and a recovery of $354,000 and $42,000 for the
years ended December 31, 2016, 2015 and 2014, respectively. The Company does not have any off-balance sheet credit exposure related
to its customers. Concentration
Risks The Company
sells fuel-grade ethanol to gasoline refining and distribution companies. The Company sold ethanol to customers representing 10%
or more of the Company’s total net sales, as follows:
Years Ended December
31,
2016 2015 2014
Customer A 17% 12% 20%
Customer B 12% 15% 20%
Customer C 6% 12% 11% The Company
had accounts receivable due from these customers totaling $21,274,000 and $19,858,000, representing 24% and 32% of total accounts
receivable, as of December 31, 2016 and 2015, respectively. The Company
purchases corn, its largest cost component in producing ethanol, from its suppliers. The Company purchased corn from suppliers
representing 10% or more of the Company’s total corn purchases, as follows:
Years Ended December
31,
2016 2015 2014
Supplier A 13% 19% 26%
Supplier B 13% 13% 11%
Supplier C 8% 9% 15% Approximately
29% of the Company’s employees are covered by a collective bargaining agreement. Inventories
December 31,
2016 2015
Finished goods $ 33,773 $ 31,153
LCFS credits 10,926 6,957
Raw materials 6,571 9,891
Work in progress 7,092 11,121
Other 1,708 1,698
Total $ 60,070 $ 60,820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fixed assets sold,
or otherwise disposed of, and the related accumulated depreciation or amortization are removed from the accounts, and any resulting
gains or losses are reflected in current operations. Intangible
Assets Deferred
Financing Costs Derivative
Instruments and Hedging Activities Revenue
Recognition
· As
a producer
· As
a merchant
· As
an agent Revenue from
sales of third-party ethanol and co-products is recorded net of costs when the Company is acting as an agent between a customer
and a supplier and gross when the Company is a principal to the transaction. The Company recorded $1,604,000, $1,510,000 and $1,908,000
in net sales when acting as an agent for the years ended December 31, 2016, 2015 and 2014, respectively. Several factors are considered
to determine whether the Company is acting as an agent or principal, most notably whether the Company is the primary obligor to
the customer and whether the Company has inventory risk and related risk of loss or whether the Company adds meaningful value
to the supplier’s product or service. Consideration is also given to whether the Company has latitude in establishing the
sales price or has credit risk, or both. When the Company acts as an agent, it recognizes revenue on a net basis or recognizes
its predetermined fees and any associated freight, based upon the amount of net revenues retained in excess of amounts paid to
suppliers. The Company
records revenues based upon the gross amounts billed to its customers in transactions where the Company acts as a producer or
a merchant and obtains title to ethanol and its co-products and therefore owns the product and any related, unmitigated inventory
risk for the ethanol, regardless of whether the Company actually obtains physical control of the product. Shipping
and Handling Costs California
Ethanol Producer Incentive Program Stock-Based
Compensation Impairment
of Long-Lived Asse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Income
(Loss) Per Share The following
tables compute basic and diluted earnings per share (in thousands, except per share data):
Year Ended December
31, 2016
Income Shares Per-Share
Net income
attributed to Pacific Ethanol $ 1,419
Less: Preferred stock
dividends (1,269 )
Less:
Allocated to participating securities (2 )
Basic income per share:
Income
available to common stockholders $ 148 42,182 $ 0.00
Add:
Options – 69
Diluted income per share:
Income
available to common stockholders $ 148 42,251 $ 0.00
Year Ended December
31, 2015
Loss Shares Per-Share
Net loss
attributed to Pacific Ethanol $ (18,786 )
Less:
Preferred stock dividends (1,265 )
Basic
and Diluted loss per share:
Loss
available to common stockholders $ (20,051 ) 33,173 $ (0.60 )
Year Ended December
31, 2014
Income Shares Per-Share
Net income
attributed to Pacific Ethanol $ 21,289
Less: Preferred stock
dividends (1,265 )
Less:
Allocated to participating securities (585 )
Basic income per share:
Income
available to common stockholders $ 19,439 20,810 $ 0.93
Add:
Warrants – 1,859
Diluted income per share:
Income
available to common stockholders $ 19,439 22,669 $ 0.86 There were
an aggregate of 704,000, 817,000 and 660,000 potentially dilutive shares from convertible securities outstanding as of December
31, 2016, 2015 and 2014, respectively. These convertible securities were not considered in calculating diluted income (loss) per
common share for the years ended December 31, 2016, 2015 and 2014 as their effect would be anti-dilutive. Financial
Instruments Employment-related
Benefits Estimates
and Assumptions Subsequent
Events Reclassifications
Recent
Accounting Pronouncements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begins with the first
fiscal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The Company has not yet selected a transition method, nor has it determined the
effect of the standard on its ongoing financial reporting. The Company has begun the process in its evaluation and believes it
is following an appropriate timeline to allow for proper recognition, presentation and disclosure effective beginning in the year
ending December 31, 2018. In April
2015, the FASB issued new guidance on presentation of debt issuance costs. Historically, entities have presented debt issuance
costs as an asset. Under the new guidance, effective for fiscal years beginning after December 31, 2015, debt issuance costs have
been reclassified as a reduction of the carrying amount of the related debt balance. The guidance does not change any of the Company’s
other debt recognition or disclosure. On January 1, 2016, the Company adopted this guidance for all periods presented on the consolidated
balance sheets. The impact of the adoption was a reclassification of other assets to long-term debt, net of current portion, of
$1,708,000 and $462,000 as of December 31, 2016 and 2015, respectively. In July 2015,
the FASB issued new guidance on simplifying the measurement of inventory. Under the new guidance, entities are required to measure
most inventory at the lower of cost and net realizable value, thereby simplifying the current guidance under which an entity must
measure inventory at the lower of cost or market. This guidance is effective prospectively for fiscal years beginning after December
15, 2016. Early adoption is permitted. The Company adopted the guidance in 2015 with no material impact on its results of operations
or financial condition. In September
2015, the FASB issued new guidance on business combinations, simplifying the accounting for measurement-period adjustments. Under
the new guidance, an acquirer must recognize adjustments to provisional amounts that are identified during the measurement period
in the reporting period in which the adjustment amounts are determined. The guidance also requires acquirers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31, 2015, applied prospectively.
The Company will apply the guidance to future acquisitions. In April
2016, the FASB issued new guidance to reduce the complexity of certain aspects of accounting for employee share-based payment
transactions. Currently, accruals of compensation costs a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The Company is currently evaluating the impact of the guidance on its consolidated results of operations
and financial condition. </t>
  </si>
  <si>
    <t>2. PACIFIC ETHANOL CENTRAL PLANTS</t>
  </si>
  <si>
    <t>Pacific Ethanol Central Plants</t>
  </si>
  <si>
    <t>PACIFIC ETHANOL CENTRAL PLANTS</t>
  </si>
  <si>
    <t xml:space="preserve">PE Central On July 1,
2015, the Company acquired 100% of PE Central and, therefore, the Pacific Ethanol Central Plants, through a stock-for-stock merger.
The Company issued an aggregate of 17.8 million shares of common stock and non-voting common stock for 100% of the outstanding
shares of common stock of PE Central. The common stock and non-voting common stock issued as consideration had an aggregate fair
value of $174.6 million, based on the closing market price of the Company’s common stock on the acquisition date. The Company
believes the acquisition of PE Central resulted in a number of synergies and strategic advantages. The Company believes the acquisition
spread commodity and basis price risks across diverse markets and products, assisting in its efforts to optimize margin management;
improved its hedging opportunities with a greater correlation to the liquid physical and paper markets in Chicago; and increased
its flexibility and alternatives in feedstock procurement for its Midwestern and Western production facilities. The acquisition
also expanded the Company’s marketing reach into new markets and extended its mix of co-products. The Company believes the
acquisition enabled it to have deeper market insight and engagement in major ethanol and feed markets outside the Western United
States, thereby improving pricing opportunities; allowed the Company to establish access to markets in 48 states for ethanol sales
and access many markets with ethanol and co-product sales reaching domestic and international customers; and enabled it to use
its more diverse mix of co-products to generate strong co-product returns. The Company
recognized the following allocation of the purchase price at fair values. The Company included in the following allocation its
estimated fair values for certain operating lease agreements and open commitments. The fair-value determination of long-term debt
was based on the interest rate environment at the acquisition date. Based on the final allocation, the Company recorded an immaterial
bargain purchase gain on the acquisition. The
purchase price consideration allocation is as follows (in thousands):
Cash and cash
equivalents $ 18,756
Accounts receivable 10,430
Inventory 29,483
Other
current assets 8,304
Total current assets 66,973
Property and equipment 312,781
Net deferred tax assets 12,159
Other
assets 750
Total
assets acquired $ 392,663
Accounts payable and accrued
liabilities $ 27,780
Long-term debt - revolvers 13,721
Long-term debt - term debt 142,744
Pension plan liabilities 8,518
Other
non-current liabilities 25,327
Total
liabilities $ 218,090
Net
assets acquired $ 174,573 The contractual
amount due on the accounts receivable acquired was $10.8 million, of which $0.4 million is expected to be uncollectible. In accounting
for the acquisition, the Company recorded $3.7 million in other noncurrent liabilities as a litigation contingency related to
certain litigation matters for amounts that were probable and estimable as of the acquisition date. Subsequent to the acquisition
date, the Company settled for $2.1 million certain litigation for which liabilities were recorded. Certain of these settlements
were made after the measurement period, and as such the Company recorded a gain of $1.1 million for the year ended December 31,
2016 in selling, general and administrative expenses in the accompanying consolidated statements of operations. See Note 15 for
further details. The following table presents unaudited
pro forma financial information assuming the acquisition occurred on January 1, 2014 (in thousands except per share data).
Years Ended December
31,
2015 2014
Net sales – pro forma $ 1,484,676 $ 1,695,440
Cost of goods sold – pro forma $ 1,469,512 $ 1,528,387
Selling, general and administrative expenses – pro forma $ 34,735 $ 47,796
Net income (loss) – pro forma $ (34,136 ) $ 12,596
Diluted net income (loss) per share – pro forma $ (0.81 ) $ 0.31
Diluted weighted-average shares – pro forma 42,053 40,428 The effects
of the initial step-up of inventories and open contracts in the aggregate of $8.7 million recorded during 2015 were excluded in
the above amounts for 2015 and instead recorded for the year 2014 as if the acquisition had occurred on January 1, 2014. For the
six months ended December 31, 2015, Aventine contributed $299.0 million in net sales and $16.3 million in pre-tax loss. For the
year ended December 31, 2016, Aventine contributed $650.1 million in net sales and $2.1 million in pre-tax income. For the years
ended December 31, 2015 and 2014, the Company recorded approximately $1.4 million and $0.7 million, respectively, in costs associated
with the Aventine acquisition. These costs are reflected in selling, general and administrative expenses on the Company’s
consolidated statements of operations, but were excluded from the amounts above. Pacific
Aurora On December
12, 2016, PE Central entered into a contribution agreement (the “Contribution Agreement”) with ACEC under which (i)
PE Central agreed to contribute to Pacific Aurora 100% of the equity interests of its wholly-owned subsidiaries, Pacific Ethanol
Aurora East, LLC (“AE”) and Pacific Ethanol Aurora West, LLC (“AW”), which own the Company’s Aurora
East and Aurora West ethanol plants, respectively, in exchange for an 88.15% ownership interest in Pacific Aurora, and (ii) ACEC
agreed to contribute to Pacific Aurora its grain elevator adjacent to the Aurora East and Aurora West properties and related grain
handling assets, including the outer rail loop and the real property on which they are located, in exchange for an 11.85% ownership
interest in Pacific Aurora. On December
15, 2016, concurrent with the closing of the contribution transaction, under the terms of a Unit Purchase Agreement, PE Central
sold a 14.22% ownership interest in Pacific Aurora to ACEC for $30.0 million in cash. Following the closing under the Contribution
Agreement and the Unit Purchase Agreement, PE Central owned 73.93% of Pacific Aurora and ACEC owned 26.07% of Pacific Aurora. The Company
has consolidated 100% of the results of Pacific Aurora and recorded the amount attributed to ACEC as noncontrolling interests
under the voting rights model. Since the Company had control of AE and AW prior to forming Pacific Aurora, there was no gain or
loss recorded on the contribution and ultimate sale of a portion of the Company’s interests in Pacific Aurora. ACEC contributed
$16.5 million in assets at fair market value and paid $30.0 million in cash for its additional ownership interests. A noncontrolling
interest was recognized to reflect ACEC’s proportional ownership interest multiplied by the book value of Pacific Aurora’s
net assets. As a result, the Company recorded $16.2 million as additional paid-in capital attributed to the difference between
Pacific Aurora’s book value and the contribution and sale. On December
15, 2016, the Company entered into a working capital maintenance agreement with Pacific Aurora’s lender, under which the
Company agreed to contribute capital to Pacific Aurora from time to time, if needed, in an amount up to $15.0 million to ensure
that Pacific Aurora maintains the minimum working capital thresholds required in its credit agreement as further discussed in
Note 9. In addition, dividends from Pacific Aurora to its members are limited to 40% of Pacific Aurora’s annual net income. The carrying
values and classification of assets and liabilities of Pacific Aurora as of December 31, 2016 were as follows (in thousands):
Cash and cash equivalents $ 1,453
Accounts receivable 16,804
Inventory 3,837
Other current assets 77
Total current assets 22,171
Property and equipment 115,759
Other assets 1,387
Total assets $ 139,317
Accounts payable and accrued liabilities $ 20,152
Other current liabilities 2,045
Long-term debt outstanding, net 621
Total liabilities $ 22,818 </t>
  </si>
  <si>
    <t>3. PACIFIC ETHANOL WEST PLANTS</t>
  </si>
  <si>
    <t>PACIFIC ETHANOL WEST PLANTS</t>
  </si>
  <si>
    <t>Since December
31, 2013, when the Company obtained a 91% ownership in PE Op Co, it purchased an additional 5% of the ownership interests in PE
Op Co. in September 2014 for $6,000,000 in cash and purchased the remaining 4% ownership interest in PE Op Co. in May 2015, bringing
its ownership of PE Op Co. to 100%. Because the
Company had a controlling financial interest in PE Op Co. at the time of these purchases, it did not record any gains or losses,
but instead reduced the amount of noncontrolling interest on the consolidated balance sheets by an aggregate of $4,388,000 and
$5,921,000 and recorded the difference of $560,000 and $79,000 for the years ended December 31, 2015 and 2014, respectively, which
represents the fair value of these purchases above the price paid by the Company, to additional paid-in capital on the consolidated
balance sheets. Further, in 2014, the Company recorded a deferred tax liability related to its cumulative adjustments to additional
paid-in capital of $10,244,000.</t>
  </si>
  <si>
    <t>4. INTERCOMPANY AGREEMENTS</t>
  </si>
  <si>
    <t>Intercompany Agreements</t>
  </si>
  <si>
    <t>INTERCOMPANY AGREEMENTS</t>
  </si>
  <si>
    <t>The Company,
directly or through one of its subsidiaries, has entered into the following management and marketing agreements: Affiliate
Management Agreement The AMAs
have an initial term of one year and automatic successive one year renewal periods. In addition to typical conditions for a party
to terminate the agreement prior to its expiration, Pacific Ethanol may terminate the AMA, and any subsidiary may terminate the
AMA, at any time by providing at least 90 days prior notice of such termination. Pacific
Ethanol recorded revenues of approximately $12,968,000, $9,857,000 and $12,731,000 related to the AMAs in place for the years
ended December 31, 2016, 2015 and 2014, respectively. These amounts have been eliminated upon consolidation. Ethanol
Marketing Agreements within ten days after
delivering ethanol to Kinergy, an amount is paid to Kinergy equal to (i) the estimated purchase price payable by the third-party
purchaser of the ethan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 Kinergy
recorded revenues of approximately $8,029,000, $5,262,000 and $3,986,000 related to the ethanol marketing agreements for the years
ended December 31, 2016, 2015 and 2014, respectively. These amounts have been eliminated upon consolidation. Corn
Procurement and Handling Agreements Under
these agreements, PAP receives a fee of $0.045 per bushel of corn delivered to each facility as consideration for its procurement
and handling services, payable monthly. Effective December 15, 2016, this fee is $0.03 per bushel of corn. Each corn procurement
and handling agreement had an initial term of one year and successive one year renewal periods at the option of the individual
plant. PAP recorded revenues of approximately $4,386,000, $2,910,000 and $2,989,000 related to the corn procurement and handling
agreements for the years ended December 31, 2016, 2015 and 2014, respectively. These amounts have been eliminated upon consolidation. Effective
December 15, 2016, each Pacific Aurora facility entered into a new grain procurement agreement with ACEC. Under this agreement,
ACEC receives a fee of $0.03 per bushel of corn delivered to each facility as consideration for its procurement and handling services,
payable monthly. The grain procurement agreement has an initial term of one year and successive one year renewal periods at the
option of the individual plant. Pacific Aurora recorded expenses of approximately $107,000 for the period from December 15, 2016
to December 31, 2016. These amounts have not been eliminated upon consolidation as they are with a related but unconsolidated
third-party. Distillers
Grains Marketing Agreements within
ten days after a plant delivers co-products to PAP, the plant is paid an amount equal to (i) the estimated purchase price payable
by the third-party purchaser of the co-products, minus (ii) the estimated amount of transportation costs to be incurred, minus
(iii) the estimated amount of fees and taxes payable to governmental authorities in connection with the tonnage of the co-products
produced or marketed, minus (iv) the estimated incentive fee payable to the Company, which equals (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PAP
recorded revenues of approximately $6,047,000, $4,438,000 and $4,788,000 related to the distillers grains marketing agreements
for the years ended December 31, 2016, 2015 and 2014, respectively. These amounts have been eliminated upon consolidation.</t>
  </si>
  <si>
    <t>5. SEGMENTS</t>
  </si>
  <si>
    <t>Segment Reporting [Abstract]</t>
  </si>
  <si>
    <t>SEGMENTS</t>
  </si>
  <si>
    <t xml:space="preserve">The Company
reports its financial and operating performance in two segments: (1) ethanol production, which includes the production and sale
of ethanol and co-products, with all of the Company’s production facilities aggregated, and (2) marketing and distribution,
which includes marketing and merchant trading for Company-produced ethanol and co-products and third-party ethanol. Income before
provision for income taxes includes management fees charged by Pacific Ethanol to the segment. The production segment incurred
$9,968,000, $5,957,000 and $8,776,000 in management fees for the years ended December 31, 2016, 2015 and 2014, respectively. The
marketing and distribution segment incurred $3,000,000, $3,900,000 and $3,900,000 in management fees for the years ended December
31, 2016, 2015 and 2014, respectively. Corporate activities include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segment markets ethanol produced by the production segment for a marketing fee, as discussed in Note 4. These intersegment
activities are considered arms’-length transactions. Consequently, although these transactions impact segment performance,
they do not impact the Company’s consolidated results since all revenues and corresponding costs are eliminated in consolidation. Capital expenditures
are substantially all incurred at the Company’s production segment. The following
tables set forth certain financial data for the Company’s operating segments (in thousands):
Years Ended December
31,
2016 2015 2014
Net Sales
Ethanol Production:
Net sales to
external customers $ 1,045,807 $ 710,201 $ 562,388
Intersegment
net sales 1,169 – –
Total production segment
net sales 1,046,976 710,201 562,388
Marketing and distribution:
Net sales to external customers 578,951 480,975 545,024
Intersegment
net sales 8,029 5,262 3,986
Total marketing and distribution
net sales 586,980 486,237 549,010
Intersegment
eliminations (9,198 ) (5,262 ) (3,986 )
Net
sales as reported $ 1,624,758 $ 1,191,176 $ 1,107,412
Cost of goods sold:
Ethanol production $ 1,018,181 $ 719,833 $ 473,598
Marketing and distribution 575,921 476,410 537,010
Intersegment eliminations (21,176 ) (12,477 ) (11,681 )
Cost of goods sold as reported $ 1,572,926 $ 1,183,766 $ 998,927
Income (loss) before provision for income taxes:
Ethanol production $ (6,882 ) $ (32,723 ) $ 72,278
Marketing and distribution 4,517 3,200 6,068
Corporate activities 2,910 616 (37,207 )
$ 545 $ (28,907 ) $ 41,139
Depreciation and amortization:
Ethanol production $ 34,528 $ 23,091 $ 12,509
Marketing and distribution 3 151 551
Corporate activities 910 390 126
$ 35,441 $ 23,632 $ 13,186
Interest expense:
Ethanol production $ 20,794 $ 11,969 $ 7,048
Marketing and distribution 1,404 625 566
Corporate activities 208 – 1,824
$ 22,406 $ 12,594 $ 9,438 The following
table sets forth the Company’s total assets by operating segment (in thousands):
December 31,
2016 2015
Total
assets:
Ethanol production $ 542,688 $ 535,583
Marketing and distribution 146,356 107,499
Corporate assets 19,194 31,598
$ 708,238 $ 674,680 </t>
  </si>
  <si>
    <t>6. PROPERTY AND EQUIPMENT</t>
  </si>
  <si>
    <t>Property, Plant and Equipment [Abstract]</t>
  </si>
  <si>
    <t>PROPERTY AND EQUIPMENT</t>
  </si>
  <si>
    <t>Property and equipment consisted
of the following (in thousands):
December 31,
2016 2015
Facilities and plant equipment $ 530,735 $ 501,800
Land 7,771 7,541
Other equipment, vehicles and furniture 9,714 9,084
Construction in progress 29,393 23,579
577,613 542,004
Accumulated depreciation (112,423 ) (77,044 )
$ 465,190 $ 464,960 Depreciation
expense, including idled facilities, was $35,441,000, $23,524,000 and $12,712,000 for the years ended December 31, 2016, 2015
and 2014, respectively. One of the Pacific Ethanol West Plants was idled for four months in 2014, as to which $699,000 of depreciation
expense was recorded. For
the year ended December 31, 2015, the Company recorded an impairment charge of $1,970,000 related to the abandonment of certain
accounting and information technology systems following the integration of its PE Central facilities. For
the year ended December 31, 2016, the Company capitalized interest of $1,307,000 related to its capital investment activities.
Of this amount, approximately $640,000 related to project activity in the prior year, which the Company considered to be immaterial;
therefore, this amount was corrected on a cumulative basis in the current period.</t>
  </si>
  <si>
    <t>7. INTANGIBLE ASSETS</t>
  </si>
  <si>
    <t>Goodwill and Intangible Assets Disclosure [Abstract]</t>
  </si>
  <si>
    <t>INTANGIBLE ASSETS</t>
  </si>
  <si>
    <t>Intangible
assets consisted of the following (in thousands):
December 31,
2016 December 31,
2015
Useful Life (Years) Gross Accumulated Amortization Net
Book Value Gross Accumulated Amortization Net
Book Value
Non-Amortizing:
Kinergy tradename $ 2,678 $ - $ 2,678 $ 2,678 $ - 2,678
Amortizing:
Customer relationships 10 4,741 (4,741 ) – 4,741 (4,741 ) –
Total
intangible assets, net $ 7,419 $ (4,741 ) $ 2,678 $ 7,419 $ (4,741 ) 2,678 Kinergy
Tradename Customer
Relationships</t>
  </si>
  <si>
    <t>8. DERIVATIVES</t>
  </si>
  <si>
    <t>Derivative Instruments and Hedging Activities Disclosure [Abstract]</t>
  </si>
  <si>
    <t>DERIVATIVES</t>
  </si>
  <si>
    <t xml:space="preserve">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December 31,
2016
Assets Liabilities
Type of Instrument Balance Sheet Location Fair Balance Sheet Location Fair
Commodity contracts Derivative assets $ 978 Derivative liabilities $ 4,115
$ 978 $ 4,115
As of December 31,
2015
Assets Liabilities
Type of Instrument Balance Sheet Location Fair Balance Sheet Location Fair
Commodity contracts Derivative assets $ 2,081 Derivative liabilities $ 1,848
$ 2,081 $ 1,848 The classification
and amounts of the Company’s recognized gains (losses) for its derivatives not designated as hedging instruments are as
follows (in thousands):
Realized Gains (Losses)
For the Years Ended
December 31,
Type of Instrument Statements of Operations Location 2016 2015 2014
Commodity contracts Cost of goods sold $ 1,386 $ (338 ) $ (1,144 )
$ 1,386 $ (338 ) $ (1,144 )
Unrealized
Gains (Losses)
For the Years Ended
December 31,
Type of Instrument Statements of Operations Location 2016 2015 2014
Commodity contracts Cost of goods sold $ (3,370 ) $ (204 ) $ 336
$ (3,370 ) $ (204 ) $ 336 </t>
  </si>
  <si>
    <t>9. DEBT</t>
  </si>
  <si>
    <t>Debt Disclosure [Abstract]</t>
  </si>
  <si>
    <t>DEBT</t>
  </si>
  <si>
    <t>Long-term
borrowings are summarized as follows (in thousands):
December 31, 2016 December 31, 2015
Kinergy line of credit $ 49,862 $ 61,003
Pekin term loan 64,000 –
Pekin revolving loan 32,000 –
Pacific Aurora line of credit 1,000 –
Parent notes payable 55,000 –
PE Central term debt – 162,622
201,862 223,625
Less unamortized debt discount (1,626 ) (2,299 )
Less unamortized debt financing costs (1,708 ) (462 )
Less short-term portion (10,500 ) (17,003 )
Long-term debt $ 188,028 $ 203,861 Kinergy
Line of Credit The credit
facility also includes the accounts receivable of PAP as additional collateral. Payments that may be made by PAP to the Company
as reimbursement for management and other services provided by the Company to PAP are limited under the terms of the credit facility
to $500,000 per fiscal quarter. If Kinergy
and PAP’s monthly excess borrowing availability falls below certain thresholds, they are collectively required to maintain
a fixed-charge coverage ratio (calculated as a twelve-month rolling EBITDA divided by the sum of interest expense, capital expenditures,
principal payments of indebtedness, indebtedness from capital leases and taxes paid during such twelve-month rolling period) of
at least 2.0 and are prohibited from incurring certain additional indebtedness (other than specific intercompany indebtedness). Kinergy
and PAP’s obligations under the credit facility are secured by a first-priority security interest in all of their assets
in favor of the lender. Pacific Ethanol has guaranteed all of Kinergy’s obligations under the line of credit. As of December
31, 2016, Kinergy had an available borrowing base under the credit facility of $33,473,000. Pekin
Credit Facilities st st Pacific
Aurora Line of Credit Pacific
Ethanol, Inc. Notes Payable Pacific
Ethanol West Plants’ Term Debt Pacific
Ethanol Central Plants’ Term Debt Interest
on the term loan facility accrued and could either be paid in cash at a rate of 10.5% per annum or paid in-kind at a rate of 15.0%
per annum by adding such interest to the outstanding principal balance. The Company paid interest in cash for the period from
July 1, 2015, the effective date of the PE Central acquisition, through December 31, 2015. During the year ended December 31,
2016, the Company elected to pay in-kind an aggregate of $9,451,000 of interest, which was added to the principal balance. As
of December 15, 2016, the principal balance was $155,070,205. On December 15, 2016, the Company paid in full the outstanding principal
balance and all accrued and unpaid interest. The Company did not pay any prepayment penalties. The Company fully amortized the
remaining unamortized debt discount of $1,152,000 and recorded the amount in interest expense, net for the year ended December
31, 2016. Maturities
of Long-term Debt
December 31:
2017 $ 10,500
2018 14,000
2019 69,000
2020 63,862
2021 11,500
2022 33,000
$ 201,862 At December
31, 2016, there were approximately $287,200,000 of net assets of the Company’s subsidiaries that were not available to be
transferred to Pacific Ethanol in the form of dividends, distributions, loans or advances due to restrictions contained in the
credit facilities maintained by these subsidiaries.</t>
  </si>
  <si>
    <t>10. PENSION PLANS</t>
  </si>
  <si>
    <t>Compensation and Retirement Disclosure [Abstract]</t>
  </si>
  <si>
    <t>PENSION PLANS</t>
  </si>
  <si>
    <t xml:space="preserve">Retirement
Plan Information
related to the Retirement Plan as of and for the years ended December 31, 2016 and 2015 is presented below (dollars in thousands):
2016 2015
Changes in plan assets:
Fair value of
plan assets, beginning $ 12,567 $ 13,180
Actual gain (loss) 523 (298 )
Benefits paid (667 ) (315 )
Company contributions – –
Participant
contributions – –
Fair value of plan assets, ending $ 12,423 $ 12,567
Less:
accumulated/projected benefit obligation $ 18,455 $ 16,552
Funded
status, (underfunded)/overfunded $ (6,032 ) $ (3,985 )
Amounts recognized in the
consolidated balance sheets:
Other liabilities $ (6,032 ) $ (3,985 )
Accumulated other comprehensive
loss (income) $ 1,047 $ (885 )
Components of net periodic
benefit costs are as follows:
Service cost $ 223 $ 211
Interest cost 686 338
Expected
return on plan assets (794 ) (500 )
Net
periodic benefit cost $ 115 $ 49
Loss
(gain) recognized in other comprehensive income (expense) $ 1,932 $ (885 )
Assumptions used in computation benefit obligations:
Discount rate 4.15% 4.23%
Expected long-term return
on plan assets 6.75% 7.75%
Rate of compensation increase – – The Company
is not expected to make contributions in the year ending December 31, 2017. Expected net periodic benefit cost for 2017 is estimated
at approximately $0.5 million. The following
table summarizes the expected benefit payments for the Company's plan for each of the next five fiscal years and in the aggregate
for the five fiscal years thereafter (in thousands):
December 31:
2017 $ 750
2018 780
2019 790
2020 820
2021 830
2022-26 4,860
$ 8,830 See Note 16 for discussion of
the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pension plan's current investment target allocations are 50% equities and 50% debt. The pension committee reviews
the actual asset allocation in light of these targets periodically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plan's investment guidelines. Postretirement
Plan Information related to the Postretirement
Plan as of and for the years ended December 31, 2016 and 2015 are presented below (dollars in thousands):
2016 2015
Amounts at the end of the
year:
Accumulated/projected
benefit obligation $ 5,371 $ 3,619
Fair value of plan assets – –
Funded
status, (underfunded)/overfunded $ (5,371 ) $ (3,619 )
Amounts recognized in the
consolidated balance sheets:
Accrued liabilities $ (310 ) $ (214 )
Other liabilities $ (5,061 ) $ (3,405 )
Accumulated other comprehensive
loss (expense) $ 1,573 $ (155 )
Amounts recognized in the
plan for the year:
Company contributions $ 163 $ 20
Participant contributions $ 22 $ 15
Benefits paid $ (184 ) $ (35 )
Components of net periodic
benefit costs are as follows:
Service cost $ 48 $ 32
Interest
cost 139 65
Net
periodic benefit cost $ 187 $ 97
Loss
(gain) recognized in other comprehensive income $ 1,728 $ (155 )
Assumptions used in computation
benefit obligations:
Discount rate 3.95% 3.67% The Company
does not expect to recognize any amortization of net actuarial loss during the year ended December 31, 2017. The following
table summarizes the expected benefit payments for the Company's plan for each of the next five fiscal years and in the aggregate
for the five fiscal years thereafter (in thousands):
December 31:
2017 $ 310
2018 290
2019 320
2020 300
2021 320
2022-26 1,890
$ 3,430 For purposes
of determining the cost and obligation for pre-Medicare postretirement medical benefits, a 7.0% annual rate of increase in the
per capita cost of covered benefits (i.e., health care trend rate) was assumed for the plan in 2017, adjusting to a rate of 4.5%
in 2025. Assumed health care cost trend rates have a significant effect on the amounts reported for health care plans. </t>
  </si>
  <si>
    <t>11. INCOME TAXES</t>
  </si>
  <si>
    <t>Income Tax Disclosure [Abstract]</t>
  </si>
  <si>
    <t>INCOME TAXES</t>
  </si>
  <si>
    <t>The Company
recorded a provision (benefit) for income taxes as follows (in thousands):
Years Ended December
31,
2016 2015 2014
Current provision (benefit) $ 141 $ (8,011 ) $ 11,040
Deferred provision (benefit) (1,122 ) (2,023 ) 4,097
Total $ (981 ) $ (10,034 ) $ 15,137 A reconciliation
of the differences between the United States statutory federal income tax rate and the effective tax rate as provided in the consolidated
statements of operations is as follows:
Years Ended December
31,
2016 2015 2014
Statutory rate 35.0 % 35.0 % 35.0 %
State income taxes, net
of federal benefit 6.4 9.2 10.0
Change in valuation allowance (298.8 ) (4.2 ) (11.5 )
Fair value adjustments and
warrant inducements 37.2 2.0 31.8
Domestic production gross
receipts deduction – (2.9 ) (2.0 )
Section 382 reduction to
loss carryover – 0.1 (24.2 )
Stock compensation 58.8 (0.8 ) –
Non-deductible items 8.9 (0.5 ) 0.6
Change in tax status of
subsidiary – – (1.6 )
Other (27.5 ) (3.2 ) (1.3 )
Effective
rate (180.0 )% 34.7 % 36.8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16 2015
Deferred tax assets:
Net operating loss carryforwards $ 45,709 $ 53,867
Railcar contracts 3,348 5,143
Pension liability 2,204 2,647
R&amp;D and AMT credits 2,465 2,303
Derivatives 1,228 –
Litigation accrual – 1,290
Capital leases – 1,021
Stock-based compensation 946 724
Allowance for doubtful accounts and other assets 856 –
Other 4,316 5,367
Total deferred tax assets 61,072 72,362
Deferred tax liabilities:
Fixed assets (45,757 ) (30,272 )
Intangibles (1,091 ) (1,091 )
Debt basis – (912 )
Other (1,593 ) (1,423 )
Total deferred tax liabilities (48,441 ) (33,698 )
Valuation allowance (12,683 ) (39,838 )
Net deferred tax liabilities $ (52 ) $ (1,174 )
Classified in balance sheet as:
Other liabilities $ (52 ) $ (1,174 ) A portion
of the Company’s net operating loss carryforwards will be subject to provisions of the tax law that limit the use of losses
incurred by a company prior to the date certain ownership changes occur. Due to the limitation, a significant portion of these
net operating loss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117,683,000 and state net operating loss carryforwards of approximately $101,838,000
at December 31, 2016. These net operating loss carryforwards expire as follows (in thousands):
Tax Years Federal State
2017–2021 $ – $ 22,425
2022–2026 3,781 4,109
2027–2031 1,654 30,102
2032–2036 112,248 45,202
$ 117,683 $ 101,838 Certain of
these net operating losses are not immediately available, but become available to be utilized in each of the years ended December
31, as follows (in thousands):
Year Federal State
2017 $ 16,328 $ 40,037
2018 6,441 4,809
2019 6,441 4,809
2020 6,374 4,781
2021 6,308 4,754
Thereafter 75,791 42,648
$ 117,683 $ 101,838 To the extent
amounts are not utilized in any year, they may be carried forward to the next year until expiration. These amounts may change
if there are future additional limitations on their utilization.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12,683,000, $39,838,000 and $4,147,000 at December 31, 2016, 2015 and 2014, respectively,
based on the Company’s assessment of the future realizability of certain deferred tax assets. For the year ended December
31, 2015, the Company recorded an increase in the valuation allowance of $35,691,000, including $34,469,000 related to the acquisition
of PE Central. For the year ended December 31, 2016, the Company recorded a decrease in the valuation allowance of $27,155,000,
including approximately $13,500,000 related to finalization of the deferred tax attributes of PE Central at the date of acquisition,
and approximately $11,500,000 related to the sale of a noncontrolling interest in Pacific Aurora. During the year ended December
31, 2015, the Company recognized $1,500,000 in tax benefit related to adjustments to its tax asset valuation allowance from a
prior year. The valuation allowance on deferred tax assets is related to future deductible temporary differences and net operating
loss carryforwards (exclusive of net operating losses associated with items recorded directly to equity) for which the Company
has concluded it is more likely than not that these items will not be realized in the ordinary course of operations. At
December 31, 2016, the Company had no increase or decrease in unrecognized income tax benefits for the year as a result of uncertain
tax positions taken in a prior or current period. There was no accrued interest or penalties relating to tax uncertainties at
December 31, 2016. Unrecognized tax benefits are not expected to increase or decrease within the next twelve months.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3 – 2015
Arizona 2013 – 2015
California 2012 – 2015
Colorado 2012 – 2015
Idaho 2013 – 2015
Illinois 2013 – 2015
Indiana 2013 – 2015
Iowa 2013 – 2015
Kansas 2014 – 2015
Minnesota 2014 – 2015
Missouri 2014 – 2015
Nebraska 2013 – 2015
Oklahoma 2014 – 2015
Oregon 2013 – 2015
Texas 2012 – 2015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si>
  <si>
    <t>12. PREFERRED STOCK</t>
  </si>
  <si>
    <t>Equity [Abstract]</t>
  </si>
  <si>
    <t>PREFERRED STOCK</t>
  </si>
  <si>
    <t xml:space="preserve">The Company
has 6,734,835 undesignated shares of authorized and unissued preferred stock, which may be designated and issued in the future
on the authority of the Company’s Board of Directors. As of December 31, 2016, the Company had the following designated
preferred stock: Series
A Preferred Stock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16, the Series B Preferred Stock was convertible into 634,641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Registration
Rights Agreement The Company
accrued and paid in cash preferred stock dividends of $1,269,000, $1,265,000 and $1,265,000 for the years ended December 31, 2016,
2015 and 2014, respectively. For the years
ended December 31, 2011, 2010 and 2009, the Company accrued but did not pay any preferred stock dividends. Beginning in 2012,
the Company entered into a series of agreements with the parties to whom unpaid dividends were owed under which the Company issued
shares of its common stock in satisfaction of a portion of the accrued and unpaid dividends. In connection with each payment of
accrued and unpaid dividends, the payees agreed to forebear for a term from exercising any rights they may have with the respect
to accrued and unpaid dividends. In 2014, the Company paid the last two installments in cash. The following table summarizes the
details of the Company’s payments to the holders of its Series B Preferred Stock:
Agreement/Payment
Amount
of Shares
of Extended Forbearance Date
August 12, 2012 $ 732,000 157,000 January 1, 2014
December 26, 2012 732,000 144,500 June 30, 2014
March 27, 2013 732,000 139,000 September 30, 2014
July 26, 2013 731,000 175,000 December 31, 2014
September 17, 2013 731,000 197,000 March 31, 2015
May 23, 2014 1,463,000 120,000 November 30, 2015
November 24, 2014 1,000,000 –
December 23, 2014 1,194,000 –
Total $ 7,315,000 932,500 </t>
  </si>
  <si>
    <t>13. COMMON STOCK AND WARRANTS</t>
  </si>
  <si>
    <t>Stockholders' Equity Note [Abstract]</t>
  </si>
  <si>
    <t>COMMON STOCK AND WARRANTS</t>
  </si>
  <si>
    <t>The following
table summarizes warrant activity for the years ended December 31, 2015, 2014 and 2013 (number of shares in thousands):
Number of Price per Weighted
Balance at December 31, 2013 8,275 $5.47 – $735.00 $ 10.04
Warrants exercised (6,615 ) $6.09 – $8.85 $ 7.17
Warrants
expired (804 ) $5.47 $ 5.47
Balance at December 31, 2014 856 $6.09 – $735.00 $ 36.55
Warrants exercised (42 ) $8.85 $ 8.85
Warrants
expired (432 ) $8.85 $ 8.85
Balance at December 31, 2015 382 $6.09 – $735.00 $ 70.87
Warrants
exercised (138 ) $8.43 $ 8.43
Balance at December 31, 2016 244 $6.09 – $735.00 $ 106.22 July
2012 Public Offering Warrant
Inducements Warrant
Terms Accounting
for Warrants Registration
Rights Agreements</t>
  </si>
  <si>
    <t>14. STOCK BASED COMPENSATION</t>
  </si>
  <si>
    <t>Disclosure of Compensation Related Costs, Share-based Payments [Abstract]</t>
  </si>
  <si>
    <t>STOCK-BASED COMPENSATION</t>
  </si>
  <si>
    <t>The Company
has two equity incentive compensation plans: a 2006 Stock Incentive Plan and a 2016 Stock Incentive Plan. 2006
Stock Incentive Plan 2016
Stock Incentive Plan Stock
Options
Years Ended December
31,
2016 2015
Number Weighted Number Weighted
Outstanding
at beginning of year 240 $ 4.18 241 $ 6.91
Expired – – (1 ) 867.24
Outstanding
at end of year 240 $ 4.18 240 $ 4.18
Options
exercisable at end of year 240 $ 4.18 164 $ 4.18 Stock options
outstanding as of December 31, 2016 were as follows (number of shares in thousands):
Options Outstanding Options Exercisable
Range of Number Weighted Weighted Number Weighted
$3.74 229 6.47 $3.74 229 $3.74
$12.90 11 4.59 $12.90 11 $12.90 The options
outstanding at December 31, 2016 and 2015 had intrinsic values of $1,319,000 and $238,000, respectively. Restricted
Stock
Number of Weighted
Unvested at December 31, 2013 472 $ 5.07
Issued 155 $ 15.23
Vested (227 ) $ 5.79
Canceled (10 ) $ 4.30
Unvested at December 31, 2014 390 $ 8.71
Issued 307 $ 10.16
Vested (220 ) $ 7.94
Canceled (14 ) $ 10.08
Unvested at December 31, 2015 463 $ 10.00
Issued 742 $ 5.24
Vested (250 ) $ 9.01
Canceled (25 ) $ 6.24
Unvested at December 31, 2016 930 $ 6.57 The fair
value of the common stock at vesting aggregated $1,142,000, $2,603,000 and $3,858,000 for the years ended December 31, 2016, 2015
and 2014, respectively. Stock-based compensation expense related to employee and non-employee restricted stock and option grants
recognized in selling, general and administrative expenses, were as follows (in thousands):
Years Ended December
31,
2016 2015 2014
Employees $ 2,173 $ 1,694 $ 1,493
Non-employees 443 325 345
Total stock-based compensation expense $ 2,616 $ 2,019 $ 1,838 At December
31, 2016, the total compensation cost related to unvested awards which had not been recognized was $6,112,000 and the associated
weighted-average period over which the compensation cost attributable to those unvested awards would be recognized was approximately
1.75 years.</t>
  </si>
  <si>
    <t>15. COMMITMENTS AND CONTINGENCIES</t>
  </si>
  <si>
    <t>Commitments and Contingencies Disclosure [Abstract]</t>
  </si>
  <si>
    <t>COMMITMENTS AND CONTINGENCIES</t>
  </si>
  <si>
    <t>Commitments
Leases
–
Years Ended December 31, Capital Leases Operating Leases
2017 $ 930 $ 14,011
2018 588 11,822
2019 – 8,929
2020 – 4,942
2021 – 1,991
Thereafter – 2,812
Total minimum payments 1,518 $ 44,507
Amount
representing interest (177 )
Obligations
under capital leases 1,341
Obligations
due within one year (794 )
Long-term
obligations under capital leases $ 547 Total rent
expense during the years ended December 31, 2016, 2015 and 2014 was $13,644,000, $9,528,000 and $2,417,000, respectively. Sales
Commitments Purchase
Commitments Other Commitments Contingencies
Litigation
The Company
assumed certain legal matters which were ongoing at the date of its acquisition of Aventine Renewable Energy. Among them was a
lawsuit between Aventine Renewable Energy, Inc. (now known as Pacific Ethanol Pekin, LLC, or “PE Pekin”) and Glacial
Lakes Energy and Aberdeen Energy, together, the “Defendants,” in which PE Pekin sought damages for breach of termination
agreements that wound down ethanol marketing arrangements between PE Pekin and the Defendants. In February 2017, the Company and
the Defendants executed a settlement agreement, and the Defendants paid in cash to the Company $3.5 million in final resolution
of these matters. The Company did not assign any value to the claim in the accounting for the Aventine acquisition. The Company
recorded a gain, net of legal fees, of $3.2 million, upon receipt of the cash settlement. That payment having been received
in February 2017, the Company expects to recognize the gain in the first quarter of 2017. Pacific Ethanol,
Inc., through a subsidiary acquired in its acquisition of Aventine, became involved in a pending lawsuit with Western Sugar Cooperative
(“Western Sugar”) that pre-dated the Aventine acquisition. On February
27, 2015, Western Sugar filed a complaint in the United States District Court for the District of Colorado (Case No. 1:15-cv-00415)
naming Aventine Renewable Energy, Inc. (“ARE, Inc.”), one of Aventine’s subsidiaries, as defendant. Western
Sugar amended its complaint on April 21, 2015. ARE, Inc. purchased surplus sugar through a United States Department of Agriculture
program. Western Sugar was one of the entities that warehoused this sugar for ARE, Inc. The suit alleged that ARE, Inc. breached
its contract with Western Sugar by failing to pay certain penalty rates for the storage of its sugar or alternatively failing
to pay a premium rate for storage. Western Sugar alleged that the penalty rates applied because ARE, Inc. failed to take timely
delivery or otherwise cause timely shipment of the sugar. Western Sugar claimed “expectation damages” in the amount
of approximately $8.6 million. On December 29, 2016, Western Sugar and ARE, Inc. entered into a settlement pursuant to which ARE
Inc. paid $1.7 million and Western Sugar filed a Stipulation of Dismissal with prejudice. As a result, the Company reduced its
litigation reserve of $2.8 million and recognized the recovery of $1.1 million in selling, general and administrative expenses
for the year ended December 31, 2016. The Company,
through subsidiaries acquired in its acquisition of Aventine, became involved in various pending lawsuits with ACEC that pre-dated
the Aventine acquisition. On July 26,
2015, the Company settled all outstanding litigation with ACEC. The Company and ACEC agreed to dismiss all lawsuits with prejudice
with no admission of fault or liability by the parties, and to release the alleged option held by ACEC to repurchase the land
upon which the Company’s 110 million gallon ethanol production facility in Aurora, Nebraska is located (the “Aurora
West Facility”). In addition, the parties agreed to terminate the grain supply, marketing and various other agreements between
them or their subsidiaries. Under the terms of the settlement, the Company and ACEC will each bear its own costs and fees associated
with the lawsuits and the settlement. The Company and ACEC agreed to continue to work together to amend or replace certain real
property easements currently in place to ensure continued mutual access by both parties to a system of rails, rail switches, roads,
electrical improvements, and utilities already constructed near the Aurora West Facility. 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d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ought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answered the complaint,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 On March
17 and March 18, 2014, GS CleanTech filed suit naming as defendants two Company subsidiaries: PE Stockton and Pacific Ethanol
Magic Valley, LLC (“PE Magic Valley”). The claims were similar to those filed against Pacific Ethanol, Inc. in May
2013. These two cases were transferred to the multi-district litigation division in United States District Court for the Southern
District of Indiana, where the case against Pacific Ethanol, Inc. was pending. Although PE Stockton and PE Magic Valley do separate
and market corn oil, Pacific Ethanol, Inc., PE Stockton and PE Magic Valley strongly disagree that either of the subsidiaries
use corn oil separation technology that infringes the patent owned by GS CleanTech. In a January 16, 2015 decision, the District
Court for the Southern District of Indiana ruled in favor of a stipulated motion for partial summary judgment for Pacific Ethanol,
Inc., PE Stockton and PE Magic Valley finding that all of the GS CleanTech patents in the suit were invalid and, therefore, not
infringed. GS CleanTech has said it will appeal this decision when the remaining claim in the suit has been decided. The only
remaining claim alleged that GS CleanTech inequitably conducted itself before the United States Patent Office when obtaining the
patents at issue. A trial in
the District Court for the Southern District of Indiana was conducted in October 2015 on that single issue as well as whether
GS CleanTech’s behavior during prosecution of the patents rendered this an “exceptional case” which would allow
the District Court to award the Defendants reimbursement of their attorneys’ fees expended for defense of the case. On September
15, 2016, the District Court issued an Order finding that GS CleanTech, the inventors and GS CleanTech’s counsel committed
inequitable conduct in the prosecution of the GS CleanTech patents before the United States Patent and Trademark Office. As a
result, the District Court issued a Final Judgment on September 15, 2016 dismissing with prejudice all of GS CleanTech’s
cases against the Defendants, including Pacific Ethanol, Inc., PE Stockton and PE Magic Valley. The District Court’s
ruling of inequitable conduct results in the unenforceability of the GS CleanTech patents against third parties, and also enables
the Defendants to pursue reimbursement of their costs and attorneys’ fees from GS CleanTech and its counsel. GS Cleantech
has asked the Court to reconsider its inequitable conduct decision, citing the existence of a recently issued patent which the
patent examiner allowed despite the Court’s findings and the allowance of which the Court did not consider when making its
decision of inequitable conduct. GS Cleantech has indicated it will eventually appeal the current rulings on inequitable conduct
and/or invalidity if the Court’s reconsideration does not result in a change in its findings. The Court’s reconsideration
has been stayed until April 10, 2017. The Company
has evaluated the above cases as well as other pending cases. The Company currently has not recorded a litigation contingency
liability with respect to these cases.</t>
  </si>
  <si>
    <t>16. FAIR VALUE MEASUREMENTS</t>
  </si>
  <si>
    <t>Fair Value Disclosures [Abstract]</t>
  </si>
  <si>
    <t>FAIR VALUE MEASUREMENTS</t>
  </si>
  <si>
    <t xml:space="preserve">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Warrants
Significant assumptions used and
related fair values for the warrants as of December 31, 2016 were as follows:
Original Issuance Exercise Volatility Risk Free Term Market Warrants Fair
07/03/2012 $6.09 40.9% 0.62% 0.50 11.3% 211,000 $ 651,000 Significant
assumptions used and related fair values for the warrants as of December 31, 2015 were as follows:
Original Issuance Exercise Volatility Risk Free Term Market Warrants Fair
07/03/2012 $6.09 49.1% 0.86% 1.51 22.9% 211,000 $ 200,000
12/13/2011 $8.43 48.4% 0.65% 0.95 18.3% 138,000 73,000
$ 273,000 The estimated
fair value of the warrants is affected by the above underlying inputs. Observable inputs include the values of exercise price,
stock price, term and risk-free interest rate. As separate inputs, an increase (decrease) in either the term or risk free interest
rate will result in an increase (decrease) in the estimated fair value of the warrant. Unobservable
inputs include volatility and market discount. An increase (decrease) in volatility will result in an increase (decrease) in the
estimated warrant value and an increase (decrease) in the market discount will result in a decrease (increase) in the estimated
warrant fair value. The volatility
utilized was a blended average of the Company’s historical volatility and implied volatilities derived from a selected peer
group. The implied volatility component has remained relatively constant over time given that implied volatility is a forward-looking
assumption based on observable trades in public option markets. Should the Company’s historical volatility increase (decrease)
on a go-forward basis, the resulting value of the warrants would increase (decrease). The market
discount, or a discount for lack of marketability, is quantified using a Black-Scholes option pricing model, with a primary model
input of assumed holding period restriction. As the assumed holding period increases (decreases), the market discount increases
(decreases), conversely impacting the fair value of the warrants. Other
Derivative Instruments The following
table summarizes recurring fair value measurements by level at December 31, 2016 (in thousands):
Benefit Plan
Fair Percentage
Value Level 1 Level 2 Level 3 Allocation
Assets:
Derivative financial
instruments(1) $ 978 $ 978 $ – $ –
Defined benefit plan assets(2)
(pooled separate accounts):
Large U.S. Equity(3) 3,134 – 3,134 – 25%
Small/Mid U.S. Equity(4) 1,802 – 1,802 – 15%
International Equity(5) 2,006 – 2,006 – 16%
Fixed Income(6) 5,481 – 5,481 – 44%
$ 13,401 $ 978 $ 12,423 $ –
Liabilities:
Warrants(7) $ (651 ) $ – $ – $ (651 )
Derivative
financial instruments(8) (4,115 ) (4,115 ) – –
$ (4,766 ) $ (4,115 ) $ – $ (651 ) The following table summarizes
recurring fair value measurements by level at December 31, 2015 (in thousands):
Benefit Plan
Fair Percentage
Value Level 1 Level 2 Level 3 Allocation
Assets:
Derivative financial
instruments(1) $ 2,081 $ 2,081 $ – $ –
Defined benefit plan assets(2)
(pooled separate accounts):
Large U.S. Equity(3) 3,662 – 3,662 – 29%
Small/Mid U.S. Equity(4) 1,099 – 1,099 – 9%
International Equity(5) 1,525 – 1,525 – 12%
Fixed
Income(6) 6,281 – 6,281 – 50%
$ 14,648 $ 2,081 $ 12,567 $ –
Liabilities:
Warrants(7) $ (273 ) $ – $ – $ (273 )
Derivative
financial instruments(8) (1,848 ) (1,848 ) – –
$ (2,121 ) $ (1,848 ) $ – $ (273 ) __________
(1) Included
in derivative assets in the consolidated balance sheets.
(2) See
Note 10 for accounting discussion.
(3) This
category includes investments in funds comprised of equity securities of large U.S. companies.
The funds are valued using the net asset value method in which an average of the market
prices for the underlying investments is used to value the fund.
(4) This
category includes investments in funds comprised of equity securities of small- and medium-sized
U.S. companies. The funds are valued using the net asset value method in which an average
of the market prices for the underlying investments is used to value the fund.
(5) This
category includes investments in funds comprised of equity securities of foreign companies
including emerging markets. The funds are valued using the net asset value method in
which an average of the market prices for the underlying investments is used to value
the fund.
(6)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7) Included
in warrant liabilities at fair value in the consolidated balance sheets.
(8) Included
in derivative liabilities in the consolidated balance sheets. The changes
in the Company’s fair value of its Level 3 inputs with respect to its warrants were as follows (in thousands):
Warrants
Balance, December 31, 2013 $ 8,215
Exercises of warrants (41,486 )
Expiration of warrants (3 )
Adjustments to fair value for the period 35,260
Balance, December 31, 2014 $ 1,986
Exercises of warrants (72 )
Expiration of warrants (527 )
Adjustments to fair value for the period (1,114 )
Balance, December 31, 2015 $ 273
Exercises of warrants (179 )
Adjustments to fair value for the period 557
Balance, December 31, 2016 $ 651 </t>
  </si>
  <si>
    <t>17. PARENT COMPANY FINANCIALS</t>
  </si>
  <si>
    <t>Condensed Financial Information of Parent Company Only Disclosure [Abstract]</t>
  </si>
  <si>
    <t>PARENT COMPANY FINANCIALS</t>
  </si>
  <si>
    <t xml:space="preserve">Restricted Net Assets Parent company financial statements
for the periods covered in this report are set forth below. Pacific
Ethanol, Inc. Condensed
Financial Information of the Registrant Balance
Sheets - Parent Company Only (in
thousands)
December 31,
2016 2015
Cash and cash equivalents $ 11,060 $ 20,618
Receivables from subsidiaries 7,203 14,505
Other current assets 6,442 11,361
Total current assets 24,705 46,484
Property and equipment, net 1,433 1,695
Investments in subsidiaries 363,401 301,416
Pacific Ethanol West plant receivable 58,766 41,763
Other assets 1,110 838
Total other assets 423,277 344,017
Total Assets $ 449,415 $ 392,196
Accounts payable and accrued liabilities $ 1,758 $ 1,963
Payables to subsidiaries 1,568 13,230
Accrued PE Op Co. purchase 3,829 3,828
Other current liabilities 183 –
Total current liabilities 7,338 19,021
Long Term debt, net 53,360 –
Warrant liabilities at fair value 651 273
Deferred tax liabilities 52 1,174
Other liabilities 124 184
Total Liabilities 61,525 20,652
Preferred stock 1 1
Common stock 40 39
Non-voting common stock 4 4
Additional paid-in capital 922,698 902,843
Accumulated other comprehensive income (expense) (2,620 ) 1,040
Accumulated deficit (532,233 ) (532,383 )
Total Pacific Ethanol, Inc. stockholders' equity 387,890 371,544
Total Liabilities and Stockholders' Equity $ 449,415 $ 392,196 Pacific
Ethanol, Inc. Condensed
Financial Information of the Registrant Statements
of Operations - Parent Company Only (in
thousands)
Years Ended December
31,
2016 2015 2014
Management fees
from subsidiaries $ 12,968 $ 9,857 $ 12,731
Selling, general and administrative
expenses 14,491 14,336 12,779
Asset
impairment – 1,970 –
Loss
from operations (1,523 ) (6,449 ) (48 )
Fair value adjustments and
warrant inducements (557 ) 1,641 (37,532 )
Interest income 5,964 5,739 4,753
Interest expense (240 ) (27 ) (1,813 )
Loss on extinguishments
of debt – – (2,363 )
Other
income 1,931 – –
Income
(loss) before provision for income taxes 5,575 904 (37,003 )
Provision
(benefit) for income taxes (981 ) (10,034 ) 15,137
Income
(loss) before equity in earnings of subsidiaries 6,556 10,938 (52,140 )
Equity
in earnings (losses) of subsidiaries (5,137 ) (29,724 ) 73,429
Consolidated
net income (loss) $ 1,419 $ (18,786 ) $ 21,289 Pacific
Ethanol, Inc. Condensed
Financial Information of the Registrant Statements
of Cash Flows - Parent Company Only (in
thousands)
2016 2015 2014
Operating Activities:
Net income (loss) $ 1,419 $ (18,786 ) $ 21,289
Adjustments to reconcile
net income (loss) to cash provided by (used in) operating activities:
Equity in earnings (losses)
of subsidiaries 5,137 29,724 (73,429 )
Depreciation and amortization 727 390 126
Fair value adjustments 557 (1,641 ) 35,260
Loss on extinguishments
of debt – – 2,363
Asset impairment – 1,970 –
Deferred income taxes (1,122 ) (14,260 ) 5,128
Amortization of debt discount 10 – 1,674
Changes in operating assets
and liabilities:
Accounts receivables 7,302 (5,958 ) (7,001 )
Other assets 4,647 (4,139 ) 1,365
AP and accruals (3,741 ) 604 (587 )
Accounts
payable with subsidiaries (9,385 ) 11,179 5,846
Net
cash provided by (used in) provided by operating activities $ 5,551 $ (917 ) $ (7,966 )
Investing Activities:
Additions to property and
equipment $ (465 ) $ (1,483 ) $ (455 )
Purchases of investments
in subsidiaries – – (6,000 )
Investments in subsidiaries (50,886 ) – –
Purchase
of PE OP Co. debt (17,003 ) – (17,038 )
Net
cash used in investing activities $ (68,354 ) $ (1,483 ) $ (23,493 )
Financing Activities:
Proceeds from issuance of
senior notes $ 53,350 $ – $ –
Proceeds from exercise of
warrants 1,164 368 43,676
Preferred stock dividends (1,269 ) (1,265 ) (3,459 )
Proceeds from equity raise – – 26,073
Payment on related party
note – – (750 )
Payments
on senior notes – – (13,984 )
Net
cash provided by (used in) financing activities $ 53,245 $ (897 ) $ 51,556
Net
increase (decrease) increase in cash and equivalents (9,558 ) (3,297 ) 20,097
Cash
and equivalents at beginning of period 20,618 23,915 3,818
Cash
and equivalents at ending of period $ 11,060 $ 20,618 $ 23,915 </t>
  </si>
  <si>
    <t>18. QUARTERLY FINANCIAL DATA (UNAUDITED)</t>
  </si>
  <si>
    <t>Quarterly Financial Information Disclosure [Abstract]</t>
  </si>
  <si>
    <t>QUARTERLY FINANCIAL DATA (UNAUDITED)</t>
  </si>
  <si>
    <t xml:space="preserve">The Company’s
quarterly results of operations for the years ended December 31, 2016 and 2015 are as follows (in thousands). Certain of these
calculations have been revised from the calculations previously reported to reflect the participating securities.
First Second Third Fourth
December 31, 2016:
Net
sales $ 342,373 $ 422,860 $ 417,806 $ 441,719
Gross
profit $ 1,069 $ 17,704 $ 6,364 $ 26,695
Income
(loss) from operations $ (7,248 ) $ 11,556 $ 393 $ 18,808
Net
income (loss) attributed to Pacific Ethanol, Inc. $ (13,226 ) $ 5,086 $ (3,518 ) $ 13,077
Preferred
stock dividends $ (315 ) $ (315 ) $ (319 ) $ (320 )
Income
allocated to participating securities $ – $ (71 ) $ – $ (189 )
Net
income (loss) available to common stockholders $ (13,541 ) $ 4,700 $ (3,837 ) $ 12,569
Income (loss) per common share:
Basic $ (0.32 ) $ 0.11 $ (0.09 ) $ 0.30
Diluted $ (0.32 ) $ 0.11 $ (0.09 ) $ 0.30
First Second Third Fourth
December 31, 2015:
Net
sales $ 206,176 $ 227,621 $ 380,622 $ 376,757
Gross
profit (loss) $ (987 ) $ 6,254 $ (7,380 ) $ 9,523
Income
(loss) from operations $ (5,892 ) $ 2,261 $ (14,826 ) $ 485
Net
income (loss) attributed to Pacific Ethanol, Inc. $ (4,380 ) $ 1,010 $ (14,663 ) $ (753 )
Preferred
stock dividends $ (312 ) $ (315 ) $ (319 ) $ (319 )
Income
allocated to participating securities $ – $ (18 ) $ – $ –
Net
income (loss) available to common stockholders $ (4,692 ) $ 677 $ (14,982 ) $ (1,072 )
Income (loss) per common share:
Basic $ (0.19 ) $ 0.03 $ (0.36 ) $ (0.03 )
Diluted $ (0.19 ) $ 0.03 $ (0.36 ) $ (0.03 ) </t>
  </si>
  <si>
    <t>1. ORGANIZATION AND SIGNIFICANT ACCOUNTING POLICIES (Policies)</t>
  </si>
  <si>
    <t>Organization and Business</t>
  </si>
  <si>
    <t>Organization
and Business The Company’s
acquisition of Aventine Renewable Energy Holdings, Inc. (now, Pacific Ethanol Central, LLC, a Delaware limited liability company
“PE Central”) was consummated on July 1, 2015, and as a result, the Company’s consolidated financial statements
include the results of PE Central only as of and for the year ended December 31, 2016 and the six months ended December 31, 2015.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as of December 15, 2016 and
through December 31, 2016, the Company owned 73.93% of Pacific Aurora and ACEC owned 26.07% of Pacific Aurora. The Company consolidates
100% of the results of Pacific Aurora and records ACEC’s 26.07% equity interest as noncontrolling interests in the accompanying
financial statement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PE Central, the
Company now has a combined ethanol production capacity of 515 million gallons per year, markets, on an annualized basis, nearly
1.0 billion gallons of ethanol, and produces, on an annualized basis, over 1.5 million tons of co-products such as wet and dry
distillers grains, wet and dry corn gluten feed, condensed distillers solubles, corn gluten meal, corn germ, distillers yeast
and CO 2 As of December
31, 2016, all eight facilities were operating. On April 30, 2014, the Company’s previously idled facility in Madera, California
commenced producing ethanol. As market conditions change, the Company may increase, decrease or idle production at one or more
operational facilities or resume operations at any idled facility.</t>
  </si>
  <si>
    <t>Basis of Presentation</t>
  </si>
  <si>
    <t>Basis
of Presentation</t>
  </si>
  <si>
    <t>Segments</t>
  </si>
  <si>
    <t>Segments
Segment Reporting</t>
  </si>
  <si>
    <t>Cash and Cash Equivalents</t>
  </si>
  <si>
    <t>Cash
and Cash Equivalents</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4,853,000 and $42,049,000 at December 31, 2016 and 2015, respectively, were used as collateral
under Kinergy’s operating line of credit. The allowance for doubtful accounts was $331,000 and $25,000 as of December 31,
2016 and 2015, respectively. The Company recorded a bad debt expense of $306,000 and a recovery of $354,000 and $42,000 for the
years ended December 31, 2016, 2015 and 2014, respectively. The Company does not have any off-balance sheet credit exposure related
to its customers.</t>
  </si>
  <si>
    <t>Concentration Risks</t>
  </si>
  <si>
    <t>Concentration
Risks The Company
sells fuel-grade ethanol to gasoline refining and distribution companies. The Company sold ethanol to customers representing 10%
or more of the Company’s total net sales, as follows:
Years Ended December
31,
2016 2015 2014
Customer A 17% 12% 20%
Customer B 12% 15% 20%
Customer C 6% 12% 11% The Company
had accounts receivable due from these customers totaling $21,274,000 and $19,858,000, representing 24% and 32% of total accounts
receivable, as of December 31, 2016 and 2015, respectively. The Company
purchases corn, its largest cost component in producing ethanol, from its suppliers. The Company purchased corn from suppliers
representing 10% or more of the Company’s total corn purchases, as follows:
Years Ended December
31,
2016 2015 2014
Supplier A 13% 19% 26%
Supplier B 13% 13% 11%
Supplier C 8% 9% 15% Approximately
29% of the Company’s employees are covered by a collective bargaining agreement.</t>
  </si>
  <si>
    <t xml:space="preserve">Inventories
December 31,
2016 2015
Finished goods $ 33,773 $ 31,153
LCFS credits 10,926 6,957
Raw materials 6,571 9,891
Work in progress 7,092 11,121
Other 1,708 1,698
Total $ 60,070 $ 60,820 </t>
  </si>
  <si>
    <t>Property and Equipment</t>
  </si>
  <si>
    <t>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fixed assets sold,
or otherwise disposed of, and the related accumulated depreciation or amortization are removed from the accounts, and any resulting
gains or losses are reflected in current operations.</t>
  </si>
  <si>
    <t>Intangible Assets</t>
  </si>
  <si>
    <t>Intangible
Assets</t>
  </si>
  <si>
    <t>Deferred Financing Costs</t>
  </si>
  <si>
    <t>Deferred
Financing Costs</t>
  </si>
  <si>
    <t>Derivative Instruments and Hedging Activities</t>
  </si>
  <si>
    <t>Derivative
Instruments and Hedging Activities</t>
  </si>
  <si>
    <t>Revenue Recognition</t>
  </si>
  <si>
    <t>Revenue
Recognition
· As
a producer
· As
a merchant
· As
an agent Revenue from
sales of third-party ethanol and co-products is recorded net of costs when the Company is acting as an agent between a customer
and a supplier and gross when the Company is a principal to the transaction. The Company recorded $1,604,000, $1,510,000 and $1,908,000
in net sales when acting as an agent for the years ended December 31, 2016, 2015 and 2014, respectively. Several factors are considered
to determine whether the Company is acting as an agent or principal, most notably whether the Company is the primary obligor to
the customer and whether the Company has inventory risk and related risk of loss or whether the Company adds meaningful value
to the supplier’s product or service. Consideration is also given to whether the Company has latitude in establishing the
sales price or has credit risk, or both. When the Company acts as an agent, it recognizes revenue on a net basis or recognizes
its predetermined fees and any associated freight, based upon the amount of net revenues retained in excess of amounts paid to
suppliers. The Company
records revenues based upon the gross amounts billed to its customers in transactions where the Company acts as a producer or
a merchant and obtains title to ethanol and its co-products and therefore owns the product and any related, unmitigated inventory
risk for the ethanol, regardless of whether the Company actually obtains physical control of the product.</t>
  </si>
  <si>
    <t>Shipping and Handling Costs</t>
  </si>
  <si>
    <t>Shipping
and Handling Costs</t>
  </si>
  <si>
    <t>California Ethanol Producer Incentive Program</t>
  </si>
  <si>
    <t>California
Ethanol Producer Incentive Program</t>
  </si>
  <si>
    <t>Stock-Based Compensation</t>
  </si>
  <si>
    <t>Stock-Based
Compensation</t>
  </si>
  <si>
    <t>Impairment of Long-Lived Assets</t>
  </si>
  <si>
    <t>Impairment
of Long-Lived Assets</t>
  </si>
  <si>
    <t>Provision for Income Taxes</t>
  </si>
  <si>
    <t>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t>
  </si>
  <si>
    <t>Income (Loss) Per Share</t>
  </si>
  <si>
    <t>Income
(Loss) Per Share The following
tables compute basic and diluted earnings per share (in thousands, except per share data):
Year Ended December
31, 2016
Income Shares Per-Share
Net income
attributed to Pacific Ethanol $ 1,419
Less: Preferred stock
dividends (1,269 )
Less:
Allocated to participating securities (2 )
Basic income per share:
Income
available to common stockholders $ 148 42,182 $ 0.00
Add:
Options – 69
Diluted income per share:
Income
available to common stockholders $ 148 42,251 $ 0.00
Year Ended December
31, 2015
Loss Shares Per-Share
Net loss
attributed to Pacific Ethanol $ (18,786 )
Less:
Preferred stock dividends (1,265 )
Basic
and Diluted loss per share:
Loss
available to common stockholders $ (20,051 ) 33,173 $ (0.60 )
Year Ended December
31, 2014
Income Shares Per-Share
Net income
attributed to Pacific Ethanol $ 21,289
Less: Preferred stock
dividends (1,265 )
Less:
Allocated to participating securities (585 )
Basic income per share:
Income
available to common stockholders $ 19,439 20,810 $ 0.93
Add:
Warrants – 1,859
Diluted income per share:
Income
available to common stockholders $ 19,439 22,669 $ 0.86 There were
an aggregate of 704,000, 817,000 and 660,000 potentially dilutive shares from convertible securities outstanding as of December
31, 2016, 2015 and 2014, respectively. These convertible securities were not considered in calculating diluted income (loss) per
common share for the years ended December 31, 2016, 2015 and 2014 as their effect would be anti-dilutive.</t>
  </si>
  <si>
    <t>Financial Instruments</t>
  </si>
  <si>
    <t xml:space="preserve">Financial
Instruments </t>
  </si>
  <si>
    <t>Employment-related Benefits</t>
  </si>
  <si>
    <t>Employment-related
Benefits</t>
  </si>
  <si>
    <t>Estimates and Assumptions</t>
  </si>
  <si>
    <t>Estimates
and Assumptions</t>
  </si>
  <si>
    <t>Subsequent Events</t>
  </si>
  <si>
    <t>Subsequent
Events</t>
  </si>
  <si>
    <t>Reclassifications</t>
  </si>
  <si>
    <t>Recent Accounting Pronouncements</t>
  </si>
  <si>
    <t>Recent
Accounting Pronouncements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begins with the first
fiscal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The Company has not yet selected a transition method, nor has it determined the
effect of the standard on its ongoing financial reporting. The Company has begun the process in its evaluation and believes it
is following an appropriate timeline to allow for proper recognition, presentation and disclosure effective beginning in the year
ending December 31, 2018. In April
2015, the FASB issued new guidance on presentation of debt issuance costs. Historically, entities have presented debt issuance
costs as an asset. Under the new guidance, effective for fiscal years beginning after December 31, 2015, debt issuance costs have
been reclassified as a reduction of the carrying amount of the related debt balance. The guidance does not change any of the Company’s
other debt recognition or disclosure. On January 1, 2016, the Company adopted this guidance for all periods presented on the consolidated
balance sheets. The impact of the adoption was a reclassification of other assets to long-term debt, net of current portion, of
$1,708,000 and $462,000 as of December 31, 2016 and 2015, respectively. In July 2015,
the FASB issued new guidance on simplifying the measurement of inventory. Under the new guidance, entities are required to measure
most inventory at the lower of cost and net realizable value, thereby simplifying the current guidance under which an entity must
measure inventory at the lower of cost or market. This guidance is effective prospectively for fiscal years beginning after December
15, 2016. Early adoption is permitted. The Company adopted the guidance in 2015 with no material impact on its results of operations
or financial condition. In September
2015, the FASB issued new guidance on business combinations, simplifying the accounting for measurement-period adjustments. Under
the new guidance, an acquirer must recognize adjustments to provisional amounts that are identified during the measurement period
in the reporting period in which the adjustment amounts are determined. The guidance also requires acquirers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31, 2015, applied prospectively.
The Company will apply the guidance to future acquisitions. In April
2016, the FASB issued new guidance to reduce the complexity of certain aspects of accounting for employee share-based payment
transactions. Currently, accruals of compensation costs a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The Company is currently evaluating the impact of the guidance on its consolidated results of operations
and financial condition.</t>
  </si>
  <si>
    <t>1. ORGANIZATION AND SIGNIFICANT ACCOUNTING POLICIES (Tables)</t>
  </si>
  <si>
    <t>Organization And Significant Accounting Policies Tables</t>
  </si>
  <si>
    <t>Concentrations of Credit Risk Major Customers</t>
  </si>
  <si>
    <t xml:space="preserve">Years Ended December
31,
2016 2015 2014
Customer A 17% 12% 20%
Customer B 12% 15% 20%
Customer C 6% 12% 11% </t>
  </si>
  <si>
    <t>Purchases from external customers</t>
  </si>
  <si>
    <t xml:space="preserve">Years Ended December
31,
2016 2015 2014
Supplier A 13% 19% 26%
Supplier B 13% 13% 11%
Supplier C 8% 9% 15% </t>
  </si>
  <si>
    <t>Schedule of inventory</t>
  </si>
  <si>
    <t xml:space="preserve">December 31,
2016 2015
Finished goods $ 33,773 $ 31,153
LCFS credits 10,926 6,957
Raw materials 6,571 9,891
Work in progress 7,092 11,121
Other 1,708 1,698
Total $ 60,070 $ 60,820 </t>
  </si>
  <si>
    <t>Property and equipment useful lives</t>
  </si>
  <si>
    <t>Buildings 40 years
Facilities and plant equipment 10 – 25 years
Other equipment, vehicles and furniture 5 – 10 years</t>
  </si>
  <si>
    <t>Schedule of Earnings Per Share, Diluted, by Common Class, Including Two Class Method</t>
  </si>
  <si>
    <t xml:space="preserve">The following
tables compute basic and diluted earnings per share (in thousands, except per share data):
Year Ended December
31, 2016
Income Shares Per-Share
Net income
attributed to Pacific Ethanol $ 1,419
Less: Preferred stock
dividends (1,269 )
Less:
Allocated to participating securities (2 )
Basic income per share:
Income
available to common stockholders $ 148 42,182 $ 0.00
Add:
Options – 69
Diluted income per share:
Income
available to common stockholders $ 148 42,251 $ 0.00
Year Ended December
31, 2015
Loss Shares Per-Share
Net loss
attributed to Pacific Ethanol $ (18,786 )
Less:
Preferred stock dividends (1,265 )
Basic
and Diluted loss per share:
Loss
available to common stockholders $ (20,051 ) 33,173 $ (0.60 )
Year Ended December
31, 2014
Income Shares Per-Share
Net income
attributed to Pacific Ethanol $ 21,289
Less: Preferred stock
dividends (1,265 )
Less:
Allocated to participating securities (585 )
Basic income per share:
Income
available to common stockholders $ 19,439 20,810 $ 0.93
Add:
Warrants – 1,859
Diluted income per share:
Income
available to common stockholders $ 19,439 22,669 $ 0.86 </t>
  </si>
  <si>
    <t>2. PACIFIC ETHANOL CENTRAL PLANTS (Tables)</t>
  </si>
  <si>
    <t>PE Central [Member]</t>
  </si>
  <si>
    <t>Purchase price allocation</t>
  </si>
  <si>
    <t xml:space="preserve">Cash and cash
equivalents $ 18,756
Accounts receivable 10,430
Inventory 29,483
Other
current assets 8,304
Total current assets 66,973
Property and equipment 312,781
Net deferred tax assets 12,159
Other
assets 750
Total
assets acquired $ 392,663
Accounts payable and accrued
liabilities $ 27,780
Long-term debt - revolvers 13,721
Long-term debt - term debt 142,744
Pension plan liabilities 8,518
Other
non-current liabilities 25,327
Total
liabilities $ 218,090
Net
assets acquired $ 174,573 </t>
  </si>
  <si>
    <t>Pro forma allocation</t>
  </si>
  <si>
    <t xml:space="preserve">Years Ended December
31,
2015 2014
Net sales – pro forma $ 1,484,676 $ 1,695,440
Cost of goods sold – pro forma $ 1,469,512 $ 1,528,387
Selling, general and administrative expenses – pro forma $ 34,735 $ 47,796
Net income (loss) – pro forma $ (34,136 ) $ 12,596
Diluted net income (loss) per share – pro forma $ (0.81 ) $ 0.31
Diluted weighted-average shares – pro forma 42,053 40,428 </t>
  </si>
  <si>
    <t>Pacific Aurora [Member]</t>
  </si>
  <si>
    <t xml:space="preserve">Cash and cash equivalents $ 1,453
Accounts receivable 16,804
Inventory 3,837
Other current assets 77
Total current assets 22,171
Property and equipment 115,759
Other assets 1,387
Total assets $ 139,317
Accounts payable and accrued liabilities $ 20,152
Other current liabilities 2,045
Long-term debt outstanding, net 621
Total liabilities $ 22,818 </t>
  </si>
  <si>
    <t>5. SEGMENTS (Tables)</t>
  </si>
  <si>
    <t>Schedule of Financial Date for Operating Segments</t>
  </si>
  <si>
    <t xml:space="preserve">Years Ended December
31,
2016 2015 2014
Net Sales
Ethanol Production:
Net sales to
external customers $ 1,045,807 $ 710,201 $ 562,388
Intersegment
net sales 1,169 – –
Total production segment
net sales 1,046,976 710,201 562,388
Marketing and distribution:
Net sales to external customers 578,951 480,975 545,024
Intersegment
net sales 8,029 5,262 3,986
Total marketing and distribution
net sales 586,980 486,237 549,010
Intersegment
eliminations (9,198 ) (5,262 ) (3,986 )
Net
sales as reported $ 1,624,758 $ 1,191,176 $ 1,107,412
Cost of goods sold:
Ethanol production $ 1,018,181 $ 719,833 $ 473,598
Marketing and distribution 575,921 476,410 537,010
Intersegment eliminations (21,176 ) (12,477 ) (11,681 )
Cost of goods sold as reported $ 1,572,926 $ 1,183,766 $ 998,927
Income (loss) before provision for income taxes:
Ethanol production $ (6,882 ) $ (32,723 ) $ 72,278
Marketing and distribution 4,517 3,200 6,068
Corporate activities 2,910 616 (37,207 )
$ 545 $ (28,907 ) $ 41,139
Depreciation and amortization:
Ethanol production $ 34,528 $ 23,091 $ 12,509
Marketing and distribution 3 151 551
Corporate activities 910 390 126
$ 35,441 $ 23,632 $ 13,186
Interest expense:
Ethanol production $ 20,794 $ 11,969 $ 7,048
Marketing and distribution 1,404 625 566
Corporate activities 208 – 1,824
$ 22,406 $ 12,594 $ 9,438 </t>
  </si>
  <si>
    <t>Schedule of Assets by Operating Segments</t>
  </si>
  <si>
    <t xml:space="preserve">December 31,
2016 2015
Total
assets:
Ethanol production $ 542,688 $ 535,583
Marketing and distribution 146,356 107,499
Corporate assets 19,194 31,598
$ 708,238 $ 674,680 </t>
  </si>
  <si>
    <t>6. PROPERTY AND EQUIPMENT (Tables)</t>
  </si>
  <si>
    <t>Property and equipment</t>
  </si>
  <si>
    <t xml:space="preserve">December 31,
2016 2015
Facilities and plant equipment $ 530,735 $ 501,800
Land 7,771 7,541
Other equipment, vehicles and furniture 9,714 9,084
Construction in progress 29,393 23,579
577,613 542,004
Accumulated depreciation (112,423 ) (77,044 )
$ 465,190 $ 464,960 </t>
  </si>
  <si>
    <t>7. INTANGIBLE ASSETS (Tables)</t>
  </si>
  <si>
    <t>Intangible assets</t>
  </si>
  <si>
    <t xml:space="preserve">December 31,
2016 December 31,
2015
Useful Life (Years) Gross Accumulated Amortization Net
Book Value Gross Accumulated Amortization Net
Book Value
Non-Amortizing:
Kinergy tradename $ 2,678 $ - $ 2,678 $ 2,678 $ - 2,678
Amortizing:
Customer relationships 10 4,741 (4,741 ) – 4,741 (4,741 ) –
Total
intangible assets, net $ 7,419 $ (4,741 ) $ 2,678 $ 7,419 $ (4,741 ) 2,678 </t>
  </si>
  <si>
    <t>8. DERIVATIVES (Tables)</t>
  </si>
  <si>
    <t>Derivatives not designated as hedging instruments</t>
  </si>
  <si>
    <t xml:space="preserve">As of December 31,
2016
Assets Liabilities
Type of Instrument Balance Sheet Location Fair Balance Sheet Location Fair
Commodity contracts Derivative assets $ 978 Derivative liabilities $ 4,115
$ 978 $ 4,115
As of December 31,
2015
Assets Liabilities
Type of Instrument Balance Sheet Location Fair Balance Sheet Location Fair
Commodity contracts Derivative assets $ 2,081 Derivative liabilities $ 1,848
$ 2,081 $ 1,848 </t>
  </si>
  <si>
    <t>Recognized gains (losses) on Derivatives</t>
  </si>
  <si>
    <t xml:space="preserve">Realized Gains (Losses)
For the Years Ended
December 31,
Type of Instrument Statements of Operations Location 2016 2015 2014
Commodity contracts Cost of goods sold $ 1,386 $ (338 ) $ (1,144 )
$ 1,386 $ (338 ) $ (1,144 )
Unrealized
Gains (Losses)
For the Years Ended
December 31,
Type of Instrument Statements of Operations Location 2016 2015 2014
Commodity contracts Cost of goods sold $ (3,370 ) $ (204 ) $ 336
$ (3,370 ) $ (204 ) $ 336 </t>
  </si>
  <si>
    <t>9. DEBT (Tables)</t>
  </si>
  <si>
    <t>Long Term Debt</t>
  </si>
  <si>
    <t xml:space="preserve">December 31, 2016 December 31, 2015
Kinergy line of credit $ 49,862 $ 61,003
Pekin term loan 64,000 –
Pekin revolving loan 32,000 –
Pacific Aurora line of credit 1,000 –
Parent notes payable 55,000 –
PE Central term debt – 162,622
201,862 223,625
Less unamortized debt discount (1,626 ) (2,299 )
Less unamortized debt financing costs (1,708 ) (462 )
Less short-term portion (10,500 ) (17,003 )
Long-term debt $ 188,028 $ 203,861 </t>
  </si>
  <si>
    <t>Maturities of long-term debt</t>
  </si>
  <si>
    <t xml:space="preserve">December 31:
2017 $ 10,500
2018 14,000
2019 69,000
2020 63,862
2021 11,500
2022 33,000
$ 201,862 </t>
  </si>
  <si>
    <t>10. PENSION PLANS (Tables)</t>
  </si>
  <si>
    <t>Retirement Plan [Member]</t>
  </si>
  <si>
    <t>Defined contribution plan schedule</t>
  </si>
  <si>
    <t>2016 2015
Changes in plan assets:
Fair value of
plan assets, beginning $ 12,567 $ 13,180
Actual gain (loss) 523 (298 )
Benefits paid (667 ) (315 )
Company contributions – –
Participant
contributions – –
Fair value of plan assets, ending $ 12,423 $ 12,567
Less:
accumulated/projected benefit obligation $ 18,455 $ 16,552
Funded
status, (underfunded)/overfunded $ (6,032 ) $ (3,985 )
Amounts recognized in the
consolidated balance sheets:
Other liabilities $ (6,032 ) $ (3,985 )
Accumulated other comprehensive
loss (income) $ 1,047 $ (885 )
Components of net periodic
benefit costs are as follows:
Service cost $ 223 $ 211
Interest cost 686 338
Expected
return on plan assets (794 ) (500 )
Net
periodic benefit cost $ 115 $ 49
Loss
(gain) recognized in other comprehensive income (expense) $ 1,932 $ (885 )</t>
  </si>
  <si>
    <t>Assumptions used</t>
  </si>
  <si>
    <t xml:space="preserve">Assumptions used in computation benefit obligations:
Discount rate 4.15% 4.23%
Expected long-term return
on plan assets 6.75% 7.75%
Rate of compensation increase – – </t>
  </si>
  <si>
    <t>Schedule of Expected Benefit Payments</t>
  </si>
  <si>
    <t xml:space="preserve">December 31:
2017 $ 750
2018 780
2019 790
2020 820
2021 830
2022-26 4,860
$ 8,830 </t>
  </si>
  <si>
    <t>Postretirement Plan [Member]</t>
  </si>
  <si>
    <t xml:space="preserve">2016 2015
Amounts at the end of the
year:
Accumulated/projected
benefit obligation $ 5,371 $ 3,619
Fair value of plan assets – –
Funded
status, (underfunded)/overfunded $ (5,371 ) $ (3,619 )
Amounts recognized in the
consolidated balance sheets:
Accrued liabilities $ (310 ) $ (214 )
Other liabilities $ (5,061 ) $ (3,405 )
Accumulated other comprehensive
loss (expense) $ 1,573 $ (155 )
Amounts recognized in the
plan for the year:
Company contributions $ 163 $ 20
Participant contributions $ 22 $ 15
Benefits paid $ (184 ) $ (35 )
Components of net periodic
benefit costs are as follows:
Service cost $ 48 $ 32
Interest
cost 139 65
Net
periodic benefit cost $ 187 $ 97
Loss
(gain) recognized in other comprehensive income $ 1,728 $ (155 )
Assumptions used in computation
benefit obligations:
Discount rate 3.95% 3.67% </t>
  </si>
  <si>
    <t xml:space="preserve">December 31:
2017 $ 310
2018 290
2019 320
2020 300
2021 320
2022-26 1,890
$ 3,430 </t>
  </si>
  <si>
    <t>11. INCOME TAXES (Tables)</t>
  </si>
  <si>
    <t>Provision for income taxes</t>
  </si>
  <si>
    <t xml:space="preserve">Years Ended December
31,
2016 2015 2014
Current provision (benefit) $ 141 $ (8,011 ) $ 11,040
Deferred provision (benefit) (1,122 ) (2,023 ) 4,097
Total $ (981 ) $ (10,034 ) $ 15,137 </t>
  </si>
  <si>
    <t>Reconciliation of effective tax rate</t>
  </si>
  <si>
    <t>Years Ended December
31,
2016 2015 2014
Statutory rate 35.0 % 35.0 % 35.0 %
State income taxes, net
of federal benefit 6.4 9.2 10.0
Change in valuation allowance (298.8 ) (4.2 ) (11.5 )
Fair value adjustments and
warrant inducements 37.2 2.0 31.8
Domestic production gross
receipts deduction – (2.9 ) (2.0 )
Section 382 reduction to
loss carryover – 0.1 (24.2 )
Stock compensation 58.8 (0.8 ) –
Non-deductible items 8.9 (0.5 ) 0.6
Change in tax status of
subsidiary – – (1.6 )
Other (27.5 ) (3.2 ) (1.3 )
Effective
rate (180.0 )% 34.7 % 36.8 %</t>
  </si>
  <si>
    <t>Components of deferred income taxes</t>
  </si>
  <si>
    <t>December 31,
2016 2015
Deferred tax assets:
Net operating loss carryforwards $ 45,709 $ 53,867
Railcar contracts 3,348 5,143
Pension liability 2,204 2,647
R&amp;D and AMT credits 2,465 2,303
Derivatives 1,228 –
Litigation accrual – 1,290
Capital leases – 1,021
Stock-based compensation 946 724
Allowance for doubtful accounts and other assets 856 –
Other 4,316 5,367
Total deferred tax assets 61,072 72,362
Deferred tax liabilities:
Fixed assets (45,757 ) (30,272 )
Intangibles (1,091 ) (1,091 )
Debt basis – (912 )
Other (1,593 ) (1,423 )
Total deferred tax liabilities (48,441 ) (33,698 )
Valuation allowance (12,683 ) (39,838 )
Net deferred tax liabilities $ (52 ) $ (1,174 )
Classified in balance sheet as:
Other liabilities $ (52 ) $ (1,174 )</t>
  </si>
  <si>
    <t>Net operating loss carryforwards</t>
  </si>
  <si>
    <t xml:space="preserve">These net operating loss carryforwards expire as follows (in thousands):
Tax Years Federal State
2017–2021 $ – $ 22,425
2022–2026 3,781 4,109
2027–2031 1,654 30,102
2032–2036 112,248 45,202
$ 117,683 $ 101,838 Certain of
these net operating losses are not immediately available, but become available to be utilized in each of the years ended December
31, as follows (in thousands):
Year Federal State
2017 $ 16,328 $ 40,037
2018 6,441 4,809
2019 6,441 4,809
2020 6,374 4,781
2021 6,308 4,754
Thereafter 75,791 42,648
$ 117,683 $ 101,838 </t>
  </si>
  <si>
    <t>12. PREFERRED STOCK (Tables)</t>
  </si>
  <si>
    <t>Company's agreements with the holders of its Series B Preferred Stock:</t>
  </si>
  <si>
    <t xml:space="preserve">Agreement/Payment
Amount
of Shares
of Extended Forbearance Date
August 12, 2012 $ 732,000 157,000 January 1, 2014
December 26, 2012 732,000 144,500 June 30, 2014
March 27, 2013 732,000 139,000 September 30, 2014
July 26, 2013 731,000 175,000 December 31, 2014
September 17, 2013 731,000 197,000 March 31, 2015
May 23, 2014 1,463,000 120,000 November 30, 2015
November 24, 2014 1,000,000 –
December 23, 2014 1,194,000 –
Total $ 7,315,000 932,500 </t>
  </si>
  <si>
    <t>13. COMMON STOCK AND WARRANTS (Tables)</t>
  </si>
  <si>
    <t>Warrant activity</t>
  </si>
  <si>
    <t xml:space="preserve">Number of Price per Weighted
Balance at December 31, 2013 8,275 $5.47 – $735.00 $ 10.04
Warrants exercised (6,615 ) $6.09 – $8.85 $ 7.17
Warrants
expired (804 ) $5.47 $ 5.47
Balance at December 31, 2014 856 $6.09 – $735.00 $ 36.55
Warrants exercised (42 ) $8.85 $ 8.85
Warrants
expired (432 ) $8.85 $ 8.85
Balance at December 31, 2015 382 $6.09 – $735.00 $ 70.87
Warrants
exercised (138 ) $8.43 $ 8.43
Balance at December 31, 2016 244 $6.09 – $735.00 $ 106.22 </t>
  </si>
  <si>
    <t>14. STOCK BASED COMPENSATION (Tables)</t>
  </si>
  <si>
    <t>Option activity</t>
  </si>
  <si>
    <t xml:space="preserve">Years Ended December
31,
2016 2015
Number Weighted Number Weighted
Outstanding
at beginning of year 240 $ 4.18 241 $ 6.91
Expired – – (1 ) 867.24
Outstanding
at end of year 240 $ 4.18 240 $ 4.18
Options
exercisable at end of year 240 $ 4.18 164 $ 4.18 </t>
  </si>
  <si>
    <t>Stock options by exercise price range</t>
  </si>
  <si>
    <t>Options Outstanding Options Exercisable
Range of Number Weighted Weighted Number Weighted
$3.74 229 6.47 $3.74 229 $3.74
$12.90 11 4.59 $12.90 11 $12.90</t>
  </si>
  <si>
    <t>Unvested restricted stock activity</t>
  </si>
  <si>
    <t xml:space="preserve">Number of Weighted
Unvested at December 31, 2013 472 $ 5.07
Issued 155 $ 15.23
Vested (227 ) $ 5.79
Canceled (10 ) $ 4.30
Unvested at December 31, 2014 390 $ 8.71
Issued 307 $ 10.16
Vested (220 ) $ 7.94
Canceled (14 ) $ 10.08
Unvested at December 31, 2015 463 $ 10.00
Issued 742 $ 5.24
Vested (250 ) $ 9.01
Canceled (25 ) $ 6.24
Unvested at December 31, 2016 930 $ 6.57 </t>
  </si>
  <si>
    <t>Stock-based compensation expense</t>
  </si>
  <si>
    <t xml:space="preserve">Years Ended December
31,
2016 2015 2014
Employees $ 2,173 $ 1,694 $ 1,493
Non-employees 443 325 345
Total stock-based compensation expense $ 2,616 $ 2,019 $ 1,838 </t>
  </si>
  <si>
    <t>15. COMMITMENTS AND CONTINGENCIES (Tables)</t>
  </si>
  <si>
    <t>Schedule of future minimum lease payments - Capital and Operating Leases</t>
  </si>
  <si>
    <t xml:space="preserve">Years Ended December 31, Capital Leases Operating Leases
2017 $ 930 $ 14,011
2018 588 11,822
2019 – 8,929
2020 – 4,942
2021 – 1,991
Thereafter – 2,812
Total minimum payments 1,518 $ 44,507
Amount
representing interest (177 )
Obligations
under capital leases 1,341
Obligations
due within one year (794 )
Long-term
obligations under capital leases $ 547 </t>
  </si>
  <si>
    <t>16. FAIR VALUE MEASUREMENTS (Tables)</t>
  </si>
  <si>
    <t>Significant assumptions</t>
  </si>
  <si>
    <t xml:space="preserve">Significant assumptions used and
related fair values for the warrants as of December 31, 2016 were as follows:
Original Issuance Exercise Volatility Risk Free Term Market Warrants Fair
07/03/2012 $6.09 40.9% 0.62% 0.50 11.3% 211,000 $ 651,000 Significant
assumptions used and related fair values for the warrants as of December 31, 2015 were as follows:
Original Issuance Exercise Volatility Risk Free Term Market Warrants Fair
07/03/2012 $6.09 49.1% 0.86% 1.51 22.9% 211,000 $ 200,000
12/13/2011 $8.43 48.4% 0.65% 0.95 18.3% 138,000 73,000
$ 273,000 </t>
  </si>
  <si>
    <t>Schedule of fair value measurements</t>
  </si>
  <si>
    <t xml:space="preserve">The following
table summarizes recurring fair value measurements by level at December 31, 2016 (in thousands):
Benefit Plan
Fair Percentage
Value Level 1 Level 2 Level 3 Allocation
Assets:
Derivative financial
instruments(1) $ 978 $ 978 $ – $ –
Defined benefit plan assets(2)
(pooled separate accounts):
Large U.S. Equity(3) 3,134 – 3,134 – 25%
Small/Mid U.S. Equity(4) 1,802 – 1,802 – 15%
International Equity(5) 2,006 – 2,006 – 16%
Fixed Income(6) 5,481 – 5,481 – 44%
$ 13,401 $ 978 $ 12,423 $ –
Liabilities:
Warrants(7) $ (651 ) $ – $ – $ (651 )
Derivative
financial instruments(8) (4,115 ) (4,115 ) – –
$ (4,766 ) $ (4,115 ) $ – $ (651 ) The following table summarizes
recurring fair value measurements by level at December 31, 2015 (in thousands):
Benefit Plan
Fair Percentage
Value Level 1 Level 2 Level 3 Allocation
Assets:
Derivative financial
instruments(1) $ 2,081 $ 2,081 $ – $ –
Defined benefit plan assets(2)
(pooled separate accounts):
Large U.S. Equity(3) 3,662 – 3,662 – 29%
Small/Mid U.S. Equity(4) 1,099 – 1,099 – 9%
International Equity(5) 1,525 – 1,525 – 12%
Fixed
Income(6) 6,281 – 6,281 – 50%
$ 14,648 $ 2,081 $ 12,567 $ –
Liabilities:
Warrants(7) $ (273 ) $ – $ – $ (273 )
Derivative
financial instruments(8) (1,848 ) (1,848 ) – –
$ (2,121 ) $ (1,848 ) $ – $ (273 ) __________
(1) Included
in derivative assets in the consolidated balance sheets.
(2) See
Note 10 for accounting discussion.
(3) This
category includes investments in funds comprised of equity securities of large U.S. companies.
The funds are valued using the net asset value method in which an average of the market
prices for the underlying investments is used to value the fund.
(4) This
category includes investments in funds comprised of equity securities of small- and medium-sized
U.S. companies. The funds are valued using the net asset value method in which an average
of the market prices for the underlying investments is used to value the fund.
(5) This
category includes investments in funds comprised of equity securities of foreign companies
including emerging markets. The funds are valued using the net asset value method in
which an average of the market prices for the underlying investments is used to value
the fund.
(6)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7) Included
in warrant liabilities at fair value in the consolidated balance sheets.
(8) Included
in derivative liabilities in the consolidated balance sheets. </t>
  </si>
  <si>
    <t>Level 3 fair value schedule</t>
  </si>
  <si>
    <t xml:space="preserve">Warrants
Balance, December 31, 2013 $ 8,215
Exercises of warrants (41,486 )
Expiration of warrants (3 )
Adjustments to fair value for the period 35,260
Balance, December 31, 2014 $ 1,986
Exercises of warrants (72 )
Expiration of warrants (527 )
Adjustments to fair value for the period (1,114 )
Balance, December 31, 2015 $ 273
Exercises of warrants (179 )
Adjustments to fair value for the period 557
Balance, December 31, 2016 $ 651 </t>
  </si>
  <si>
    <t>17. PARENT COMPANY FINANCIALS (Tables)</t>
  </si>
  <si>
    <t>Balance Sheets - Parent Company Only</t>
  </si>
  <si>
    <t xml:space="preserve">December 31,
2016 2015
Cash and cash equivalents $ 11,060 $ 20,618
Receivables from subsidiaries 7,203 14,505
Other current assets 6,442 11,361
Total current assets 24,705 46,484
Property and equipment, net 1,433 1,695
Investments in subsidiaries 363,401 301,416
Pacific Ethanol West plant receivable 58,766 41,763
Other assets 1,110 838
Total other assets 423,277 344,017
Total Assets $ 449,415 $ 392,196
Accounts payable and accrued liabilities $ 1,758 $ 1,963
Payables to subsidiaries 1,568 13,230
Accrued PE Op Co. purchase 3,829 3,828
Other current liabilities 183 –
Total current liabilities 7,338 19,021
Long Term debt, net 53,360 –
Warrant liabilities at fair value 651 273
Deferred tax liabilities 52 1,174
Other liabilities 124 184
Total Liabilities 61,525 20,652
Preferred stock 1 1
Common stock 40 39
Non-voting common stock 4 4
Additional paid-in capital 922,698 902,843
Accumulated other comprehensive income (expense) (2,620 ) 1,040
Accumulated deficit (532,233 ) (532,383 )
Total Pacific Ethanol, Inc. stockholders' equity 387,890 371,544
Total Liabilities and Stockholders' Equity $ 449,415 $ 392,196 </t>
  </si>
  <si>
    <t>Statements Of Operations Parent Company Only</t>
  </si>
  <si>
    <t xml:space="preserve">Years Ended December
31,
2016 2015 2014
Management fees
from subsidiaries $ 12,968 $ 9,857 $ 12,731
Selling, general and administrative
expenses 14,491 14,336 12,779
Asset
impairment – 1,970 –
Loss
from operations (1,523 ) (6,449 ) (48 )
Fair value adjustments and
warrant inducements (557 ) 1,641 (37,532 )
Interest income 5,964 5,739 4,753
Interest expense (240 ) (27 ) (1,813 )
Loss on extinguishments
of debt – – (2,363 )
Other
income 1,931 – –
Income
(loss) before provision for income taxes 5,575 904 (37,003 )
Provision
(benefit) for income taxes (981 ) (10,034 ) 15,137
Income
(loss) before equity in earnings of subsidiaries 6,556 10,938 (52,140 )
Equity
in earnings (losses) of subsidiaries (5,137 ) (29,724 ) 73,429
Consolidated
net income (loss) $ 1,419 $ (18,786 ) $ 21,289 </t>
  </si>
  <si>
    <t>Statements Of Cash Flows Parent Company Only</t>
  </si>
  <si>
    <t xml:space="preserve">2016 2015 2014
Operating Activities:
Net income (loss) $ 1,419 $ (18,786 ) $ 21,289
Adjustments to reconcile
net income (loss) to cash provided by (used in) operating activities:
Equity in earnings (losses)
of subsidiaries 5,137 29,724 (73,429 )
Depreciation and amortization 727 390 126
Fair value adjustments 557 (1,641 ) 35,260
Loss on extinguishments
of debt – – 2,363
Asset impairment – 1,970 –
Deferred income taxes (1,122 ) (14,260 ) 5,128
Amortization of debt discount 10 – 1,674
Changes in operating assets
and liabilities:
Accounts receivables 7,302 (5,958 ) (7,001 )
Other assets 4,647 (4,139 ) 1,365
AP and accruals (3,741 ) 604 (587 )
Accounts
payable with subsidiaries (9,385 ) 11,179 5,846
Net
cash provided by (used in) provided by operating activities $ 5,551 $ (917 ) $ (7,966 )
Investing Activities:
Additions to property and
equipment $ (465 ) $ (1,483 ) $ (455 )
Purchases of investments
in subsidiaries – – (6,000 )
Investments in subsidiaries (50,886 ) – –
Purchase
of PE OP Co. debt (17,003 ) – (17,038 )
Net
cash used in investing activities $ (68,354 ) $ (1,483 ) $ (23,493 )
Financing Activities:
Proceeds from issuance of
senior notes $ 53,350 $ – $ –
Proceeds from exercise of
warrants 1,164 368 43,676
Preferred stock dividends (1,269 ) (1,265 ) (3,459 )
Proceeds from equity raise – – 26,073
Payment on related party
note – – (750 )
Payments
on senior notes – – (13,984 )
Net
cash provided by (used in) financing activities $ 53,245 $ (897 ) $ 51,556
Net
increase (decrease) increase in cash and equivalents (9,558 ) (3,297 ) 20,097
Cash
and equivalents at beginning of period 20,618 23,915 3,818
Cash
and equivalents at ending of period $ 11,060 $ 20,618 $ 23,915 </t>
  </si>
  <si>
    <t>18. QUARTERLY FINANCIAL DATA (Tables)</t>
  </si>
  <si>
    <t>Quarterly financial data</t>
  </si>
  <si>
    <t xml:space="preserve">First Second Third Fourth
December 31, 2016:
Net
sales $ 342,373 $ 422,860 $ 417,806 $ 441,719
Gross
profit $ 1,069 $ 17,704 $ 6,364 $ 26,695
Income
(loss) from operations $ (7,248 ) $ 11,556 $ 393 $ 18,808
Net
income (loss) attributed to Pacific Ethanol, Inc. $ (13,226 ) $ 5,086 $ (3,518 ) $ 13,077
Preferred
stock dividends $ (315 ) $ (315 ) $ (319 ) $ (320 )
Income
allocated to participating securities $ – $ (71 ) $ – $ (189 )
Net
income (loss) available to common stockholders $ (13,541 ) $ 4,700 $ (3,837 ) $ 12,569
Income (loss) per common share:
Basic $ (0.32 ) $ 0.11 $ (0.09 ) $ 0.30
Diluted $ (0.32 ) $ 0.11 $ (0.09 ) $ 0.30
First Second Third Fourth
December 31, 2015:
Net
sales $ 206,176 $ 227,621 $ 380,622 $ 376,757
Gross
profit (loss) $ (987 ) $ 6,254 $ (7,380 ) $ 9,523
Income
(loss) from operations $ (5,892 ) $ 2,261 $ (14,826 ) $ 485
Net
income (loss) attributed to Pacific Ethanol, Inc. $ (4,380 ) $ 1,010 $ (14,663 ) $ (753 )
Preferred
stock dividends $ (312 ) $ (315 ) $ (319 ) $ (319 )
Income
allocated to participating securities $ – $ (18 ) $ – $ –
Net
income (loss) available to common stockholders $ (4,692 ) $ 677 $ (14,982 ) $ (1,072 )
Income (loss) per common share:
Basic $ (0.19 ) $ 0.03 $ (0.36 ) $ (0.03 )
Diluted $ (0.19 ) $ 0.03 $ (0.36 ) $ (0.03 ) </t>
  </si>
  <si>
    <t>1. ORGANIZATION AND SIGNIFICANT ACCOUNTING POLICIES (Details-Concentration sales) - Sales [Member]</t>
  </si>
  <si>
    <t>Customer A [Member]</t>
  </si>
  <si>
    <t>Concentration risk percentage</t>
  </si>
  <si>
    <t>17.00%</t>
  </si>
  <si>
    <t>12.00%</t>
  </si>
  <si>
    <t>20.00%</t>
  </si>
  <si>
    <t>Customer B [Member]</t>
  </si>
  <si>
    <t>15.00%</t>
  </si>
  <si>
    <t>Customer C [Member]</t>
  </si>
  <si>
    <t>6.00%</t>
  </si>
  <si>
    <t>11.00%</t>
  </si>
  <si>
    <t>1. ORGANIZATION AND SIGNIFICANT ACCOUNTING POLICIES (Details-Purchase concentration) - Purchases [Member]</t>
  </si>
  <si>
    <t>Supplier A [Member]</t>
  </si>
  <si>
    <t>Concentration percentage</t>
  </si>
  <si>
    <t>13.00%</t>
  </si>
  <si>
    <t>19.00%</t>
  </si>
  <si>
    <t>26.00%</t>
  </si>
  <si>
    <t>Supplier B [Member]</t>
  </si>
  <si>
    <t>Supplier C [Memebr]</t>
  </si>
  <si>
    <t>8.00%</t>
  </si>
  <si>
    <t>9.00%</t>
  </si>
  <si>
    <t>1. ORGANIZATION AND SIGNIFICANT ACCOUNTING POLICIES (Details-Inventories) - USD ($) $ in Thousands</t>
  </si>
  <si>
    <t>Inventory Disclosure [Abstract]</t>
  </si>
  <si>
    <t>Finished goods</t>
  </si>
  <si>
    <t>LCFS credits</t>
  </si>
  <si>
    <t>Raw materials</t>
  </si>
  <si>
    <t>Work in progress</t>
  </si>
  <si>
    <t>Other</t>
  </si>
  <si>
    <t>Total inventories</t>
  </si>
  <si>
    <t>1. ORGANIZATION AND SIGNIFICANT ACCOUNTING POLICIES (Details-Useful Lives)</t>
  </si>
  <si>
    <t>Building [Member]</t>
  </si>
  <si>
    <t>Estimated useful lives</t>
  </si>
  <si>
    <t>40 years</t>
  </si>
  <si>
    <t>Facilities and plant equipment [Member]</t>
  </si>
  <si>
    <t>10 to 25 years</t>
  </si>
  <si>
    <t>Other equipment, vehicles and furniture [Member]</t>
  </si>
  <si>
    <t>5 to 10 years</t>
  </si>
  <si>
    <t>1. ORGANIZATION AND SIGNIFICANT ACCOUNTING POLICIES (Details-EPS computation) - USD ($) $ / shares in Units, $ in Thousands</t>
  </si>
  <si>
    <t>3 Months Ended</t>
  </si>
  <si>
    <t>Sep. 30, 2016</t>
  </si>
  <si>
    <t>Mar. 31, 2016</t>
  </si>
  <si>
    <t>Sep. 30, 2015</t>
  </si>
  <si>
    <t>Jun. 30, 2015</t>
  </si>
  <si>
    <t>Mar. 31, 2015</t>
  </si>
  <si>
    <t>Loss Numerator</t>
  </si>
  <si>
    <t>Less: Allocated to participating securities</t>
  </si>
  <si>
    <t>Basic income per share:</t>
  </si>
  <si>
    <t>Income available to common stockholders, basic</t>
  </si>
  <si>
    <t>Diluted income per share:</t>
  </si>
  <si>
    <t>Income available to common stockholders, diluted</t>
  </si>
  <si>
    <t>Shares Denominator</t>
  </si>
  <si>
    <t>Shares available to common stockholders - basic</t>
  </si>
  <si>
    <t>Incremental shares - options/warrants</t>
  </si>
  <si>
    <t>Shares available to common stockholders - diluted</t>
  </si>
  <si>
    <t>Per-Share Amount</t>
  </si>
  <si>
    <t>Per-Share amount - basic</t>
  </si>
  <si>
    <t>$ .30</t>
  </si>
  <si>
    <t>$ (.09)</t>
  </si>
  <si>
    <t>$ (.32)</t>
  </si>
  <si>
    <t>$ (.03)</t>
  </si>
  <si>
    <t>$ (.36)</t>
  </si>
  <si>
    <t>$ .03</t>
  </si>
  <si>
    <t>$ (.19)</t>
  </si>
  <si>
    <t>Per-Shares amount - diluted</t>
  </si>
  <si>
    <t>1. ORGANIZATION AND SIGNIFICANT ACCOUNTING POLICIES (Details Narrative) - USD ($) $ in Thousands</t>
  </si>
  <si>
    <t>Bad debt recoveries</t>
  </si>
  <si>
    <t>Bad debt expense</t>
  </si>
  <si>
    <t>Employees covered by collective bargaining agreement</t>
  </si>
  <si>
    <t>29.00%</t>
  </si>
  <si>
    <t>Unamortized deferred financing costs</t>
  </si>
  <si>
    <t>Net sales when company acting as an agent</t>
  </si>
  <si>
    <t>Reduction in costs related to government payments</t>
  </si>
  <si>
    <t>Estimated future unvested forfeiture rate</t>
  </si>
  <si>
    <t>Potentially dilutive shares from convertible securities outstanding</t>
  </si>
  <si>
    <t>Relassification of other assets to long-term debt, net of current portion</t>
  </si>
  <si>
    <t>Kinergy Line Of Credit [Member]</t>
  </si>
  <si>
    <t>Accounts receivable used as collateral</t>
  </si>
  <si>
    <t>Allowance for doubtful accounts</t>
  </si>
  <si>
    <t>Customers A, B, C</t>
  </si>
  <si>
    <t>Customers A, B, C | Accounts Receivable [Member]</t>
  </si>
  <si>
    <t>24.00%</t>
  </si>
  <si>
    <t>32.00%</t>
  </si>
  <si>
    <t>Equity interest owned</t>
  </si>
  <si>
    <t>73.93%</t>
  </si>
  <si>
    <t>Pacific Aurora [Member] | ACEC [Member]</t>
  </si>
  <si>
    <t>26.07%</t>
  </si>
  <si>
    <t>2. PACIFIC ETHANOL CENTRAL PLANTS (Details - Purchase allocation) - USD ($) $ in Thousands</t>
  </si>
  <si>
    <t>Inventory</t>
  </si>
  <si>
    <t>Net deferred tax assets</t>
  </si>
  <si>
    <t>Total assets acquired</t>
  </si>
  <si>
    <t>Accounts payable and accrued liabilities</t>
  </si>
  <si>
    <t>Long-term debt - revolvers</t>
  </si>
  <si>
    <t>Long-term debt - term debt</t>
  </si>
  <si>
    <t>Pension plan liabilties</t>
  </si>
  <si>
    <t>Other non-current liabilities</t>
  </si>
  <si>
    <t>Total liabilities assumed</t>
  </si>
  <si>
    <t>Net assets acquired</t>
  </si>
  <si>
    <t>2. PACIFIC ETHANOL CENTRAL PLANTS (Details - Pro forma information) - PE Central [Member] - USD ($)</t>
  </si>
  <si>
    <t>Net sales – pro forma</t>
  </si>
  <si>
    <t>Cost of goods sold – pro forma</t>
  </si>
  <si>
    <t>Selling, general and administrative expenses – pro forma</t>
  </si>
  <si>
    <t>Net income (loss) – pro forma</t>
  </si>
  <si>
    <t>Diluted net income (loss) per share – pro forma</t>
  </si>
  <si>
    <t>Diluted weighted-average shares – pro forma</t>
  </si>
  <si>
    <t>2. PACIFIC ETHANOL CENTRAL PLANTS (Details Narrative) - USD ($) $ in Thousands</t>
  </si>
  <si>
    <t>6 Months Ended</t>
  </si>
  <si>
    <t>Stock issued for acquisition, value</t>
  </si>
  <si>
    <t>Litigation contingency accrual</t>
  </si>
  <si>
    <t>Gain on settlement</t>
  </si>
  <si>
    <t>Ownership interest sold</t>
  </si>
  <si>
    <t>14.22%</t>
  </si>
  <si>
    <t>Cash received in sale of subsidiary</t>
  </si>
  <si>
    <t>ACEC contribution in assets</t>
  </si>
  <si>
    <t>ACEC additional cash contribution</t>
  </si>
  <si>
    <t>Additional paid in capital for book value and contribution and sale</t>
  </si>
  <si>
    <t>Stock issued for acquisition, shares issued</t>
  </si>
  <si>
    <t>Accounts receivable acquired gross</t>
  </si>
  <si>
    <t>Uncollectible accounts receivable from acquisition</t>
  </si>
  <si>
    <t>Litigation contingency paid</t>
  </si>
  <si>
    <t>3. PACIFIC ETHANOL WEST PLANTS (Details Narrative) - USD ($) $ in Thousands</t>
  </si>
  <si>
    <t>Deferred tax liability related to cumulative adjustments</t>
  </si>
  <si>
    <t>PE Op Co. [Member]</t>
  </si>
  <si>
    <t>100.00%</t>
  </si>
  <si>
    <t>Reduction in noncontrolling interest</t>
  </si>
  <si>
    <t>Increase (decrease) in additional paid in capital due to acquisition</t>
  </si>
  <si>
    <t>4. INTERCOMPANY AGREEMENTS (Details Narrative) - USD ($) $ in Thousands</t>
  </si>
  <si>
    <t>1 Months Ended</t>
  </si>
  <si>
    <t>Grain procurement expenses</t>
  </si>
  <si>
    <t>Kinergy Marketing LLC [Member] | Ethanol Marketing Agreement [Member]</t>
  </si>
  <si>
    <t>Revenues from related party</t>
  </si>
  <si>
    <t>Pacific Ag. Products, LLC [Member] | Corn Procurement and Handling Agreement [Member]</t>
  </si>
  <si>
    <t>Pacific Ag. Products, LLC [Member] | Distillers Grains Marketing Agreement [Member]</t>
  </si>
  <si>
    <t>Affiliate Management Agreement [Member]</t>
  </si>
  <si>
    <t>Plant Management Agreement [Member]</t>
  </si>
  <si>
    <t>Performance bonus earned</t>
  </si>
  <si>
    <t>5. SEGMENTS (Details - Income Statement) - USD ($) $ in Thousands</t>
  </si>
  <si>
    <t>Total segment revenues</t>
  </si>
  <si>
    <t>Total segment net sales</t>
  </si>
  <si>
    <t>Revenues</t>
  </si>
  <si>
    <t>Net sales as reported</t>
  </si>
  <si>
    <t>Depreciation and amortization</t>
  </si>
  <si>
    <t>Interest expense</t>
  </si>
  <si>
    <t>External Customers [Member]</t>
  </si>
  <si>
    <t>Intersegment Net Sales [Member]</t>
  </si>
  <si>
    <t>Intersegment Eliminations [Member]</t>
  </si>
  <si>
    <t>Ethanol Production [Member]</t>
  </si>
  <si>
    <t>Marketing and Distribution [Member]</t>
  </si>
  <si>
    <t>Corporate Activities [Member]</t>
  </si>
  <si>
    <t>5. SEGMENTS (Details - Assets) - USD ($) $ in Thousands</t>
  </si>
  <si>
    <t>Assets</t>
  </si>
  <si>
    <t>5. SEGMENTS (Details Narrative) - USD ($) $ in Thousands</t>
  </si>
  <si>
    <t>Management fees</t>
  </si>
  <si>
    <t>6. PROPERTY AND EQUIPMENT (Details) - USD ($) $ in Thousands</t>
  </si>
  <si>
    <t>Property, Plant and Equipment, Gross</t>
  </si>
  <si>
    <t>Accumulated Depreciation</t>
  </si>
  <si>
    <t>Property, Plant and Equipment, Net</t>
  </si>
  <si>
    <t>Land [Member]</t>
  </si>
  <si>
    <t>Construction in Progress [Member]</t>
  </si>
  <si>
    <t>6. PROPERTY AND EQUIPMENT (Details Narrative) - USD ($) $ in Thousands</t>
  </si>
  <si>
    <t>Depreciation expense</t>
  </si>
  <si>
    <t>Property and equpment, gross</t>
  </si>
  <si>
    <t>Idled Facilities [Member]</t>
  </si>
  <si>
    <t>Capital Investment Activities [Member]</t>
  </si>
  <si>
    <t>Capitalized interest</t>
  </si>
  <si>
    <t>7. INTANGIBLE ASSETS (Details) - USD ($) $ in Thousands</t>
  </si>
  <si>
    <t>Gross</t>
  </si>
  <si>
    <t>Accumulated Amortization</t>
  </si>
  <si>
    <t>Net Book Value</t>
  </si>
  <si>
    <t>Kinergy Tradename [Member]</t>
  </si>
  <si>
    <t>Customer Relationships [Member]</t>
  </si>
  <si>
    <t>Useful Life (Years)</t>
  </si>
  <si>
    <t>10 years</t>
  </si>
  <si>
    <t>7. INTANGIBLE ASSETS (Details Narrative) - USD ($) $ in Thousands</t>
  </si>
  <si>
    <t>Dec. 31, 2012</t>
  </si>
  <si>
    <t>Amortization expense of intangible assets</t>
  </si>
  <si>
    <t>8. DERIVATIVES (Details - Fair value) - USD ($) $ in Thousands</t>
  </si>
  <si>
    <t>Commodity contracts, Other current assets</t>
  </si>
  <si>
    <t>Commodity contracts, Other current liabilities</t>
  </si>
  <si>
    <t>Non Designated Derivative Instruments [Member] | Commodity contracts [Member] | Other Current Assets [Member] | Estimate of Fair Value, Fair Value Disclosure [Member]</t>
  </si>
  <si>
    <t>8. DERIVATIVES (Details - Recognized gains/losses) - USD ($) $ in Thousands</t>
  </si>
  <si>
    <t>Derivative Instruments, Gain (Loss) [Line Items]</t>
  </si>
  <si>
    <t>Realized Gains (Losses)</t>
  </si>
  <si>
    <t>Unrealized Gains (Losses)</t>
  </si>
  <si>
    <t>Commodity contracts [Member] | Non Designated Derivative Instruments [Member] | Cost of goods sold [Member]</t>
  </si>
  <si>
    <t>8. DERIVATIVES (Details Narrative) - USD ($) $ in Thousands</t>
  </si>
  <si>
    <t>Recognized gains and losses due to change in fair value</t>
  </si>
  <si>
    <t>9. DEBT (Details - Long term borrowings) - USD ($) $ in Thousands</t>
  </si>
  <si>
    <t>Long-term borrowings are summarized as follows</t>
  </si>
  <si>
    <t>Total debt</t>
  </si>
  <si>
    <t>Less: Unamortized debt discount</t>
  </si>
  <si>
    <t>Less: unamortized debt financing costs</t>
  </si>
  <si>
    <t>Less short-term portion</t>
  </si>
  <si>
    <t>Long-term debt</t>
  </si>
  <si>
    <t>Parent notes payable [Member]</t>
  </si>
  <si>
    <t>Notes payable</t>
  </si>
  <si>
    <t>Pekin term loan [Member]</t>
  </si>
  <si>
    <t>Term debt</t>
  </si>
  <si>
    <t>PE Central term debt [Member]</t>
  </si>
  <si>
    <t>Line of credit</t>
  </si>
  <si>
    <t>Pekin revolving loan [Member]</t>
  </si>
  <si>
    <t>Pacific Aurora Line of Credit [Member]</t>
  </si>
  <si>
    <t>9. DEBT (Details - Maturities) - USD ($) $ in Thousands</t>
  </si>
  <si>
    <t>Debt maturity current year</t>
  </si>
  <si>
    <t>Debt maturity, 2018</t>
  </si>
  <si>
    <t>Debt maturity, 2019</t>
  </si>
  <si>
    <t>Debt maturity, 2020</t>
  </si>
  <si>
    <t>Debt maturity, 2021</t>
  </si>
  <si>
    <t>Debt maturity, 2022</t>
  </si>
  <si>
    <t>9. DEBT (Details Narrative) - USD ($) $ in Thousands</t>
  </si>
  <si>
    <t>Amortization of debt discount</t>
  </si>
  <si>
    <t>Net assets under restriction</t>
  </si>
  <si>
    <t>Maturity date</t>
  </si>
  <si>
    <t>Dec. 15,
		2019</t>
  </si>
  <si>
    <t>Pekin [Member] | Term Loans [Member]</t>
  </si>
  <si>
    <t>Aug. 30,
		2021</t>
  </si>
  <si>
    <t>Pacific Ethanol Central Plants [Member] | Term Loans [Member]</t>
  </si>
  <si>
    <t>Payment of short-term debt</t>
  </si>
  <si>
    <t>Line of Credit [Member] | Kinergy [Member]</t>
  </si>
  <si>
    <t>Line of credit maximum borrowing capacity</t>
  </si>
  <si>
    <t>Line of credit effective interest rate</t>
  </si>
  <si>
    <t>2.75%</t>
  </si>
  <si>
    <t>Line of credit remaining borrowing availability</t>
  </si>
  <si>
    <t>Dec. 31,
		2020</t>
  </si>
  <si>
    <t>Line of Credit [Member] | Pekin [Member]</t>
  </si>
  <si>
    <t>Feb. 1,
		2022</t>
  </si>
  <si>
    <t>Line of Credit [Member] | Pacific Aurora [Member]</t>
  </si>
  <si>
    <t>Line of Credit [Member] | Pacific Ethanol West Plants [Member]</t>
  </si>
  <si>
    <t>Term debt eliminated on consolidation</t>
  </si>
  <si>
    <t>10. PENSION PLANS (Details - Retirement Plans) - USD ($) $ in Thousands</t>
  </si>
  <si>
    <t>Components of net periodic benefit costs are as follows:</t>
  </si>
  <si>
    <t>Loss (gain) recognized in other comprehensive income (expense)</t>
  </si>
  <si>
    <t>Changes in plan assets:</t>
  </si>
  <si>
    <t>Fair value of plan assets, beginning</t>
  </si>
  <si>
    <t>Actual gain (loss)</t>
  </si>
  <si>
    <t>Benefits paid</t>
  </si>
  <si>
    <t>Company contributions</t>
  </si>
  <si>
    <t>Participant contributions</t>
  </si>
  <si>
    <t>Accumulated/projected benefit obligation</t>
  </si>
  <si>
    <t>Fair value of plan assets, ending</t>
  </si>
  <si>
    <t>Less: accumulated/projected benefit obligation</t>
  </si>
  <si>
    <t>Funded status, (underfunded)/overfunded</t>
  </si>
  <si>
    <t>Amounts recognized in the consolidated balance sheets:</t>
  </si>
  <si>
    <t>Accumulated other comprehensive loss (income)</t>
  </si>
  <si>
    <t>Service cost</t>
  </si>
  <si>
    <t>Interest cost</t>
  </si>
  <si>
    <t>Expected return on plan assets</t>
  </si>
  <si>
    <t>Net periodic benefit cost</t>
  </si>
  <si>
    <t>Assumptions used in computation benefit obligations:</t>
  </si>
  <si>
    <t>Discount rate</t>
  </si>
  <si>
    <t>4.15%</t>
  </si>
  <si>
    <t>4.23%</t>
  </si>
  <si>
    <t>Expected long-term return on plan assets</t>
  </si>
  <si>
    <t>6.75%</t>
  </si>
  <si>
    <t>7.75%</t>
  </si>
  <si>
    <t>Rate of compensation increase</t>
  </si>
  <si>
    <t>10. PENSION PLANS (Details - Post-Retirement Plans) - USD ($) $ in Thousands</t>
  </si>
  <si>
    <t>Fair value of plan assets</t>
  </si>
  <si>
    <t>Accrued liabilties</t>
  </si>
  <si>
    <t>Amounts recognized in the plan for the year:</t>
  </si>
  <si>
    <t>3.95%</t>
  </si>
  <si>
    <t>3.67%</t>
  </si>
  <si>
    <t>7.00%</t>
  </si>
  <si>
    <t>10. PENSION PLANS (Details - Expected Benefit Payments) $ in Thousands</t>
  </si>
  <si>
    <t>Dec. 31, 2016USD ($)</t>
  </si>
  <si>
    <t>Expected benefit future expected benefit payments 2017</t>
  </si>
  <si>
    <t>Expected benefit future expected benefit payments 2018</t>
  </si>
  <si>
    <t>Expected benefit future expected benefit payments 2019</t>
  </si>
  <si>
    <t>Expected benefit future expected benefit payments 2020</t>
  </si>
  <si>
    <t>Expected benefit future expected benefit payments 2021</t>
  </si>
  <si>
    <t>Expected benefit future expected benefit payments 2022-26</t>
  </si>
  <si>
    <t>Total expected benefit payments</t>
  </si>
  <si>
    <t>10. PENSION PLANS (Details Narrative) - Retirement Plan [Member] $ in Thousands</t>
  </si>
  <si>
    <t>Expected contributions by the company</t>
  </si>
  <si>
    <t>Expected net periodic benefit cost for 2017</t>
  </si>
  <si>
    <t>11. INCOME TAXES (Details - Provision) - USD ($) $ in Thousands</t>
  </si>
  <si>
    <t>Current provision (benefit)</t>
  </si>
  <si>
    <t>Deferred provision (benefit)</t>
  </si>
  <si>
    <t>11. INCOME TAXES (Details - Effective rate)</t>
  </si>
  <si>
    <t>Effective income tax rate reconciliation</t>
  </si>
  <si>
    <t>Statutory rate</t>
  </si>
  <si>
    <t>35.00%</t>
  </si>
  <si>
    <t>State income taxes, net of federal benefit</t>
  </si>
  <si>
    <t>6.40%</t>
  </si>
  <si>
    <t>9.20%</t>
  </si>
  <si>
    <t>10.00%</t>
  </si>
  <si>
    <t>Change in valuation allowance</t>
  </si>
  <si>
    <t>(298.80%)</t>
  </si>
  <si>
    <t>(4.20%)</t>
  </si>
  <si>
    <t>(11.50%)</t>
  </si>
  <si>
    <t>37.20%</t>
  </si>
  <si>
    <t>2.00%</t>
  </si>
  <si>
    <t>31.80%</t>
  </si>
  <si>
    <t>Domestic production gross receipts deduction</t>
  </si>
  <si>
    <t>0.00%</t>
  </si>
  <si>
    <t>(2.90%)</t>
  </si>
  <si>
    <t>(2.00%)</t>
  </si>
  <si>
    <t>Section 382 reduction to loss carryover</t>
  </si>
  <si>
    <t>0.10%</t>
  </si>
  <si>
    <t>(24.20%)</t>
  </si>
  <si>
    <t>Stock compensation</t>
  </si>
  <si>
    <t>58.80%</t>
  </si>
  <si>
    <t>(0.80%)</t>
  </si>
  <si>
    <t>Non-deductible items</t>
  </si>
  <si>
    <t>8.90%</t>
  </si>
  <si>
    <t>(0.50%)</t>
  </si>
  <si>
    <t>0.60%</t>
  </si>
  <si>
    <t>Change in tax status of PE Op Co.</t>
  </si>
  <si>
    <t>(1.60%)</t>
  </si>
  <si>
    <t>(27.50%)</t>
  </si>
  <si>
    <t>(3.20%)</t>
  </si>
  <si>
    <t>(1.30%)</t>
  </si>
  <si>
    <t>Effective rate</t>
  </si>
  <si>
    <t>(180.00%)</t>
  </si>
  <si>
    <t>34.70%</t>
  </si>
  <si>
    <t>36.80%</t>
  </si>
  <si>
    <t>11. INCOME TAXES (Details - Deferred tax assets) - USD ($) $ in Thousands</t>
  </si>
  <si>
    <t>Deferred tax assets:</t>
  </si>
  <si>
    <t>Net operating loss carryforward</t>
  </si>
  <si>
    <t>Railcar contracts</t>
  </si>
  <si>
    <t>Pension liability</t>
  </si>
  <si>
    <t>R&amp;D and AMT credits</t>
  </si>
  <si>
    <t>Derivatives</t>
  </si>
  <si>
    <t>Litigation accrual</t>
  </si>
  <si>
    <t>Capital leases</t>
  </si>
  <si>
    <t>Stock-based compensation</t>
  </si>
  <si>
    <t>Allowance for doubtful accounts and other assets</t>
  </si>
  <si>
    <t>Total deferred tax assets</t>
  </si>
  <si>
    <t>Deferred tax liabilities:</t>
  </si>
  <si>
    <t>Fixed assets</t>
  </si>
  <si>
    <t>Intangibles</t>
  </si>
  <si>
    <t>Debt basis</t>
  </si>
  <si>
    <t>Total deferred tax liabilities</t>
  </si>
  <si>
    <t>Valuation allowance</t>
  </si>
  <si>
    <t>Net deferred tax liabilities</t>
  </si>
  <si>
    <t>Classified in balance sheet as:</t>
  </si>
  <si>
    <t>11. INCOME TAXES (Details - Operating loss carryovers) $ in Thousands</t>
  </si>
  <si>
    <t>Federal [Member]</t>
  </si>
  <si>
    <t>Federal [Member] | 2017-2021 [Member]</t>
  </si>
  <si>
    <t>Federal [Member] | 2022-2026 [Member]</t>
  </si>
  <si>
    <t>Federal [Member] | 2027-2031 [Member]</t>
  </si>
  <si>
    <t>Federal [Member] | 2032-2036 [Member]</t>
  </si>
  <si>
    <t>State [Member]</t>
  </si>
  <si>
    <t>State [Member] | 2017-2021 [Member]</t>
  </si>
  <si>
    <t>State [Member] | 2022-2026 [Member]</t>
  </si>
  <si>
    <t>State [Member] | 2027-2031 [Member]</t>
  </si>
  <si>
    <t>State [Member] | 2032-2036 [Member]</t>
  </si>
  <si>
    <t>11. INCOME TAXES (Details - Operating loss carryovers by year) $ in Thousands</t>
  </si>
  <si>
    <t>Federal [Member] | 2017 [Member]</t>
  </si>
  <si>
    <t>Federal [Member] | 2018 [Member]</t>
  </si>
  <si>
    <t>Federal [Member] | 2019 [Member]</t>
  </si>
  <si>
    <t>Federal [Member] | 2020 [Member]</t>
  </si>
  <si>
    <t>Federal [Member] | 2021 [Member]</t>
  </si>
  <si>
    <t>Federal [Member] | Thereafter [Member]</t>
  </si>
  <si>
    <t>State [Member] | 2017 [Member]</t>
  </si>
  <si>
    <t>State [Member] | 2018 [Member]</t>
  </si>
  <si>
    <t>State [Member] | 2019 [Member]</t>
  </si>
  <si>
    <t>State [Member] | 2020 [Member]</t>
  </si>
  <si>
    <t>State [Member] | 2021 [Member]</t>
  </si>
  <si>
    <t>State [Member] | Thereafter [Member]</t>
  </si>
  <si>
    <t>11. INCOME TAXES (Details - Tax jurisdictions)</t>
  </si>
  <si>
    <t>Tax Years still open to audit</t>
  </si>
  <si>
    <t>2013-2015</t>
  </si>
  <si>
    <t>Arizona [Member]</t>
  </si>
  <si>
    <t>California [Member]</t>
  </si>
  <si>
    <t>2012-2015</t>
  </si>
  <si>
    <t>Colorado [Member]</t>
  </si>
  <si>
    <t>Idaho [Member]</t>
  </si>
  <si>
    <t>Illinois [Member]</t>
  </si>
  <si>
    <t>Indiana [Member]</t>
  </si>
  <si>
    <t>Iowa [Member]</t>
  </si>
  <si>
    <t>Kansas [Member]</t>
  </si>
  <si>
    <t>2014-2015</t>
  </si>
  <si>
    <t>Minnesota [Member]</t>
  </si>
  <si>
    <t>Missouri [Member]</t>
  </si>
  <si>
    <t>Nebraska [Member]</t>
  </si>
  <si>
    <t>Oklahoma [Member]</t>
  </si>
  <si>
    <t>Oregon [Member]</t>
  </si>
  <si>
    <t>Texas [Member]</t>
  </si>
  <si>
    <t>11. INCOME TAXES (Details Narrative) - USD ($) $ in Thousands</t>
  </si>
  <si>
    <t>Tax benefit related to adjustments to tax asset valuation allowance from prior year</t>
  </si>
  <si>
    <t>12. PREFERRED STOCK (Details) - USD ($) $ in Thousands</t>
  </si>
  <si>
    <t>Amount of Dividends Paid</t>
  </si>
  <si>
    <t>Series B Preferred Stock | January 1, 2014</t>
  </si>
  <si>
    <t>Agreement Date</t>
  </si>
  <si>
    <t>Aug. 12,
		2012</t>
  </si>
  <si>
    <t>Shares of Common Stock Issued</t>
  </si>
  <si>
    <t>Extended Forbearance Date</t>
  </si>
  <si>
    <t>Jan. 1,
		2014</t>
  </si>
  <si>
    <t>Series B Preferred Stock | June 30, 2014</t>
  </si>
  <si>
    <t>Dec. 26,
		2012</t>
  </si>
  <si>
    <t>Jun. 30,
		2014</t>
  </si>
  <si>
    <t>Series B Preferred Stock | September 30, 2014</t>
  </si>
  <si>
    <t>Mar. 27,
		2013</t>
  </si>
  <si>
    <t>Sep. 30,
		2014</t>
  </si>
  <si>
    <t>Series B Preferred Stock | December 31, 2014</t>
  </si>
  <si>
    <t>Jul. 26,
		2013</t>
  </si>
  <si>
    <t>Dec. 31,
		2014</t>
  </si>
  <si>
    <t>Series B Preferred Stock | March 31, 2015</t>
  </si>
  <si>
    <t>Sep. 17,
		2013</t>
  </si>
  <si>
    <t>Mar. 31,
		2015</t>
  </si>
  <si>
    <t>Series B Preferred Stock | November 30, 2015</t>
  </si>
  <si>
    <t>May 23,
		2014</t>
  </si>
  <si>
    <t>Nov. 30,
		2015</t>
  </si>
  <si>
    <t>Series B Preferred Stock | Payment Date November 24, 2014</t>
  </si>
  <si>
    <t>Nov. 24,
		2014</t>
  </si>
  <si>
    <t>Series B Preferred Stock | Payment Date December 23, 2014</t>
  </si>
  <si>
    <t>Dec. 23,
		2014</t>
  </si>
  <si>
    <t>12. PREFERRED STOCK (Details Narrative) - USD ($) $ in Thousands</t>
  </si>
  <si>
    <t>Preferred shares authorized</t>
  </si>
  <si>
    <t>Preferred stock dividends accrued and paid</t>
  </si>
  <si>
    <t>Preferred shares outstanding</t>
  </si>
  <si>
    <t>Preferred stock convertible into common shares, common shares</t>
  </si>
  <si>
    <t>13. COMMON STOCK AND WARRANTS (Details) - Warrant</t>
  </si>
  <si>
    <t>Dec. 31, 2016$ / shares$ / Warrantshares</t>
  </si>
  <si>
    <t>Dec. 31, 2015$ / shares$ / Warrantshares</t>
  </si>
  <si>
    <t>Dec. 31, 2014$ / shares$ / Warrantshares</t>
  </si>
  <si>
    <t>Number of Shares</t>
  </si>
  <si>
    <t>Begining Balance | shares</t>
  </si>
  <si>
    <t>Warrants exercised | shares</t>
  </si>
  <si>
    <t>Warrants expired | shares</t>
  </si>
  <si>
    <t>Ending Balance | shares</t>
  </si>
  <si>
    <t>Price per Share</t>
  </si>
  <si>
    <t>Warrants exercised | $ / Warrant</t>
  </si>
  <si>
    <t>Warrants expired | $ / Warrant</t>
  </si>
  <si>
    <t>Weighted Average Exercise Price</t>
  </si>
  <si>
    <t>Begining Balance</t>
  </si>
  <si>
    <t>Warrants exercised</t>
  </si>
  <si>
    <t>Warrants expired</t>
  </si>
  <si>
    <t>Ending Balance</t>
  </si>
  <si>
    <t>Minimum [Member]</t>
  </si>
  <si>
    <t>Maximum [Member]</t>
  </si>
  <si>
    <t>13. COMMON STOCK AND WARRANTS (Details Narrative) - USD ($) $ in Thousands</t>
  </si>
  <si>
    <t>Warrant inducements</t>
  </si>
  <si>
    <t>Fair value adjustments for warrants</t>
  </si>
  <si>
    <t>July 2012 Public Offering [Member]</t>
  </si>
  <si>
    <t>Warrants outstanding</t>
  </si>
  <si>
    <t>14. STOCK-BASED COMPENSATION (Details - Option Activity) - Stock Options [Member] - $ / shares</t>
  </si>
  <si>
    <t>Expired</t>
  </si>
  <si>
    <t>Options exercisable at end of year</t>
  </si>
  <si>
    <t>14. STOCK-BASED COMPENSATION (Detail - Options Outstanding and Exercisable)</t>
  </si>
  <si>
    <t>Dec. 31, 2016$ / sharesshares</t>
  </si>
  <si>
    <t>Number Outstanding | shares</t>
  </si>
  <si>
    <t>Weighted Average Remaining Contractual Life (yrs)</t>
  </si>
  <si>
    <t>6 years 5 months 19 days</t>
  </si>
  <si>
    <t>Weighted Average Exercise Price | $ / shares</t>
  </si>
  <si>
    <t>Number Exercisable | shares</t>
  </si>
  <si>
    <t>4 years 7 months 2 days</t>
  </si>
  <si>
    <t>14. STOCK-BASED COMPENSATION (Details - Restricted Stock Activity) - Restricted Stock - $ / shares</t>
  </si>
  <si>
    <t>Issued</t>
  </si>
  <si>
    <t>Vested</t>
  </si>
  <si>
    <t>Canceled</t>
  </si>
  <si>
    <t>Weighted Average Grant Date Fair Value</t>
  </si>
  <si>
    <t>14. STOCK-BASED COMPENSATION (Details - Stock based compensation expense) - USD ($) $ in Thousands</t>
  </si>
  <si>
    <t>Total stock-based compensation expense</t>
  </si>
  <si>
    <t>Employees [Member]</t>
  </si>
  <si>
    <t>Non-Employees [Member]</t>
  </si>
  <si>
    <t>14. STOCK-BASED COMPENSATION (Details Narrative) - USD ($) $ in Thousands</t>
  </si>
  <si>
    <t>Total compensation cost related to unvested awards</t>
  </si>
  <si>
    <t>Compensation cost weighted average period</t>
  </si>
  <si>
    <t>1 year 9 months</t>
  </si>
  <si>
    <t>2006 Stock Incentive Plan [Member]</t>
  </si>
  <si>
    <t>Shares authorized</t>
  </si>
  <si>
    <t>2016 Stock Incentive Plan [Member]</t>
  </si>
  <si>
    <t>Stock Options [Member]</t>
  </si>
  <si>
    <t>Intrinsic values of outstanding options</t>
  </si>
  <si>
    <t>Fair value of stock vested</t>
  </si>
  <si>
    <t>15. COMMITMENTS AND CONTINGENCIES (Details) - USD ($) $ in Thousands</t>
  </si>
  <si>
    <t>Capital Leases</t>
  </si>
  <si>
    <t>Thereafter</t>
  </si>
  <si>
    <t>Total minimum payments</t>
  </si>
  <si>
    <t>Amount representing interest</t>
  </si>
  <si>
    <t>Obligations under capital leases</t>
  </si>
  <si>
    <t>Obligations due within one year</t>
  </si>
  <si>
    <t>Long-term obligations under capital leases</t>
  </si>
  <si>
    <t>Operating Leases</t>
  </si>
  <si>
    <t>15. COMMITMENTS AND CONTINGENCIES (Details Narrative) - USD ($) $ in Thousands</t>
  </si>
  <si>
    <t>Rent expense</t>
  </si>
  <si>
    <t>Capital improvement commitments</t>
  </si>
  <si>
    <t>Litigation reserve</t>
  </si>
  <si>
    <t>Litigation recovery</t>
  </si>
  <si>
    <t>Solar Project [Member]</t>
  </si>
  <si>
    <t>Capital expenditures</t>
  </si>
  <si>
    <t>Ethanol contracts</t>
  </si>
  <si>
    <t>Sales commitments</t>
  </si>
  <si>
    <t>Indexed-price contracts to sell</t>
  </si>
  <si>
    <t>336,895,000 gallons</t>
  </si>
  <si>
    <t>Purchase commitments</t>
  </si>
  <si>
    <t>Indexed-price purchase contracts</t>
  </si>
  <si>
    <t>39,257,000 gallons</t>
  </si>
  <si>
    <t>Co-product contracts [Member]</t>
  </si>
  <si>
    <t>92,000 tons</t>
  </si>
  <si>
    <t>Corn contract</t>
  </si>
  <si>
    <t>Syrup contracts</t>
  </si>
  <si>
    <t>16. FAIR VALUE MEASUREMENTS (Details - Significant Assumptions and Fair Value) - USD ($) $ / shares in Units, $ in Thousands</t>
  </si>
  <si>
    <t>Significant assumptions used in the valuations</t>
  </si>
  <si>
    <t>Fair value (in dollars)</t>
  </si>
  <si>
    <t>Original issuance 7/3/2012</t>
  </si>
  <si>
    <t>Exercise price</t>
  </si>
  <si>
    <t>Volatility</t>
  </si>
  <si>
    <t>40.90%</t>
  </si>
  <si>
    <t>49.10%</t>
  </si>
  <si>
    <t>Risk free interest rate</t>
  </si>
  <si>
    <t>0.62%</t>
  </si>
  <si>
    <t>0.86%</t>
  </si>
  <si>
    <t>Term (years)</t>
  </si>
  <si>
    <t>6 months</t>
  </si>
  <si>
    <t>1 year 6 months 4 days</t>
  </si>
  <si>
    <t>Market Discount</t>
  </si>
  <si>
    <t>11.30%</t>
  </si>
  <si>
    <t>22.90%</t>
  </si>
  <si>
    <t>Warrants Outstanding</t>
  </si>
  <si>
    <t>Original issuance 12/13/2011</t>
  </si>
  <si>
    <t>48.40%</t>
  </si>
  <si>
    <t>0.65%</t>
  </si>
  <si>
    <t>11 months 12 days</t>
  </si>
  <si>
    <t>18.30%</t>
  </si>
  <si>
    <t>16. FAIR VALUE MEASUREMENTS (Details - Other derivatives) - USD ($) $ in Thousands</t>
  </si>
  <si>
    <t>Assets:</t>
  </si>
  <si>
    <t>Liabilities:</t>
  </si>
  <si>
    <t>Liabilities</t>
  </si>
  <si>
    <t>Derivative Financial Instrument [Member]</t>
  </si>
  <si>
    <t>Warrant</t>
  </si>
  <si>
    <t>Defined Benefit Plan Assets Large U.S. Equity [Member]</t>
  </si>
  <si>
    <t>Benefit plan allocation percentage</t>
  </si>
  <si>
    <t>25.00%</t>
  </si>
  <si>
    <t>Defined Benefit Plan Assets Small/Mid U.S. Equity [Member]</t>
  </si>
  <si>
    <t>Defined Benefit Plan Assets International Equity [Member]</t>
  </si>
  <si>
    <t>16.00%</t>
  </si>
  <si>
    <t>Defined Benefit Plan Assets Fixed Income [Member]</t>
  </si>
  <si>
    <t>44.00%</t>
  </si>
  <si>
    <t>50.00%</t>
  </si>
  <si>
    <t>Level 1 [Member]</t>
  </si>
  <si>
    <t>Level 1 [Member] | Derivative Financial Instrument [Member]</t>
  </si>
  <si>
    <t>Level 1 [Member] | Warrant</t>
  </si>
  <si>
    <t>Level 1 [Member] | Defined Benefit Plan Assets Large U.S. Equity [Member]</t>
  </si>
  <si>
    <t>Level 1 [Member] | Defined Benefit Plan Assets Small/Mid U.S. Equity [Member]</t>
  </si>
  <si>
    <t>Level 1 [Member] | Defined Benefit Plan Assets International Equity [Member]</t>
  </si>
  <si>
    <t>Level 1 [Member] | Defined Benefit Plan Assets Fixed Income [Member]</t>
  </si>
  <si>
    <t>Level 2 [Member]</t>
  </si>
  <si>
    <t>Level 2 [Member] | Derivative Financial Instrument [Member]</t>
  </si>
  <si>
    <t>Level 2 [Member] | Warrant</t>
  </si>
  <si>
    <t>Level 2 [Member] | Defined Benefit Plan Assets Large U.S. Equity [Member]</t>
  </si>
  <si>
    <t>Level 2 [Member] | Defined Benefit Plan Assets Small/Mid U.S. Equity [Member]</t>
  </si>
  <si>
    <t>Level 2 [Member] | Defined Benefit Plan Assets International Equity [Member]</t>
  </si>
  <si>
    <t>Level 2 [Member] | Defined Benefit Plan Assets Fixed Income [Member]</t>
  </si>
  <si>
    <t>Level 3 [Member]</t>
  </si>
  <si>
    <t>Level 3 [Member] | Derivative Financial Instrument [Member]</t>
  </si>
  <si>
    <t>Level 3 [Member] | Warrant</t>
  </si>
  <si>
    <t>Level 3 [Member] | Defined Benefit Plan Assets Large U.S. Equity [Member]</t>
  </si>
  <si>
    <t>Level 3 [Member] | Defined Benefit Plan Assets Small/Mid U.S. Equity [Member]</t>
  </si>
  <si>
    <t>Level 3 [Member] | Defined Benefit Plan Assets International Equity [Member]</t>
  </si>
  <si>
    <t>Level 3 [Member] | Defined Benefit Plan Assets Fixed Income [Member]</t>
  </si>
  <si>
    <t>16. FAIR VALUE MEASUREMENTS (Details - Level 3) - Level 3 [Member] - USD ($) $ in Thousands</t>
  </si>
  <si>
    <t>Changes in the fair value of the Company's Level 3 inputs</t>
  </si>
  <si>
    <t>Beginning Balance</t>
  </si>
  <si>
    <t>Adjustments to fair value for the period</t>
  </si>
  <si>
    <t>Warrant | Exercises of Warrants [Member]</t>
  </si>
  <si>
    <t>Transfers out</t>
  </si>
  <si>
    <t>Warrant | Expiration of Warrants [Member]</t>
  </si>
  <si>
    <t>Conversion Features [Member] | Exercises of Warrants [Member]</t>
  </si>
  <si>
    <t>Conversion Features [Member] | Issuance In March [Member]</t>
  </si>
  <si>
    <t>Issuances</t>
  </si>
  <si>
    <t>17. PARENT COMPANY FINANCIALS (Details - Balance Sheet) - USD ($) $ in Thousands</t>
  </si>
  <si>
    <t>Dec. 31, 2013</t>
  </si>
  <si>
    <t>Long Term debt, net</t>
  </si>
  <si>
    <t>Accumulated other comprehensive income</t>
  </si>
  <si>
    <t>Parent Company [Member]</t>
  </si>
  <si>
    <t>Receivables from consolidated subsidiaries</t>
  </si>
  <si>
    <t>Investments in subsidiaries</t>
  </si>
  <si>
    <t>Pacific Ethanol West plant receivable</t>
  </si>
  <si>
    <t>Payables to subsidiaries</t>
  </si>
  <si>
    <t>Deferred tax liabilities</t>
  </si>
  <si>
    <t>Preferred stock</t>
  </si>
  <si>
    <t>Common stock</t>
  </si>
  <si>
    <t>Non-voting common stock</t>
  </si>
  <si>
    <t>17. PARENT COMPANY FINANCIALS (Details - Statement of Operations) - USD ($) $ in Thousands</t>
  </si>
  <si>
    <t>Loss from operations</t>
  </si>
  <si>
    <t>Management fees from subsidiaries</t>
  </si>
  <si>
    <t>Interest income</t>
  </si>
  <si>
    <t>Other income</t>
  </si>
  <si>
    <t>Income (loss) before equity earnings of subsidiaries</t>
  </si>
  <si>
    <t>Equity in earnings (losses) of subsidiaries</t>
  </si>
  <si>
    <t>17. PARENT COMPANY FINANCIALS (Details - Statements of Cash Flows) - USD ($) $ in Thousands</t>
  </si>
  <si>
    <t>Adjustments to reconcile net income (loss) to cash provided by (used in) operating activities:</t>
  </si>
  <si>
    <t>Changes in operating assets and liabilities:</t>
  </si>
  <si>
    <t>Accounts receivables</t>
  </si>
  <si>
    <t>AP and accrueds</t>
  </si>
  <si>
    <t>Net cash used in Investing activities</t>
  </si>
  <si>
    <t>Proceeds from issuance of senior notes</t>
  </si>
  <si>
    <t>Proceeds from exercise of warrants</t>
  </si>
  <si>
    <t>Proceeds from equity raise</t>
  </si>
  <si>
    <t>Net Cash provided by (used in) financing activities</t>
  </si>
  <si>
    <t>Net increase (decrease) in cash and equivalents</t>
  </si>
  <si>
    <t>Accounts payable with subsidiaries</t>
  </si>
  <si>
    <t>Purchases of investments in subsidiaries</t>
  </si>
  <si>
    <t>Purchase of PE OP Co. debt</t>
  </si>
  <si>
    <t>Payments on senior notes</t>
  </si>
  <si>
    <t>18. QUARTERLY FINANCIAL DATA (Details) - USD ($) $ / shares in Units, $ in Thousands</t>
  </si>
  <si>
    <t>Gross profit (loss)</t>
  </si>
  <si>
    <t>Net income (loss) available to common stockholders</t>
  </si>
  <si>
    <t>Income (loss) per common share: Basic</t>
  </si>
  <si>
    <t>Income (loss) per common share: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81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8100000</v>
      </c>
    </row>
    <row r="15" spans="1:4">
      <c r="A15" s="4" t="s">
        <v>25</v>
      </c>
      <c r="C15" s="5" t="n">
        <v>3981129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590</v>
      </c>
      <c r="C3" s="6" t="n">
        <v>52712</v>
      </c>
    </row>
    <row r="4" spans="1:3">
      <c r="A4" s="4" t="s">
        <v>33</v>
      </c>
      <c r="B4" s="5" t="n">
        <v>86275</v>
      </c>
      <c r="C4" s="5" t="n">
        <v>61346</v>
      </c>
    </row>
    <row r="5" spans="1:3">
      <c r="A5" s="4" t="s">
        <v>34</v>
      </c>
      <c r="B5" s="5" t="n">
        <v>60070</v>
      </c>
      <c r="C5" s="5" t="n">
        <v>60820</v>
      </c>
    </row>
    <row r="6" spans="1:3">
      <c r="A6" s="4" t="s">
        <v>35</v>
      </c>
      <c r="B6" s="5" t="n">
        <v>9946</v>
      </c>
      <c r="C6" s="5" t="n">
        <v>5973</v>
      </c>
    </row>
    <row r="7" spans="1:3">
      <c r="A7" s="4" t="s">
        <v>36</v>
      </c>
      <c r="B7" s="5" t="n">
        <v>5730</v>
      </c>
      <c r="C7" s="5" t="n">
        <v>10654</v>
      </c>
    </row>
    <row r="8" spans="1:3">
      <c r="A8" s="4" t="s">
        <v>37</v>
      </c>
      <c r="B8" s="5" t="n">
        <v>978</v>
      </c>
      <c r="C8" s="5" t="n">
        <v>2081</v>
      </c>
    </row>
    <row r="9" spans="1:3">
      <c r="A9" s="4" t="s">
        <v>38</v>
      </c>
      <c r="B9" s="5" t="n">
        <v>3612</v>
      </c>
      <c r="C9" s="5" t="n">
        <v>4356</v>
      </c>
    </row>
    <row r="10" spans="1:3">
      <c r="A10" s="4" t="s">
        <v>39</v>
      </c>
      <c r="B10" s="5" t="n">
        <v>235201</v>
      </c>
      <c r="C10" s="5" t="n">
        <v>197942</v>
      </c>
    </row>
    <row r="11" spans="1:3">
      <c r="A11" s="4" t="s">
        <v>40</v>
      </c>
      <c r="B11" s="5" t="n">
        <v>465190</v>
      </c>
      <c r="C11" s="5" t="n">
        <v>464960</v>
      </c>
    </row>
    <row r="12" spans="1:3">
      <c r="A12" s="3" t="s">
        <v>41</v>
      </c>
    </row>
    <row r="13" spans="1:3">
      <c r="A13" s="4" t="s">
        <v>42</v>
      </c>
      <c r="B13" s="5" t="n">
        <v>2678</v>
      </c>
      <c r="C13" s="5" t="n">
        <v>2678</v>
      </c>
    </row>
    <row r="14" spans="1:3">
      <c r="A14" s="4" t="s">
        <v>43</v>
      </c>
      <c r="B14" s="5" t="n">
        <v>5169</v>
      </c>
      <c r="C14" s="5" t="n">
        <v>9100</v>
      </c>
    </row>
    <row r="15" spans="1:3">
      <c r="A15" s="4" t="s">
        <v>44</v>
      </c>
      <c r="B15" s="5" t="n">
        <v>7847</v>
      </c>
      <c r="C15" s="5" t="n">
        <v>11778</v>
      </c>
    </row>
    <row r="16" spans="1:3">
      <c r="A16" s="4" t="s">
        <v>45</v>
      </c>
      <c r="B16" s="5" t="n">
        <v>708238</v>
      </c>
      <c r="C16" s="5" t="n">
        <v>674680</v>
      </c>
    </row>
    <row r="17" spans="1:3">
      <c r="A17" s="3" t="s">
        <v>46</v>
      </c>
    </row>
    <row r="18" spans="1:3">
      <c r="A18" s="4" t="s">
        <v>47</v>
      </c>
      <c r="B18" s="5" t="n">
        <v>37051</v>
      </c>
      <c r="C18" s="5" t="n">
        <v>30520</v>
      </c>
    </row>
    <row r="19" spans="1:3">
      <c r="A19" s="4" t="s">
        <v>48</v>
      </c>
      <c r="B19" s="5" t="n">
        <v>20280</v>
      </c>
      <c r="C19" s="5" t="n">
        <v>10072</v>
      </c>
    </row>
    <row r="20" spans="1:3">
      <c r="A20" s="4" t="s">
        <v>49</v>
      </c>
      <c r="B20" s="5" t="n">
        <v>794</v>
      </c>
      <c r="C20" s="5" t="n">
        <v>4248</v>
      </c>
    </row>
    <row r="21" spans="1:3">
      <c r="A21" s="4" t="s">
        <v>50</v>
      </c>
      <c r="B21" s="5" t="n">
        <v>10500</v>
      </c>
      <c r="C21" s="5" t="n">
        <v>17003</v>
      </c>
    </row>
    <row r="22" spans="1:3">
      <c r="A22" s="4" t="s">
        <v>51</v>
      </c>
      <c r="B22" s="5" t="n">
        <v>3828</v>
      </c>
      <c r="C22" s="5" t="n">
        <v>3828</v>
      </c>
    </row>
    <row r="23" spans="1:3">
      <c r="A23" s="4" t="s">
        <v>52</v>
      </c>
      <c r="B23" s="5" t="n">
        <v>4115</v>
      </c>
      <c r="C23" s="5" t="n">
        <v>1848</v>
      </c>
    </row>
    <row r="24" spans="1:3">
      <c r="A24" s="4" t="s">
        <v>53</v>
      </c>
      <c r="B24" s="5" t="n">
        <v>2273</v>
      </c>
      <c r="C24" s="5" t="n">
        <v>5390</v>
      </c>
    </row>
    <row r="25" spans="1:3">
      <c r="A25" s="4" t="s">
        <v>54</v>
      </c>
      <c r="B25" s="5" t="n">
        <v>78841</v>
      </c>
      <c r="C25" s="5" t="n">
        <v>72909</v>
      </c>
    </row>
    <row r="26" spans="1:3">
      <c r="A26" s="4" t="s">
        <v>55</v>
      </c>
      <c r="B26" s="5" t="n">
        <v>188028</v>
      </c>
      <c r="C26" s="5" t="n">
        <v>203861</v>
      </c>
    </row>
    <row r="27" spans="1:3">
      <c r="A27" s="4" t="s">
        <v>56</v>
      </c>
      <c r="B27" s="5" t="n">
        <v>547</v>
      </c>
      <c r="C27" s="5" t="n">
        <v>4183</v>
      </c>
    </row>
    <row r="28" spans="1:3">
      <c r="A28" s="4" t="s">
        <v>57</v>
      </c>
      <c r="B28" s="5" t="n">
        <v>651</v>
      </c>
      <c r="C28" s="5" t="n">
        <v>273</v>
      </c>
    </row>
    <row r="29" spans="1:3">
      <c r="A29" s="4" t="s">
        <v>58</v>
      </c>
      <c r="B29" s="5" t="n">
        <v>21910</v>
      </c>
      <c r="C29" s="5" t="n">
        <v>21910</v>
      </c>
    </row>
    <row r="30" spans="1:3">
      <c r="A30" s="4" t="s">
        <v>59</v>
      </c>
      <c r="B30" s="5" t="n">
        <v>289977</v>
      </c>
      <c r="C30" s="5" t="n">
        <v>303136</v>
      </c>
    </row>
    <row r="31" spans="1:3">
      <c r="A31" s="4" t="s">
        <v>60</v>
      </c>
      <c r="B31" s="4" t="s">
        <v>61</v>
      </c>
      <c r="C31" s="4" t="s">
        <v>61</v>
      </c>
    </row>
    <row r="32" spans="1:3">
      <c r="A32" s="3" t="s">
        <v>62</v>
      </c>
    </row>
    <row r="33" spans="1:3">
      <c r="A33" s="4" t="s">
        <v>63</v>
      </c>
      <c r="B33" s="5" t="n">
        <v>922698</v>
      </c>
      <c r="C33" s="5" t="n">
        <v>902843</v>
      </c>
    </row>
    <row r="34" spans="1:3">
      <c r="A34" s="4" t="s">
        <v>64</v>
      </c>
      <c r="B34" s="5" t="n">
        <v>-2620</v>
      </c>
      <c r="C34" s="5" t="n">
        <v>1040</v>
      </c>
    </row>
    <row r="35" spans="1:3">
      <c r="A35" s="4" t="s">
        <v>65</v>
      </c>
      <c r="B35" s="5" t="n">
        <v>-532233</v>
      </c>
      <c r="C35" s="5" t="n">
        <v>-532383</v>
      </c>
    </row>
    <row r="36" spans="1:3">
      <c r="A36" s="4" t="s">
        <v>66</v>
      </c>
      <c r="B36" s="5" t="n">
        <v>387890</v>
      </c>
      <c r="C36" s="5" t="n">
        <v>371544</v>
      </c>
    </row>
    <row r="37" spans="1:3">
      <c r="A37" s="4" t="s">
        <v>67</v>
      </c>
      <c r="B37" s="5" t="n">
        <v>30371</v>
      </c>
      <c r="C37" s="5" t="n">
        <v>0</v>
      </c>
    </row>
    <row r="38" spans="1:3">
      <c r="A38" s="4" t="s">
        <v>68</v>
      </c>
      <c r="B38" s="5" t="n">
        <v>418261</v>
      </c>
      <c r="C38" s="5" t="n">
        <v>371544</v>
      </c>
    </row>
    <row r="39" spans="1:3">
      <c r="A39" s="4" t="s">
        <v>69</v>
      </c>
      <c r="B39" s="5" t="n">
        <v>708238</v>
      </c>
      <c r="C39" s="5" t="n">
        <v>674680</v>
      </c>
    </row>
    <row r="40" spans="1:3">
      <c r="A40" s="4" t="s">
        <v>70</v>
      </c>
    </row>
    <row r="41" spans="1:3">
      <c r="A41" s="3" t="s">
        <v>62</v>
      </c>
    </row>
    <row r="42" spans="1:3">
      <c r="A42" s="4" t="s">
        <v>71</v>
      </c>
      <c r="B42" s="5" t="n">
        <v>0</v>
      </c>
      <c r="C42" s="5" t="n">
        <v>0</v>
      </c>
    </row>
    <row r="43" spans="1:3">
      <c r="A43" s="4" t="s">
        <v>72</v>
      </c>
    </row>
    <row r="44" spans="1:3">
      <c r="A44" s="3" t="s">
        <v>62</v>
      </c>
    </row>
    <row r="45" spans="1:3">
      <c r="A45" s="4" t="s">
        <v>71</v>
      </c>
      <c r="B45" s="5" t="n">
        <v>1</v>
      </c>
      <c r="C45" s="5" t="n">
        <v>1</v>
      </c>
    </row>
    <row r="46" spans="1:3">
      <c r="A46" s="4" t="s">
        <v>73</v>
      </c>
    </row>
    <row r="47" spans="1:3">
      <c r="A47" s="3" t="s">
        <v>62</v>
      </c>
    </row>
    <row r="48" spans="1:3">
      <c r="A48" s="4" t="s">
        <v>74</v>
      </c>
      <c r="B48" s="5" t="n">
        <v>40</v>
      </c>
      <c r="C48" s="5" t="n">
        <v>39</v>
      </c>
    </row>
    <row r="49" spans="1:3">
      <c r="A49" s="4" t="s">
        <v>75</v>
      </c>
    </row>
    <row r="50" spans="1:3">
      <c r="A50" s="3" t="s">
        <v>62</v>
      </c>
    </row>
    <row r="51" spans="1:3">
      <c r="A51" s="4" t="s">
        <v>74</v>
      </c>
      <c r="B51" s="6" t="n">
        <v>4</v>
      </c>
      <c r="C51"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34</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2</v>
      </c>
    </row>
    <row r="27" spans="1:2">
      <c r="A27" s="4" t="s">
        <v>323</v>
      </c>
      <c r="B27"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4" t="s">
        <v>338</v>
      </c>
    </row>
    <row r="4" spans="1:2">
      <c r="A4" s="4" t="s">
        <v>339</v>
      </c>
      <c r="B4" s="4" t="s">
        <v>340</v>
      </c>
    </row>
    <row r="5" spans="1:2">
      <c r="A5" s="4" t="s">
        <v>341</v>
      </c>
      <c r="B5" s="4" t="s">
        <v>342</v>
      </c>
    </row>
    <row r="6" spans="1:2">
      <c r="A6" s="4" t="s">
        <v>343</v>
      </c>
    </row>
    <row r="7" spans="1:2">
      <c r="A7" s="4" t="s">
        <v>339</v>
      </c>
      <c r="B7"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0</v>
      </c>
    </row>
    <row r="2" spans="1:3">
      <c r="A2" s="3" t="s">
        <v>77</v>
      </c>
    </row>
    <row r="3" spans="1:3">
      <c r="A3" s="4" t="s">
        <v>78</v>
      </c>
      <c r="B3" s="7" t="n">
        <v>0.001</v>
      </c>
      <c r="C3" s="7" t="n">
        <v>0.001</v>
      </c>
    </row>
    <row r="4" spans="1:3">
      <c r="A4" s="4" t="s">
        <v>79</v>
      </c>
      <c r="B4" s="5" t="n">
        <v>10000000</v>
      </c>
      <c r="C4" s="5" t="n">
        <v>10000000</v>
      </c>
    </row>
    <row r="5" spans="1:3">
      <c r="A5" s="4" t="s">
        <v>70</v>
      </c>
    </row>
    <row r="6" spans="1:3">
      <c r="A6" s="3" t="s">
        <v>77</v>
      </c>
    </row>
    <row r="7" spans="1:3">
      <c r="A7" s="4" t="s">
        <v>78</v>
      </c>
      <c r="B7" s="7" t="n">
        <v>0.001</v>
      </c>
      <c r="C7" s="7" t="n">
        <v>0.001</v>
      </c>
    </row>
    <row r="8" spans="1:3">
      <c r="A8" s="4" t="s">
        <v>79</v>
      </c>
      <c r="B8" s="5" t="n">
        <v>1684375</v>
      </c>
      <c r="C8" s="5" t="n">
        <v>1684375</v>
      </c>
    </row>
    <row r="9" spans="1:3">
      <c r="A9" s="4" t="s">
        <v>80</v>
      </c>
      <c r="B9" s="5" t="n">
        <v>0</v>
      </c>
      <c r="C9" s="5" t="n">
        <v>0</v>
      </c>
    </row>
    <row r="10" spans="1:3">
      <c r="A10" s="4" t="s">
        <v>81</v>
      </c>
      <c r="B10" s="5" t="n">
        <v>0</v>
      </c>
      <c r="C10" s="5" t="n">
        <v>0</v>
      </c>
    </row>
    <row r="11" spans="1:3">
      <c r="A11" s="4" t="s">
        <v>72</v>
      </c>
    </row>
    <row r="12" spans="1:3">
      <c r="A12" s="3" t="s">
        <v>77</v>
      </c>
    </row>
    <row r="13" spans="1:3">
      <c r="A13" s="4" t="s">
        <v>78</v>
      </c>
      <c r="B13" s="7" t="n">
        <v>0.001</v>
      </c>
      <c r="C13" s="7" t="n">
        <v>0.001</v>
      </c>
    </row>
    <row r="14" spans="1:3">
      <c r="A14" s="4" t="s">
        <v>79</v>
      </c>
      <c r="B14" s="5" t="n">
        <v>1580790</v>
      </c>
      <c r="C14" s="5" t="n">
        <v>1580790</v>
      </c>
    </row>
    <row r="15" spans="1:3">
      <c r="A15" s="4" t="s">
        <v>80</v>
      </c>
      <c r="B15" s="5" t="n">
        <v>926942</v>
      </c>
      <c r="C15" s="5" t="n">
        <v>926942</v>
      </c>
    </row>
    <row r="16" spans="1:3">
      <c r="A16" s="4" t="s">
        <v>81</v>
      </c>
      <c r="B16" s="5" t="n">
        <v>926942</v>
      </c>
      <c r="C16" s="5" t="n">
        <v>926942</v>
      </c>
    </row>
    <row r="17" spans="1:3">
      <c r="A17" s="4" t="s">
        <v>82</v>
      </c>
      <c r="B17" s="6" t="n">
        <v>18075</v>
      </c>
    </row>
    <row r="18" spans="1:3">
      <c r="A18" s="4" t="s">
        <v>73</v>
      </c>
    </row>
    <row r="19" spans="1:3">
      <c r="A19" s="3" t="s">
        <v>77</v>
      </c>
    </row>
    <row r="20" spans="1:3">
      <c r="A20" s="4" t="s">
        <v>83</v>
      </c>
      <c r="B20" s="7" t="n">
        <v>0.001</v>
      </c>
      <c r="C20" s="7" t="n">
        <v>0.001</v>
      </c>
    </row>
    <row r="21" spans="1:3">
      <c r="A21" s="4" t="s">
        <v>84</v>
      </c>
      <c r="B21" s="5" t="n">
        <v>300000000</v>
      </c>
      <c r="C21" s="5" t="n">
        <v>300000000</v>
      </c>
    </row>
    <row r="22" spans="1:3">
      <c r="A22" s="4" t="s">
        <v>85</v>
      </c>
      <c r="B22" s="5" t="n">
        <v>39772238</v>
      </c>
      <c r="C22" s="5" t="n">
        <v>38974972</v>
      </c>
    </row>
    <row r="23" spans="1:3">
      <c r="A23" s="4" t="s">
        <v>86</v>
      </c>
      <c r="B23" s="5" t="n">
        <v>39772238</v>
      </c>
      <c r="C23" s="5" t="n">
        <v>38974972</v>
      </c>
    </row>
    <row r="24" spans="1:3">
      <c r="A24" s="4" t="s">
        <v>75</v>
      </c>
    </row>
    <row r="25" spans="1:3">
      <c r="A25" s="3" t="s">
        <v>77</v>
      </c>
    </row>
    <row r="26" spans="1:3">
      <c r="A26" s="4" t="s">
        <v>83</v>
      </c>
      <c r="B26" s="4" t="s">
        <v>87</v>
      </c>
      <c r="C26" s="4" t="s">
        <v>87</v>
      </c>
    </row>
    <row r="27" spans="1:3">
      <c r="A27" s="4" t="s">
        <v>84</v>
      </c>
      <c r="B27" s="5" t="n">
        <v>3553000</v>
      </c>
      <c r="C27" s="5" t="n">
        <v>3553000</v>
      </c>
    </row>
    <row r="28" spans="1:3">
      <c r="A28" s="4" t="s">
        <v>85</v>
      </c>
      <c r="B28" s="5" t="n">
        <v>3540132</v>
      </c>
      <c r="C28" s="5" t="n">
        <v>3540132</v>
      </c>
    </row>
    <row r="29" spans="1:3">
      <c r="A29" s="4" t="s">
        <v>86</v>
      </c>
      <c r="B29" s="5" t="n">
        <v>3540132</v>
      </c>
      <c r="C29" s="5" t="n">
        <v>3540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366</v>
      </c>
      <c r="B1" s="2" t="s">
        <v>1</v>
      </c>
    </row>
    <row r="2" spans="1:2">
      <c r="B2" s="2" t="s">
        <v>2</v>
      </c>
    </row>
    <row r="3" spans="1:2">
      <c r="A3" s="4" t="s">
        <v>367</v>
      </c>
    </row>
    <row r="4" spans="1:2">
      <c r="A4" s="4" t="s">
        <v>368</v>
      </c>
      <c r="B4" s="4" t="s">
        <v>369</v>
      </c>
    </row>
    <row r="5" spans="1:2">
      <c r="A5" s="4" t="s">
        <v>370</v>
      </c>
      <c r="B5" s="4" t="s">
        <v>371</v>
      </c>
    </row>
    <row r="6" spans="1:2">
      <c r="A6" s="4" t="s">
        <v>372</v>
      </c>
      <c r="B6" s="4" t="s">
        <v>373</v>
      </c>
    </row>
    <row r="7" spans="1:2">
      <c r="A7" s="4" t="s">
        <v>374</v>
      </c>
    </row>
    <row r="8" spans="1:2">
      <c r="A8" s="4" t="s">
        <v>368</v>
      </c>
      <c r="B8" s="4" t="s">
        <v>375</v>
      </c>
    </row>
    <row r="9" spans="1:2">
      <c r="A9" s="4" t="s">
        <v>372</v>
      </c>
      <c r="B9"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3" t="s">
        <v>263</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1624758</v>
      </c>
      <c r="C4" s="6" t="n">
        <v>1191176</v>
      </c>
      <c r="D4" s="6" t="n">
        <v>1107412</v>
      </c>
    </row>
    <row r="5" spans="1:4">
      <c r="A5" s="4" t="s">
        <v>92</v>
      </c>
      <c r="B5" s="5" t="n">
        <v>1572926</v>
      </c>
      <c r="C5" s="5" t="n">
        <v>1183766</v>
      </c>
      <c r="D5" s="5" t="n">
        <v>998927</v>
      </c>
    </row>
    <row r="6" spans="1:4">
      <c r="A6" s="4" t="s">
        <v>93</v>
      </c>
      <c r="B6" s="5" t="n">
        <v>51832</v>
      </c>
      <c r="C6" s="5" t="n">
        <v>7410</v>
      </c>
      <c r="D6" s="5" t="n">
        <v>108485</v>
      </c>
    </row>
    <row r="7" spans="1:4">
      <c r="A7" s="4" t="s">
        <v>94</v>
      </c>
      <c r="B7" s="5" t="n">
        <v>28323</v>
      </c>
      <c r="C7" s="5" t="n">
        <v>23412</v>
      </c>
      <c r="D7" s="5" t="n">
        <v>17108</v>
      </c>
    </row>
    <row r="8" spans="1:4">
      <c r="A8" s="4" t="s">
        <v>95</v>
      </c>
      <c r="B8" s="5" t="n">
        <v>0</v>
      </c>
      <c r="C8" s="5" t="n">
        <v>1970</v>
      </c>
      <c r="D8" s="5" t="n">
        <v>0</v>
      </c>
    </row>
    <row r="9" spans="1:4">
      <c r="A9" s="4" t="s">
        <v>96</v>
      </c>
      <c r="B9" s="5" t="n">
        <v>23509</v>
      </c>
      <c r="C9" s="5" t="n">
        <v>-17972</v>
      </c>
      <c r="D9" s="5" t="n">
        <v>91377</v>
      </c>
    </row>
    <row r="10" spans="1:4">
      <c r="A10" s="4" t="s">
        <v>97</v>
      </c>
      <c r="B10" s="5" t="n">
        <v>-557</v>
      </c>
      <c r="C10" s="5" t="n">
        <v>1641</v>
      </c>
      <c r="D10" s="5" t="n">
        <v>-37532</v>
      </c>
    </row>
    <row r="11" spans="1:4">
      <c r="A11" s="4" t="s">
        <v>98</v>
      </c>
      <c r="B11" s="5" t="n">
        <v>-22406</v>
      </c>
      <c r="C11" s="5" t="n">
        <v>-12594</v>
      </c>
      <c r="D11" s="5" t="n">
        <v>-9438</v>
      </c>
    </row>
    <row r="12" spans="1:4">
      <c r="A12" s="4" t="s">
        <v>99</v>
      </c>
      <c r="B12" s="5" t="n">
        <v>0</v>
      </c>
      <c r="C12" s="5" t="n">
        <v>0</v>
      </c>
      <c r="D12" s="5" t="n">
        <v>-2363</v>
      </c>
    </row>
    <row r="13" spans="1:4">
      <c r="A13" s="4" t="s">
        <v>100</v>
      </c>
      <c r="B13" s="5" t="n">
        <v>-1</v>
      </c>
      <c r="C13" s="5" t="n">
        <v>18</v>
      </c>
      <c r="D13" s="5" t="n">
        <v>-905</v>
      </c>
    </row>
    <row r="14" spans="1:4">
      <c r="A14" s="4" t="s">
        <v>101</v>
      </c>
      <c r="B14" s="5" t="n">
        <v>545</v>
      </c>
      <c r="C14" s="5" t="n">
        <v>-28907</v>
      </c>
      <c r="D14" s="5" t="n">
        <v>41139</v>
      </c>
    </row>
    <row r="15" spans="1:4">
      <c r="A15" s="4" t="s">
        <v>102</v>
      </c>
      <c r="B15" s="5" t="n">
        <v>-981</v>
      </c>
      <c r="C15" s="5" t="n">
        <v>-10034</v>
      </c>
      <c r="D15" s="5" t="n">
        <v>15137</v>
      </c>
    </row>
    <row r="16" spans="1:4">
      <c r="A16" s="4" t="s">
        <v>103</v>
      </c>
      <c r="B16" s="5" t="n">
        <v>1526</v>
      </c>
      <c r="C16" s="5" t="n">
        <v>-18873</v>
      </c>
      <c r="D16" s="5" t="n">
        <v>26002</v>
      </c>
    </row>
    <row r="17" spans="1:4">
      <c r="A17" s="4" t="s">
        <v>104</v>
      </c>
      <c r="B17" s="5" t="n">
        <v>-107</v>
      </c>
      <c r="C17" s="5" t="n">
        <v>87</v>
      </c>
      <c r="D17" s="5" t="n">
        <v>-4713</v>
      </c>
    </row>
    <row r="18" spans="1:4">
      <c r="A18" s="4" t="s">
        <v>105</v>
      </c>
      <c r="B18" s="5" t="n">
        <v>1419</v>
      </c>
      <c r="C18" s="5" t="n">
        <v>-18786</v>
      </c>
      <c r="D18" s="5" t="n">
        <v>21289</v>
      </c>
    </row>
    <row r="19" spans="1:4">
      <c r="A19" s="4" t="s">
        <v>106</v>
      </c>
      <c r="B19" s="5" t="n">
        <v>-1269</v>
      </c>
      <c r="C19" s="5" t="n">
        <v>-1265</v>
      </c>
      <c r="D19" s="5" t="n">
        <v>-1265</v>
      </c>
    </row>
    <row r="20" spans="1:4">
      <c r="A20" s="4" t="s">
        <v>107</v>
      </c>
      <c r="B20" s="5" t="n">
        <v>-2</v>
      </c>
      <c r="C20" s="5" t="n">
        <v>0</v>
      </c>
      <c r="D20" s="5" t="n">
        <v>-585</v>
      </c>
    </row>
    <row r="21" spans="1:4">
      <c r="A21" s="4" t="s">
        <v>108</v>
      </c>
      <c r="B21" s="6" t="n">
        <v>148</v>
      </c>
      <c r="C21" s="6" t="n">
        <v>-20051</v>
      </c>
      <c r="D21" s="6" t="n">
        <v>19439</v>
      </c>
    </row>
    <row r="22" spans="1:4">
      <c r="A22" s="4" t="s">
        <v>109</v>
      </c>
      <c r="B22" s="6" t="n">
        <v>0</v>
      </c>
      <c r="C22" s="4" t="s">
        <v>110</v>
      </c>
      <c r="D22" s="8" t="n">
        <v>0.93</v>
      </c>
    </row>
    <row r="23" spans="1:4">
      <c r="A23" s="4" t="s">
        <v>111</v>
      </c>
      <c r="B23" s="6" t="n">
        <v>0</v>
      </c>
      <c r="C23" s="8" t="n">
        <v>-0.6</v>
      </c>
      <c r="D23" s="4" t="s">
        <v>112</v>
      </c>
    </row>
    <row r="24" spans="1:4">
      <c r="A24" s="4" t="s">
        <v>113</v>
      </c>
      <c r="B24" s="5" t="n">
        <v>42182000</v>
      </c>
      <c r="C24" s="5" t="n">
        <v>20810000</v>
      </c>
      <c r="D24" s="5" t="n">
        <v>20810000</v>
      </c>
    </row>
    <row r="25" spans="1:4">
      <c r="A25" s="4" t="s">
        <v>114</v>
      </c>
      <c r="B25" s="5" t="n">
        <v>42251000</v>
      </c>
      <c r="C25" s="5" t="n">
        <v>33173000</v>
      </c>
      <c r="D25" s="5" t="n">
        <v>2266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1</v>
      </c>
      <c r="B1" s="2" t="s">
        <v>1</v>
      </c>
    </row>
    <row r="2" spans="1:2">
      <c r="B2" s="2" t="s">
        <v>2</v>
      </c>
    </row>
    <row r="3" spans="1:2">
      <c r="A3" s="3" t="s">
        <v>27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5</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89</v>
      </c>
    </row>
    <row r="3" spans="1:4">
      <c r="A3" s="4" t="s">
        <v>422</v>
      </c>
    </row>
    <row r="4" spans="1:4">
      <c r="A4" s="4" t="s">
        <v>423</v>
      </c>
      <c r="B4" s="4" t="s">
        <v>424</v>
      </c>
      <c r="C4" s="4" t="s">
        <v>425</v>
      </c>
      <c r="D4" s="4" t="s">
        <v>426</v>
      </c>
    </row>
    <row r="5" spans="1:4">
      <c r="A5" s="4" t="s">
        <v>427</v>
      </c>
    </row>
    <row r="6" spans="1:4">
      <c r="A6" s="4" t="s">
        <v>423</v>
      </c>
      <c r="B6" s="4" t="s">
        <v>425</v>
      </c>
      <c r="C6" s="4" t="s">
        <v>428</v>
      </c>
      <c r="D6" s="4" t="s">
        <v>426</v>
      </c>
    </row>
    <row r="7" spans="1:4">
      <c r="A7" s="4" t="s">
        <v>429</v>
      </c>
    </row>
    <row r="8" spans="1:4">
      <c r="A8" s="4" t="s">
        <v>423</v>
      </c>
      <c r="B8" s="4" t="s">
        <v>430</v>
      </c>
      <c r="C8" s="4" t="s">
        <v>425</v>
      </c>
      <c r="D8" s="4" t="s">
        <v>4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89</v>
      </c>
    </row>
    <row r="3" spans="1:4">
      <c r="A3" s="4" t="s">
        <v>433</v>
      </c>
    </row>
    <row r="4" spans="1:4">
      <c r="A4" s="4" t="s">
        <v>434</v>
      </c>
      <c r="B4" s="4" t="s">
        <v>435</v>
      </c>
      <c r="C4" s="4" t="s">
        <v>436</v>
      </c>
      <c r="D4" s="4" t="s">
        <v>437</v>
      </c>
    </row>
    <row r="5" spans="1:4">
      <c r="A5" s="4" t="s">
        <v>438</v>
      </c>
    </row>
    <row r="6" spans="1:4">
      <c r="A6" s="4" t="s">
        <v>434</v>
      </c>
      <c r="B6" s="4" t="s">
        <v>435</v>
      </c>
      <c r="C6" s="4" t="s">
        <v>435</v>
      </c>
      <c r="D6" s="4" t="s">
        <v>431</v>
      </c>
    </row>
    <row r="7" spans="1:4">
      <c r="A7" s="4" t="s">
        <v>439</v>
      </c>
    </row>
    <row r="8" spans="1:4">
      <c r="A8" s="4" t="s">
        <v>434</v>
      </c>
      <c r="B8" s="4" t="s">
        <v>440</v>
      </c>
      <c r="C8" s="4" t="s">
        <v>441</v>
      </c>
      <c r="D8" s="4" t="s">
        <v>4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33773</v>
      </c>
      <c r="C3" s="6" t="n">
        <v>31153</v>
      </c>
    </row>
    <row r="4" spans="1:3">
      <c r="A4" s="4" t="s">
        <v>445</v>
      </c>
      <c r="B4" s="5" t="n">
        <v>10926</v>
      </c>
      <c r="C4" s="5" t="n">
        <v>6957</v>
      </c>
    </row>
    <row r="5" spans="1:3">
      <c r="A5" s="4" t="s">
        <v>446</v>
      </c>
      <c r="B5" s="5" t="n">
        <v>6571</v>
      </c>
      <c r="C5" s="5" t="n">
        <v>9891</v>
      </c>
    </row>
    <row r="6" spans="1:3">
      <c r="A6" s="4" t="s">
        <v>447</v>
      </c>
      <c r="B6" s="5" t="n">
        <v>7092</v>
      </c>
      <c r="C6" s="5" t="n">
        <v>11121</v>
      </c>
    </row>
    <row r="7" spans="1:3">
      <c r="A7" s="4" t="s">
        <v>448</v>
      </c>
      <c r="B7" s="5" t="n">
        <v>1708</v>
      </c>
      <c r="C7" s="5" t="n">
        <v>1698</v>
      </c>
    </row>
    <row r="8" spans="1:3">
      <c r="A8" s="4" t="s">
        <v>449</v>
      </c>
      <c r="B8" s="6" t="n">
        <v>60070</v>
      </c>
      <c r="C8" s="6" t="n">
        <v>608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450</v>
      </c>
      <c r="B1" s="2" t="s">
        <v>1</v>
      </c>
    </row>
    <row r="2" spans="1:2">
      <c r="B2" s="2" t="s">
        <v>2</v>
      </c>
    </row>
    <row r="3" spans="1:2">
      <c r="A3" s="4" t="s">
        <v>451</v>
      </c>
    </row>
    <row r="4" spans="1:2">
      <c r="A4" s="4" t="s">
        <v>452</v>
      </c>
      <c r="B4" s="4" t="s">
        <v>453</v>
      </c>
    </row>
    <row r="5" spans="1:2">
      <c r="A5" s="4" t="s">
        <v>454</v>
      </c>
    </row>
    <row r="6" spans="1:2">
      <c r="A6" s="4" t="s">
        <v>452</v>
      </c>
      <c r="B6" s="4" t="s">
        <v>455</v>
      </c>
    </row>
    <row r="7" spans="1:2">
      <c r="A7" s="4" t="s">
        <v>456</v>
      </c>
    </row>
    <row r="8" spans="1:2">
      <c r="A8" s="4" t="s">
        <v>452</v>
      </c>
      <c r="B8"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459</v>
      </c>
      <c r="J1" s="2" t="s">
        <v>1</v>
      </c>
    </row>
    <row r="2" spans="1:12">
      <c r="B2" s="2" t="s">
        <v>2</v>
      </c>
      <c r="C2" s="2" t="s">
        <v>460</v>
      </c>
      <c r="D2" s="2" t="s">
        <v>4</v>
      </c>
      <c r="E2" s="2" t="s">
        <v>461</v>
      </c>
      <c r="F2" s="2" t="s">
        <v>30</v>
      </c>
      <c r="G2" s="2" t="s">
        <v>462</v>
      </c>
      <c r="H2" s="2" t="s">
        <v>463</v>
      </c>
      <c r="I2" s="2" t="s">
        <v>464</v>
      </c>
      <c r="J2" s="2" t="s">
        <v>2</v>
      </c>
      <c r="K2" s="2" t="s">
        <v>30</v>
      </c>
      <c r="L2" s="2" t="s">
        <v>89</v>
      </c>
    </row>
    <row r="3" spans="1:12">
      <c r="A3" s="3" t="s">
        <v>465</v>
      </c>
    </row>
    <row r="4" spans="1:12">
      <c r="A4" s="4" t="s">
        <v>105</v>
      </c>
      <c r="B4" s="6" t="n">
        <v>13077</v>
      </c>
      <c r="C4" s="6" t="n">
        <v>-3518</v>
      </c>
      <c r="D4" s="6" t="n">
        <v>5086</v>
      </c>
      <c r="E4" s="6" t="n">
        <v>-13226</v>
      </c>
      <c r="F4" s="6" t="n">
        <v>-753</v>
      </c>
      <c r="G4" s="6" t="n">
        <v>-14663</v>
      </c>
      <c r="H4" s="6" t="n">
        <v>1010</v>
      </c>
      <c r="I4" s="6" t="n">
        <v>-4380</v>
      </c>
      <c r="J4" s="6" t="n">
        <v>1419</v>
      </c>
      <c r="K4" s="6" t="n">
        <v>-18786</v>
      </c>
      <c r="L4" s="6" t="n">
        <v>21289</v>
      </c>
    </row>
    <row r="5" spans="1:12">
      <c r="A5" s="4" t="s">
        <v>106</v>
      </c>
      <c r="B5" s="5" t="n">
        <v>-320</v>
      </c>
      <c r="C5" s="5" t="n">
        <v>-319</v>
      </c>
      <c r="D5" s="5" t="n">
        <v>-315</v>
      </c>
      <c r="E5" s="5" t="n">
        <v>-315</v>
      </c>
      <c r="F5" s="5" t="n">
        <v>-319</v>
      </c>
      <c r="G5" s="5" t="n">
        <v>-319</v>
      </c>
      <c r="H5" s="5" t="n">
        <v>-315</v>
      </c>
      <c r="I5" s="5" t="n">
        <v>-312</v>
      </c>
      <c r="J5" s="5" t="n">
        <v>-1269</v>
      </c>
      <c r="K5" s="5" t="n">
        <v>-1265</v>
      </c>
      <c r="L5" s="5" t="n">
        <v>-1265</v>
      </c>
    </row>
    <row r="6" spans="1:12">
      <c r="A6" s="4" t="s">
        <v>466</v>
      </c>
      <c r="B6" s="5" t="n">
        <v>-189</v>
      </c>
      <c r="C6" s="5" t="n">
        <v>0</v>
      </c>
      <c r="D6" s="5" t="n">
        <v>-71</v>
      </c>
      <c r="E6" s="5" t="n">
        <v>0</v>
      </c>
      <c r="F6" s="5" t="n">
        <v>0</v>
      </c>
      <c r="G6" s="5" t="n">
        <v>0</v>
      </c>
      <c r="H6" s="5" t="n">
        <v>-18</v>
      </c>
      <c r="I6" s="5" t="n">
        <v>0</v>
      </c>
      <c r="J6" s="5" t="n">
        <v>-2</v>
      </c>
      <c r="K6" s="5" t="n">
        <v>0</v>
      </c>
      <c r="L6" s="5" t="n">
        <v>-585</v>
      </c>
    </row>
    <row r="7" spans="1:12">
      <c r="A7" s="3" t="s">
        <v>467</v>
      </c>
    </row>
    <row r="8" spans="1:12">
      <c r="A8" s="4" t="s">
        <v>468</v>
      </c>
      <c r="B8" s="6" t="n">
        <v>12569</v>
      </c>
      <c r="C8" s="6" t="n">
        <v>-3837</v>
      </c>
      <c r="D8" s="6" t="n">
        <v>4700</v>
      </c>
      <c r="E8" s="6" t="n">
        <v>-13541</v>
      </c>
      <c r="F8" s="6" t="n">
        <v>-1072</v>
      </c>
      <c r="G8" s="6" t="n">
        <v>-14982</v>
      </c>
      <c r="H8" s="6" t="n">
        <v>677</v>
      </c>
      <c r="I8" s="6" t="n">
        <v>-4692</v>
      </c>
      <c r="J8" s="5" t="n">
        <v>148</v>
      </c>
      <c r="K8" s="6" t="n">
        <v>-20051</v>
      </c>
      <c r="L8" s="6" t="n">
        <v>19439</v>
      </c>
    </row>
    <row r="9" spans="1:12">
      <c r="A9" s="3" t="s">
        <v>469</v>
      </c>
    </row>
    <row r="10" spans="1:12">
      <c r="A10" s="4" t="s">
        <v>470</v>
      </c>
      <c r="J10" s="6" t="n">
        <v>148</v>
      </c>
    </row>
    <row r="11" spans="1:12">
      <c r="A11" s="3" t="s">
        <v>471</v>
      </c>
    </row>
    <row r="12" spans="1:12">
      <c r="A12" s="4" t="s">
        <v>472</v>
      </c>
      <c r="J12" s="5" t="n">
        <v>42182000</v>
      </c>
      <c r="K12" s="5" t="n">
        <v>20810000</v>
      </c>
      <c r="L12" s="5" t="n">
        <v>20810000</v>
      </c>
    </row>
    <row r="13" spans="1:12">
      <c r="A13" s="4" t="s">
        <v>473</v>
      </c>
      <c r="J13" s="5" t="n">
        <v>69000</v>
      </c>
      <c r="L13" s="5" t="n">
        <v>1859000</v>
      </c>
    </row>
    <row r="14" spans="1:12">
      <c r="A14" s="4" t="s">
        <v>474</v>
      </c>
      <c r="J14" s="5" t="n">
        <v>42251000</v>
      </c>
      <c r="K14" s="5" t="n">
        <v>33173000</v>
      </c>
      <c r="L14" s="5" t="n">
        <v>22669000</v>
      </c>
    </row>
    <row r="15" spans="1:12">
      <c r="A15" s="3" t="s">
        <v>475</v>
      </c>
    </row>
    <row r="16" spans="1:12">
      <c r="A16" s="4" t="s">
        <v>476</v>
      </c>
      <c r="B16" s="4" t="s">
        <v>477</v>
      </c>
      <c r="C16" s="4" t="s">
        <v>478</v>
      </c>
      <c r="D16" s="8" t="n">
        <v>0.11</v>
      </c>
      <c r="E16" s="4" t="s">
        <v>479</v>
      </c>
      <c r="F16" s="4" t="s">
        <v>480</v>
      </c>
      <c r="G16" s="4" t="s">
        <v>481</v>
      </c>
      <c r="H16" s="4" t="s">
        <v>482</v>
      </c>
      <c r="I16" s="4" t="s">
        <v>483</v>
      </c>
      <c r="J16" s="6" t="n">
        <v>0</v>
      </c>
      <c r="K16" s="4" t="s">
        <v>110</v>
      </c>
      <c r="L16" s="8" t="n">
        <v>0.93</v>
      </c>
    </row>
    <row r="17" spans="1:12">
      <c r="A17" s="4" t="s">
        <v>484</v>
      </c>
      <c r="B17" s="8" t="n">
        <v>0.3</v>
      </c>
      <c r="C17" s="8" t="n">
        <v>-0.09</v>
      </c>
      <c r="D17" s="8" t="n">
        <v>0.11</v>
      </c>
      <c r="E17" s="8" t="n">
        <v>-0.32</v>
      </c>
      <c r="F17" s="4" t="s">
        <v>480</v>
      </c>
      <c r="G17" s="4" t="s">
        <v>481</v>
      </c>
      <c r="H17" s="4" t="s">
        <v>482</v>
      </c>
      <c r="I17" s="4" t="s">
        <v>483</v>
      </c>
      <c r="J17" s="6" t="n">
        <v>0</v>
      </c>
      <c r="K17" s="8" t="n">
        <v>-0.6</v>
      </c>
      <c r="L17" s="4" t="s">
        <v>11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89</v>
      </c>
    </row>
    <row r="3" spans="1:4">
      <c r="A3" s="4" t="s">
        <v>486</v>
      </c>
      <c r="C3" s="6" t="n">
        <v>354</v>
      </c>
      <c r="D3" s="6" t="n">
        <v>42</v>
      </c>
    </row>
    <row r="4" spans="1:4">
      <c r="A4" s="4" t="s">
        <v>487</v>
      </c>
      <c r="B4" s="6" t="n">
        <v>306</v>
      </c>
    </row>
    <row r="5" spans="1:4">
      <c r="A5" s="4" t="s">
        <v>169</v>
      </c>
      <c r="B5" s="6" t="n">
        <v>86275</v>
      </c>
      <c r="C5" s="5" t="n">
        <v>61346</v>
      </c>
    </row>
    <row r="6" spans="1:4">
      <c r="A6" s="4" t="s">
        <v>488</v>
      </c>
      <c r="B6" s="4" t="s">
        <v>489</v>
      </c>
    </row>
    <row r="7" spans="1:4">
      <c r="A7" s="4" t="s">
        <v>162</v>
      </c>
      <c r="B7" s="6" t="n">
        <v>137</v>
      </c>
      <c r="C7" s="5" t="n">
        <v>272</v>
      </c>
      <c r="D7" s="5" t="n">
        <v>779</v>
      </c>
    </row>
    <row r="8" spans="1:4">
      <c r="A8" s="4" t="s">
        <v>490</v>
      </c>
      <c r="B8" s="5" t="n">
        <v>1708</v>
      </c>
      <c r="C8" s="5" t="n">
        <v>462</v>
      </c>
    </row>
    <row r="9" spans="1:4">
      <c r="A9" s="4" t="s">
        <v>491</v>
      </c>
      <c r="B9" s="6" t="n">
        <v>1604</v>
      </c>
      <c r="C9" s="6" t="n">
        <v>1510</v>
      </c>
      <c r="D9" s="5" t="n">
        <v>1908</v>
      </c>
    </row>
    <row r="10" spans="1:4">
      <c r="A10" s="4" t="s">
        <v>492</v>
      </c>
      <c r="D10" s="6" t="n">
        <v>1878</v>
      </c>
    </row>
    <row r="11" spans="1:4">
      <c r="A11" s="4" t="s">
        <v>493</v>
      </c>
      <c r="B11" s="4" t="s">
        <v>440</v>
      </c>
      <c r="C11" s="4" t="s">
        <v>440</v>
      </c>
      <c r="D11" s="4" t="s">
        <v>440</v>
      </c>
    </row>
    <row r="12" spans="1:4">
      <c r="A12" s="4" t="s">
        <v>494</v>
      </c>
      <c r="B12" s="5" t="n">
        <v>704000</v>
      </c>
      <c r="C12" s="5" t="n">
        <v>817000</v>
      </c>
      <c r="D12" s="5" t="n">
        <v>660000</v>
      </c>
    </row>
    <row r="13" spans="1:4">
      <c r="A13" s="4" t="s">
        <v>495</v>
      </c>
      <c r="B13" s="6" t="n">
        <v>1708</v>
      </c>
      <c r="C13" s="6" t="n">
        <v>462</v>
      </c>
    </row>
    <row r="14" spans="1:4">
      <c r="A14" s="4" t="s">
        <v>496</v>
      </c>
    </row>
    <row r="15" spans="1:4">
      <c r="A15" s="4" t="s">
        <v>497</v>
      </c>
      <c r="B15" s="5" t="n">
        <v>64853</v>
      </c>
      <c r="C15" s="5" t="n">
        <v>42049</v>
      </c>
    </row>
    <row r="16" spans="1:4">
      <c r="A16" s="4" t="s">
        <v>498</v>
      </c>
      <c r="B16" s="5" t="n">
        <v>331</v>
      </c>
      <c r="C16" s="5" t="n">
        <v>25</v>
      </c>
    </row>
    <row r="17" spans="1:4">
      <c r="A17" s="4" t="s">
        <v>499</v>
      </c>
    </row>
    <row r="18" spans="1:4">
      <c r="A18" s="4" t="s">
        <v>169</v>
      </c>
      <c r="B18" s="6" t="n">
        <v>21274</v>
      </c>
      <c r="C18" s="6" t="n">
        <v>19858</v>
      </c>
    </row>
    <row r="19" spans="1:4">
      <c r="A19" s="4" t="s">
        <v>500</v>
      </c>
    </row>
    <row r="20" spans="1:4">
      <c r="A20" s="4" t="s">
        <v>423</v>
      </c>
      <c r="B20" s="4" t="s">
        <v>501</v>
      </c>
      <c r="C20" s="4" t="s">
        <v>502</v>
      </c>
    </row>
    <row r="21" spans="1:4">
      <c r="A21" s="4" t="s">
        <v>343</v>
      </c>
    </row>
    <row r="22" spans="1:4">
      <c r="A22" s="4" t="s">
        <v>503</v>
      </c>
      <c r="B22" s="4" t="s">
        <v>504</v>
      </c>
    </row>
    <row r="23" spans="1:4">
      <c r="A23" s="4" t="s">
        <v>505</v>
      </c>
    </row>
    <row r="24" spans="1:4">
      <c r="A24" s="4" t="s">
        <v>503</v>
      </c>
      <c r="B24" s="4" t="s">
        <v>5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63</v>
      </c>
    </row>
    <row r="2" spans="1:3">
      <c r="A2" s="4" t="s">
        <v>338</v>
      </c>
    </row>
    <row r="3" spans="1:3">
      <c r="A3" s="4" t="s">
        <v>32</v>
      </c>
      <c r="C3" s="6" t="n">
        <v>18756</v>
      </c>
    </row>
    <row r="4" spans="1:3">
      <c r="A4" s="4" t="s">
        <v>169</v>
      </c>
      <c r="C4" s="5" t="n">
        <v>10430</v>
      </c>
    </row>
    <row r="5" spans="1:3">
      <c r="A5" s="4" t="s">
        <v>508</v>
      </c>
      <c r="C5" s="5" t="n">
        <v>29483</v>
      </c>
    </row>
    <row r="6" spans="1:3">
      <c r="A6" s="4" t="s">
        <v>38</v>
      </c>
      <c r="C6" s="5" t="n">
        <v>8304</v>
      </c>
    </row>
    <row r="7" spans="1:3">
      <c r="A7" s="4" t="s">
        <v>39</v>
      </c>
      <c r="C7" s="5" t="n">
        <v>66973</v>
      </c>
    </row>
    <row r="8" spans="1:3">
      <c r="A8" s="4" t="s">
        <v>351</v>
      </c>
      <c r="C8" s="5" t="n">
        <v>312781</v>
      </c>
    </row>
    <row r="9" spans="1:3">
      <c r="A9" s="4" t="s">
        <v>509</v>
      </c>
      <c r="C9" s="5" t="n">
        <v>12159</v>
      </c>
    </row>
    <row r="10" spans="1:3">
      <c r="A10" s="4" t="s">
        <v>43</v>
      </c>
      <c r="C10" s="5" t="n">
        <v>750</v>
      </c>
    </row>
    <row r="11" spans="1:3">
      <c r="A11" s="4" t="s">
        <v>510</v>
      </c>
      <c r="C11" s="5" t="n">
        <v>392663</v>
      </c>
    </row>
    <row r="12" spans="1:3">
      <c r="A12" s="4" t="s">
        <v>511</v>
      </c>
      <c r="C12" s="5" t="n">
        <v>27780</v>
      </c>
    </row>
    <row r="13" spans="1:3">
      <c r="A13" s="4" t="s">
        <v>512</v>
      </c>
      <c r="C13" s="5" t="n">
        <v>13721</v>
      </c>
    </row>
    <row r="14" spans="1:3">
      <c r="A14" s="4" t="s">
        <v>513</v>
      </c>
      <c r="C14" s="5" t="n">
        <v>142744</v>
      </c>
    </row>
    <row r="15" spans="1:3">
      <c r="A15" s="4" t="s">
        <v>514</v>
      </c>
      <c r="C15" s="5" t="n">
        <v>8518</v>
      </c>
    </row>
    <row r="16" spans="1:3">
      <c r="A16" s="4" t="s">
        <v>515</v>
      </c>
      <c r="C16" s="5" t="n">
        <v>25327</v>
      </c>
    </row>
    <row r="17" spans="1:3">
      <c r="A17" s="4" t="s">
        <v>516</v>
      </c>
      <c r="C17" s="5" t="n">
        <v>218090</v>
      </c>
    </row>
    <row r="18" spans="1:3">
      <c r="A18" s="4" t="s">
        <v>517</v>
      </c>
      <c r="C18" s="6" t="n">
        <v>174573</v>
      </c>
    </row>
    <row r="19" spans="1:3">
      <c r="A19" s="4" t="s">
        <v>343</v>
      </c>
    </row>
    <row r="20" spans="1:3">
      <c r="A20" s="4" t="s">
        <v>32</v>
      </c>
      <c r="B20" s="6" t="n">
        <v>1453</v>
      </c>
    </row>
    <row r="21" spans="1:3">
      <c r="A21" s="4" t="s">
        <v>169</v>
      </c>
      <c r="B21" s="5" t="n">
        <v>16804</v>
      </c>
    </row>
    <row r="22" spans="1:3">
      <c r="A22" s="4" t="s">
        <v>508</v>
      </c>
      <c r="B22" s="5" t="n">
        <v>3837</v>
      </c>
    </row>
    <row r="23" spans="1:3">
      <c r="A23" s="4" t="s">
        <v>38</v>
      </c>
      <c r="B23" s="5" t="n">
        <v>77</v>
      </c>
    </row>
    <row r="24" spans="1:3">
      <c r="A24" s="4" t="s">
        <v>39</v>
      </c>
      <c r="B24" s="5" t="n">
        <v>22171</v>
      </c>
    </row>
    <row r="25" spans="1:3">
      <c r="A25" s="4" t="s">
        <v>351</v>
      </c>
      <c r="B25" s="5" t="n">
        <v>115759</v>
      </c>
    </row>
    <row r="26" spans="1:3">
      <c r="A26" s="4" t="s">
        <v>43</v>
      </c>
      <c r="B26" s="5" t="n">
        <v>1387</v>
      </c>
    </row>
    <row r="27" spans="1:3">
      <c r="A27" s="4" t="s">
        <v>510</v>
      </c>
      <c r="B27" s="5" t="n">
        <v>139317</v>
      </c>
    </row>
    <row r="28" spans="1:3">
      <c r="A28" s="4" t="s">
        <v>511</v>
      </c>
      <c r="B28" s="5" t="n">
        <v>20152</v>
      </c>
    </row>
    <row r="29" spans="1:3">
      <c r="A29" s="4" t="s">
        <v>53</v>
      </c>
      <c r="B29" s="5" t="n">
        <v>2045</v>
      </c>
    </row>
    <row r="30" spans="1:3">
      <c r="A30" s="4" t="s">
        <v>513</v>
      </c>
      <c r="B30" s="5" t="n">
        <v>621</v>
      </c>
    </row>
    <row r="31" spans="1:3">
      <c r="A31" s="4" t="s">
        <v>516</v>
      </c>
      <c r="B31" s="6" t="n">
        <v>22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9</v>
      </c>
    </row>
    <row r="3" spans="1:4">
      <c r="A3" s="3" t="s">
        <v>116</v>
      </c>
    </row>
    <row r="4" spans="1:4">
      <c r="A4" s="4" t="s">
        <v>103</v>
      </c>
      <c r="B4" s="6" t="n">
        <v>1526</v>
      </c>
      <c r="C4" s="6" t="n">
        <v>-18873</v>
      </c>
      <c r="D4" s="6" t="n">
        <v>26002</v>
      </c>
    </row>
    <row r="5" spans="1:4">
      <c r="A5" s="4" t="s">
        <v>117</v>
      </c>
      <c r="B5" s="5" t="n">
        <v>-3660</v>
      </c>
      <c r="C5" s="5" t="n">
        <v>1040</v>
      </c>
      <c r="D5" s="5" t="n">
        <v>0</v>
      </c>
    </row>
    <row r="6" spans="1:4">
      <c r="A6" s="4" t="s">
        <v>118</v>
      </c>
      <c r="B6" s="5" t="n">
        <v>-2134</v>
      </c>
      <c r="C6" s="5" t="n">
        <v>-17833</v>
      </c>
      <c r="D6" s="5" t="n">
        <v>26002</v>
      </c>
    </row>
    <row r="7" spans="1:4">
      <c r="A7" s="4" t="s">
        <v>119</v>
      </c>
      <c r="B7" s="5" t="n">
        <v>-107</v>
      </c>
      <c r="C7" s="5" t="n">
        <v>87</v>
      </c>
      <c r="D7" s="5" t="n">
        <v>-4713</v>
      </c>
    </row>
    <row r="8" spans="1:4">
      <c r="A8" s="4" t="s">
        <v>120</v>
      </c>
      <c r="B8" s="6" t="n">
        <v>-2241</v>
      </c>
      <c r="C8" s="6" t="n">
        <v>-17746</v>
      </c>
      <c r="D8" s="6" t="n">
        <v>212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30</v>
      </c>
      <c r="C2" s="2" t="s">
        <v>89</v>
      </c>
    </row>
    <row r="3" spans="1:3">
      <c r="A3" s="4" t="s">
        <v>519</v>
      </c>
      <c r="B3" s="6" t="n">
        <v>1484676</v>
      </c>
      <c r="C3" s="6" t="n">
        <v>1695440</v>
      </c>
    </row>
    <row r="4" spans="1:3">
      <c r="A4" s="4" t="s">
        <v>520</v>
      </c>
      <c r="B4" s="5" t="n">
        <v>1469512</v>
      </c>
      <c r="C4" s="5" t="n">
        <v>1528387</v>
      </c>
    </row>
    <row r="5" spans="1:3">
      <c r="A5" s="4" t="s">
        <v>521</v>
      </c>
      <c r="B5" s="5" t="n">
        <v>34735</v>
      </c>
      <c r="C5" s="5" t="n">
        <v>47796</v>
      </c>
    </row>
    <row r="6" spans="1:3">
      <c r="A6" s="4" t="s">
        <v>522</v>
      </c>
      <c r="B6" s="6" t="n">
        <v>-34136</v>
      </c>
      <c r="C6" s="6" t="n">
        <v>12596</v>
      </c>
    </row>
    <row r="7" spans="1:3">
      <c r="A7" s="4" t="s">
        <v>523</v>
      </c>
      <c r="B7" s="8" t="n">
        <v>-0.8100000000000001</v>
      </c>
      <c r="C7" s="8" t="n">
        <v>0.31</v>
      </c>
    </row>
    <row r="8" spans="1:3">
      <c r="A8" s="4" t="s">
        <v>524</v>
      </c>
      <c r="B8" s="6" t="n">
        <v>42053</v>
      </c>
      <c r="C8" s="6" t="n">
        <v>404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25</v>
      </c>
      <c r="B1" s="2" t="s">
        <v>526</v>
      </c>
      <c r="C1" s="2" t="s">
        <v>1</v>
      </c>
    </row>
    <row r="2" spans="1:5">
      <c r="B2" s="2" t="s">
        <v>463</v>
      </c>
      <c r="C2" s="2" t="s">
        <v>2</v>
      </c>
      <c r="D2" s="2" t="s">
        <v>30</v>
      </c>
      <c r="E2" s="2" t="s">
        <v>89</v>
      </c>
    </row>
    <row r="3" spans="1:5">
      <c r="A3" s="4" t="s">
        <v>527</v>
      </c>
      <c r="D3" s="6" t="n">
        <v>174573</v>
      </c>
    </row>
    <row r="4" spans="1:5">
      <c r="A4" s="4" t="s">
        <v>528</v>
      </c>
      <c r="C4" s="6" t="n">
        <v>2800</v>
      </c>
    </row>
    <row r="5" spans="1:5">
      <c r="A5" s="4" t="s">
        <v>529</v>
      </c>
      <c r="C5" s="6" t="n">
        <v>28323</v>
      </c>
      <c r="D5" s="5" t="n">
        <v>23412</v>
      </c>
      <c r="E5" s="6" t="n">
        <v>17108</v>
      </c>
    </row>
    <row r="6" spans="1:5">
      <c r="A6" s="4" t="s">
        <v>343</v>
      </c>
    </row>
    <row r="7" spans="1:5">
      <c r="A7" s="4" t="s">
        <v>530</v>
      </c>
      <c r="C7" s="4" t="s">
        <v>531</v>
      </c>
    </row>
    <row r="8" spans="1:5">
      <c r="A8" s="4" t="s">
        <v>532</v>
      </c>
      <c r="C8" s="6" t="n">
        <v>30000</v>
      </c>
    </row>
    <row r="9" spans="1:5">
      <c r="A9" s="4" t="s">
        <v>533</v>
      </c>
      <c r="C9" s="5" t="n">
        <v>16500</v>
      </c>
    </row>
    <row r="10" spans="1:5">
      <c r="A10" s="4" t="s">
        <v>534</v>
      </c>
      <c r="C10" s="6" t="n">
        <v>30000</v>
      </c>
    </row>
    <row r="11" spans="1:5">
      <c r="A11" s="4" t="s">
        <v>535</v>
      </c>
      <c r="C11" s="5" t="n">
        <v>16200</v>
      </c>
    </row>
    <row r="12" spans="1:5">
      <c r="A12" s="4" t="s">
        <v>338</v>
      </c>
    </row>
    <row r="13" spans="1:5">
      <c r="A13" s="4" t="s">
        <v>536</v>
      </c>
      <c r="B13" s="5" t="n">
        <v>17800000</v>
      </c>
    </row>
    <row r="14" spans="1:5">
      <c r="A14" s="4" t="s">
        <v>527</v>
      </c>
      <c r="B14" s="6" t="n">
        <v>174600</v>
      </c>
    </row>
    <row r="15" spans="1:5">
      <c r="A15" s="4" t="s">
        <v>537</v>
      </c>
      <c r="D15" s="5" t="n">
        <v>10800</v>
      </c>
    </row>
    <row r="16" spans="1:5">
      <c r="A16" s="4" t="s">
        <v>538</v>
      </c>
      <c r="D16" s="5" t="n">
        <v>400</v>
      </c>
    </row>
    <row r="17" spans="1:5">
      <c r="A17" s="4" t="s">
        <v>528</v>
      </c>
      <c r="D17" s="6" t="n">
        <v>3700</v>
      </c>
    </row>
    <row r="18" spans="1:5">
      <c r="A18" s="4" t="s">
        <v>539</v>
      </c>
      <c r="C18" s="5" t="n">
        <v>2100</v>
      </c>
    </row>
    <row r="19" spans="1:5">
      <c r="A19" s="4" t="s">
        <v>529</v>
      </c>
      <c r="C19" s="6" t="n">
        <v>11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0</v>
      </c>
      <c r="B1" s="2" t="s">
        <v>1</v>
      </c>
    </row>
    <row r="2" spans="1:4">
      <c r="B2" s="2" t="s">
        <v>30</v>
      </c>
      <c r="C2" s="2" t="s">
        <v>89</v>
      </c>
      <c r="D2" s="2" t="s">
        <v>2</v>
      </c>
    </row>
    <row r="3" spans="1:4">
      <c r="A3" s="4" t="s">
        <v>541</v>
      </c>
      <c r="C3" s="6" t="n">
        <v>-10244</v>
      </c>
    </row>
    <row r="4" spans="1:4">
      <c r="A4" s="4" t="s">
        <v>542</v>
      </c>
    </row>
    <row r="5" spans="1:4">
      <c r="A5" s="4" t="s">
        <v>503</v>
      </c>
      <c r="D5" s="4" t="s">
        <v>543</v>
      </c>
    </row>
    <row r="6" spans="1:4">
      <c r="A6" s="4" t="s">
        <v>544</v>
      </c>
      <c r="B6" s="6" t="n">
        <v>4388</v>
      </c>
      <c r="C6" s="5" t="n">
        <v>5921</v>
      </c>
    </row>
    <row r="7" spans="1:4">
      <c r="A7" s="4" t="s">
        <v>545</v>
      </c>
      <c r="B7" s="6" t="n">
        <v>560</v>
      </c>
      <c r="C7" s="5" t="n">
        <v>79</v>
      </c>
    </row>
    <row r="8" spans="1:4">
      <c r="A8" s="4" t="s">
        <v>541</v>
      </c>
      <c r="C8" s="6" t="n">
        <v>102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547</v>
      </c>
      <c r="C1" s="2" t="s">
        <v>1</v>
      </c>
    </row>
    <row r="2" spans="1:5">
      <c r="B2" s="2" t="s">
        <v>2</v>
      </c>
      <c r="C2" s="2" t="s">
        <v>2</v>
      </c>
      <c r="D2" s="2" t="s">
        <v>30</v>
      </c>
      <c r="E2" s="2" t="s">
        <v>89</v>
      </c>
    </row>
    <row r="3" spans="1:5">
      <c r="A3" s="4" t="s">
        <v>343</v>
      </c>
    </row>
    <row r="4" spans="1:5">
      <c r="A4" s="4" t="s">
        <v>548</v>
      </c>
      <c r="B4" s="6" t="n">
        <v>107</v>
      </c>
    </row>
    <row r="5" spans="1:5">
      <c r="A5" s="4" t="s">
        <v>549</v>
      </c>
    </row>
    <row r="6" spans="1:5">
      <c r="A6" s="4" t="s">
        <v>550</v>
      </c>
      <c r="C6" s="6" t="n">
        <v>8029</v>
      </c>
      <c r="D6" s="6" t="n">
        <v>5262</v>
      </c>
      <c r="E6" s="6" t="n">
        <v>3986</v>
      </c>
    </row>
    <row r="7" spans="1:5">
      <c r="A7" s="4" t="s">
        <v>551</v>
      </c>
    </row>
    <row r="8" spans="1:5">
      <c r="A8" s="4" t="s">
        <v>550</v>
      </c>
      <c r="C8" s="5" t="n">
        <v>4386</v>
      </c>
      <c r="D8" s="5" t="n">
        <v>2910</v>
      </c>
      <c r="E8" s="5" t="n">
        <v>2989</v>
      </c>
    </row>
    <row r="9" spans="1:5">
      <c r="A9" s="4" t="s">
        <v>552</v>
      </c>
    </row>
    <row r="10" spans="1:5">
      <c r="A10" s="4" t="s">
        <v>550</v>
      </c>
      <c r="C10" s="5" t="n">
        <v>6047</v>
      </c>
      <c r="D10" s="5" t="n">
        <v>4438</v>
      </c>
      <c r="E10" s="5" t="n">
        <v>4788</v>
      </c>
    </row>
    <row r="11" spans="1:5">
      <c r="A11" s="4" t="s">
        <v>553</v>
      </c>
    </row>
    <row r="12" spans="1:5">
      <c r="A12" s="4" t="s">
        <v>550</v>
      </c>
      <c r="C12" s="6" t="n">
        <v>12968</v>
      </c>
      <c r="D12" s="5" t="n">
        <v>9857</v>
      </c>
      <c r="E12" s="6" t="n">
        <v>12731</v>
      </c>
    </row>
    <row r="13" spans="1:5">
      <c r="A13" s="4" t="s">
        <v>554</v>
      </c>
    </row>
    <row r="14" spans="1:5">
      <c r="A14" s="4" t="s">
        <v>550</v>
      </c>
      <c r="D14" s="5" t="n">
        <v>1800</v>
      </c>
    </row>
    <row r="15" spans="1:5">
      <c r="A15" s="4" t="s">
        <v>555</v>
      </c>
      <c r="D15" s="6" t="n">
        <v>28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459</v>
      </c>
      <c r="J1" s="2" t="s">
        <v>1</v>
      </c>
    </row>
    <row r="2" spans="1:12">
      <c r="B2" s="2" t="s">
        <v>2</v>
      </c>
      <c r="C2" s="2" t="s">
        <v>460</v>
      </c>
      <c r="D2" s="2" t="s">
        <v>4</v>
      </c>
      <c r="E2" s="2" t="s">
        <v>461</v>
      </c>
      <c r="F2" s="2" t="s">
        <v>30</v>
      </c>
      <c r="G2" s="2" t="s">
        <v>462</v>
      </c>
      <c r="H2" s="2" t="s">
        <v>463</v>
      </c>
      <c r="I2" s="2" t="s">
        <v>464</v>
      </c>
      <c r="J2" s="2" t="s">
        <v>2</v>
      </c>
      <c r="K2" s="2" t="s">
        <v>30</v>
      </c>
      <c r="L2" s="2" t="s">
        <v>89</v>
      </c>
    </row>
    <row r="3" spans="1:12">
      <c r="A3" s="4" t="s">
        <v>557</v>
      </c>
      <c r="J3" s="6" t="n">
        <v>1046976</v>
      </c>
      <c r="K3" s="6" t="n">
        <v>710201</v>
      </c>
      <c r="L3" s="6" t="n">
        <v>562388</v>
      </c>
    </row>
    <row r="4" spans="1:12">
      <c r="A4" s="4" t="s">
        <v>558</v>
      </c>
      <c r="J4" s="5" t="n">
        <v>586980</v>
      </c>
      <c r="K4" s="5" t="n">
        <v>486237</v>
      </c>
      <c r="L4" s="5" t="n">
        <v>549010</v>
      </c>
    </row>
    <row r="5" spans="1:12">
      <c r="A5" s="4" t="s">
        <v>559</v>
      </c>
      <c r="J5" s="5" t="n">
        <v>1624758</v>
      </c>
      <c r="K5" s="5" t="n">
        <v>1196438</v>
      </c>
      <c r="L5" s="5" t="n">
        <v>1107412</v>
      </c>
    </row>
    <row r="6" spans="1:12">
      <c r="A6" s="4" t="s">
        <v>560</v>
      </c>
      <c r="B6" s="6" t="n">
        <v>441719</v>
      </c>
      <c r="C6" s="6" t="n">
        <v>417806</v>
      </c>
      <c r="D6" s="6" t="n">
        <v>422860</v>
      </c>
      <c r="E6" s="6" t="n">
        <v>342373</v>
      </c>
      <c r="F6" s="6" t="n">
        <v>376757</v>
      </c>
      <c r="G6" s="6" t="n">
        <v>380622</v>
      </c>
      <c r="H6" s="6" t="n">
        <v>227621</v>
      </c>
      <c r="I6" s="6" t="n">
        <v>206176</v>
      </c>
      <c r="J6" s="5" t="n">
        <v>1624758</v>
      </c>
      <c r="K6" s="5" t="n">
        <v>1191176</v>
      </c>
      <c r="L6" s="5" t="n">
        <v>1107412</v>
      </c>
    </row>
    <row r="7" spans="1:12">
      <c r="A7" s="4" t="s">
        <v>92</v>
      </c>
      <c r="J7" s="5" t="n">
        <v>1572926</v>
      </c>
      <c r="K7" s="5" t="n">
        <v>1183766</v>
      </c>
      <c r="L7" s="5" t="n">
        <v>998927</v>
      </c>
    </row>
    <row r="8" spans="1:12">
      <c r="A8" s="4" t="s">
        <v>101</v>
      </c>
      <c r="J8" s="5" t="n">
        <v>545</v>
      </c>
      <c r="K8" s="5" t="n">
        <v>-28907</v>
      </c>
      <c r="L8" s="5" t="n">
        <v>41139</v>
      </c>
    </row>
    <row r="9" spans="1:12">
      <c r="A9" s="4" t="s">
        <v>561</v>
      </c>
      <c r="J9" s="5" t="n">
        <v>35441</v>
      </c>
      <c r="K9" s="5" t="n">
        <v>23632</v>
      </c>
      <c r="L9" s="5" t="n">
        <v>13186</v>
      </c>
    </row>
    <row r="10" spans="1:12">
      <c r="A10" s="4" t="s">
        <v>562</v>
      </c>
      <c r="J10" s="5" t="n">
        <v>22406</v>
      </c>
      <c r="K10" s="5" t="n">
        <v>12594</v>
      </c>
      <c r="L10" s="5" t="n">
        <v>9438</v>
      </c>
    </row>
    <row r="11" spans="1:12">
      <c r="A11" s="4" t="s">
        <v>563</v>
      </c>
    </row>
    <row r="12" spans="1:12">
      <c r="A12" s="4" t="s">
        <v>557</v>
      </c>
      <c r="J12" s="5" t="n">
        <v>562388</v>
      </c>
      <c r="K12" s="5" t="n">
        <v>710201</v>
      </c>
      <c r="L12" s="5" t="n">
        <v>507162</v>
      </c>
    </row>
    <row r="13" spans="1:12">
      <c r="A13" s="4" t="s">
        <v>558</v>
      </c>
      <c r="J13" s="5" t="n">
        <v>545024</v>
      </c>
      <c r="K13" s="5" t="n">
        <v>480975</v>
      </c>
      <c r="L13" s="5" t="n">
        <v>401275</v>
      </c>
    </row>
    <row r="14" spans="1:12">
      <c r="A14" s="4" t="s">
        <v>564</v>
      </c>
    </row>
    <row r="15" spans="1:12">
      <c r="A15" s="4" t="s">
        <v>557</v>
      </c>
      <c r="J15" s="5" t="n">
        <v>1169</v>
      </c>
      <c r="K15" s="5" t="n">
        <v>0</v>
      </c>
      <c r="L15" s="5" t="n">
        <v>0</v>
      </c>
    </row>
    <row r="16" spans="1:12">
      <c r="A16" s="4" t="s">
        <v>558</v>
      </c>
      <c r="J16" s="5" t="n">
        <v>8029</v>
      </c>
      <c r="K16" s="5" t="n">
        <v>5262</v>
      </c>
      <c r="L16" s="5" t="n">
        <v>3986</v>
      </c>
    </row>
    <row r="17" spans="1:12">
      <c r="A17" s="4" t="s">
        <v>565</v>
      </c>
    </row>
    <row r="18" spans="1:12">
      <c r="A18" s="4" t="s">
        <v>559</v>
      </c>
      <c r="J18" s="5" t="n">
        <v>-9198</v>
      </c>
      <c r="K18" s="5" t="n">
        <v>-5262</v>
      </c>
      <c r="L18" s="5" t="n">
        <v>-3986</v>
      </c>
    </row>
    <row r="19" spans="1:12">
      <c r="A19" s="4" t="s">
        <v>92</v>
      </c>
      <c r="J19" s="5" t="n">
        <v>-21176</v>
      </c>
      <c r="K19" s="5" t="n">
        <v>-12477</v>
      </c>
      <c r="L19" s="5" t="n">
        <v>-11681</v>
      </c>
    </row>
    <row r="20" spans="1:12">
      <c r="A20" s="4" t="s">
        <v>566</v>
      </c>
    </row>
    <row r="21" spans="1:12">
      <c r="A21" s="4" t="s">
        <v>92</v>
      </c>
      <c r="J21" s="5" t="n">
        <v>1018181</v>
      </c>
      <c r="K21" s="5" t="n">
        <v>719833</v>
      </c>
      <c r="L21" s="5" t="n">
        <v>473598</v>
      </c>
    </row>
    <row r="22" spans="1:12">
      <c r="A22" s="4" t="s">
        <v>101</v>
      </c>
      <c r="J22" s="5" t="n">
        <v>-6882</v>
      </c>
      <c r="K22" s="5" t="n">
        <v>-32723</v>
      </c>
      <c r="L22" s="5" t="n">
        <v>72278</v>
      </c>
    </row>
    <row r="23" spans="1:12">
      <c r="A23" s="4" t="s">
        <v>561</v>
      </c>
      <c r="J23" s="5" t="n">
        <v>34528</v>
      </c>
      <c r="K23" s="5" t="n">
        <v>23091</v>
      </c>
      <c r="L23" s="5" t="n">
        <v>12509</v>
      </c>
    </row>
    <row r="24" spans="1:12">
      <c r="A24" s="4" t="s">
        <v>562</v>
      </c>
      <c r="J24" s="5" t="n">
        <v>20794</v>
      </c>
      <c r="K24" s="5" t="n">
        <v>11969</v>
      </c>
      <c r="L24" s="5" t="n">
        <v>7048</v>
      </c>
    </row>
    <row r="25" spans="1:12">
      <c r="A25" s="4" t="s">
        <v>567</v>
      </c>
    </row>
    <row r="26" spans="1:12">
      <c r="A26" s="4" t="s">
        <v>92</v>
      </c>
      <c r="J26" s="5" t="n">
        <v>575921</v>
      </c>
      <c r="K26" s="5" t="n">
        <v>476410</v>
      </c>
      <c r="L26" s="5" t="n">
        <v>537010</v>
      </c>
    </row>
    <row r="27" spans="1:12">
      <c r="A27" s="4" t="s">
        <v>101</v>
      </c>
      <c r="J27" s="5" t="n">
        <v>4517</v>
      </c>
      <c r="K27" s="5" t="n">
        <v>3200</v>
      </c>
      <c r="L27" s="5" t="n">
        <v>6068</v>
      </c>
    </row>
    <row r="28" spans="1:12">
      <c r="A28" s="4" t="s">
        <v>561</v>
      </c>
      <c r="J28" s="5" t="n">
        <v>3</v>
      </c>
      <c r="K28" s="5" t="n">
        <v>151</v>
      </c>
      <c r="L28" s="5" t="n">
        <v>551</v>
      </c>
    </row>
    <row r="29" spans="1:12">
      <c r="A29" s="4" t="s">
        <v>562</v>
      </c>
      <c r="J29" s="5" t="n">
        <v>1404</v>
      </c>
      <c r="K29" s="5" t="n">
        <v>625</v>
      </c>
      <c r="L29" s="5" t="n">
        <v>566</v>
      </c>
    </row>
    <row r="30" spans="1:12">
      <c r="A30" s="4" t="s">
        <v>568</v>
      </c>
    </row>
    <row r="31" spans="1:12">
      <c r="A31" s="4" t="s">
        <v>101</v>
      </c>
      <c r="J31" s="5" t="n">
        <v>2910</v>
      </c>
      <c r="K31" s="5" t="n">
        <v>616</v>
      </c>
      <c r="L31" s="5" t="n">
        <v>-37207</v>
      </c>
    </row>
    <row r="32" spans="1:12">
      <c r="A32" s="4" t="s">
        <v>561</v>
      </c>
      <c r="J32" s="5" t="n">
        <v>910</v>
      </c>
      <c r="K32" s="5" t="n">
        <v>390</v>
      </c>
      <c r="L32" s="5" t="n">
        <v>126</v>
      </c>
    </row>
    <row r="33" spans="1:12">
      <c r="A33" s="4" t="s">
        <v>562</v>
      </c>
      <c r="J33" s="6" t="n">
        <v>208</v>
      </c>
      <c r="K33" s="6" t="n">
        <v>0</v>
      </c>
      <c r="L33" s="6" t="n">
        <v>182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9</v>
      </c>
      <c r="B1" s="2" t="s">
        <v>2</v>
      </c>
      <c r="C1" s="2" t="s">
        <v>30</v>
      </c>
    </row>
    <row r="2" spans="1:3">
      <c r="A2" s="4" t="s">
        <v>570</v>
      </c>
      <c r="B2" s="6" t="n">
        <v>708238</v>
      </c>
      <c r="C2" s="6" t="n">
        <v>674680</v>
      </c>
    </row>
    <row r="3" spans="1:3">
      <c r="A3" s="4" t="s">
        <v>566</v>
      </c>
    </row>
    <row r="4" spans="1:3">
      <c r="A4" s="4" t="s">
        <v>570</v>
      </c>
      <c r="B4" s="5" t="n">
        <v>542688</v>
      </c>
      <c r="C4" s="5" t="n">
        <v>535583</v>
      </c>
    </row>
    <row r="5" spans="1:3">
      <c r="A5" s="4" t="s">
        <v>567</v>
      </c>
    </row>
    <row r="6" spans="1:3">
      <c r="A6" s="4" t="s">
        <v>570</v>
      </c>
      <c r="B6" s="5" t="n">
        <v>146356</v>
      </c>
      <c r="C6" s="5" t="n">
        <v>107499</v>
      </c>
    </row>
    <row r="7" spans="1:3">
      <c r="A7" s="4" t="s">
        <v>568</v>
      </c>
    </row>
    <row r="8" spans="1:3">
      <c r="A8" s="4" t="s">
        <v>570</v>
      </c>
      <c r="B8" s="6" t="n">
        <v>19194</v>
      </c>
      <c r="C8" s="6" t="n">
        <v>31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1</v>
      </c>
      <c r="B1" s="2" t="s">
        <v>1</v>
      </c>
    </row>
    <row r="2" spans="1:4">
      <c r="B2" s="2" t="s">
        <v>2</v>
      </c>
      <c r="C2" s="2" t="s">
        <v>30</v>
      </c>
      <c r="D2" s="2" t="s">
        <v>89</v>
      </c>
    </row>
    <row r="3" spans="1:4">
      <c r="A3" s="4" t="s">
        <v>566</v>
      </c>
    </row>
    <row r="4" spans="1:4">
      <c r="A4" s="4" t="s">
        <v>572</v>
      </c>
      <c r="B4" s="6" t="n">
        <v>9968</v>
      </c>
      <c r="C4" s="6" t="n">
        <v>5957</v>
      </c>
      <c r="D4" s="6" t="n">
        <v>8776</v>
      </c>
    </row>
    <row r="5" spans="1:4">
      <c r="A5" s="4" t="s">
        <v>567</v>
      </c>
    </row>
    <row r="6" spans="1:4">
      <c r="A6" s="4" t="s">
        <v>572</v>
      </c>
      <c r="B6" s="6" t="n">
        <v>3000</v>
      </c>
      <c r="C6" s="6" t="n">
        <v>3900</v>
      </c>
      <c r="D6" s="6" t="n">
        <v>3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3</v>
      </c>
      <c r="B1" s="2" t="s">
        <v>2</v>
      </c>
      <c r="C1" s="2" t="s">
        <v>30</v>
      </c>
    </row>
    <row r="2" spans="1:3">
      <c r="A2" s="4" t="s">
        <v>574</v>
      </c>
      <c r="B2" s="6" t="n">
        <v>577613</v>
      </c>
      <c r="C2" s="6" t="n">
        <v>542004</v>
      </c>
    </row>
    <row r="3" spans="1:3">
      <c r="A3" s="4" t="s">
        <v>575</v>
      </c>
      <c r="B3" s="5" t="n">
        <v>-112423</v>
      </c>
      <c r="C3" s="5" t="n">
        <v>-77044</v>
      </c>
    </row>
    <row r="4" spans="1:3">
      <c r="A4" s="4" t="s">
        <v>576</v>
      </c>
      <c r="B4" s="5" t="n">
        <v>465190</v>
      </c>
      <c r="C4" s="5" t="n">
        <v>464960</v>
      </c>
    </row>
    <row r="5" spans="1:3">
      <c r="A5" s="4" t="s">
        <v>454</v>
      </c>
    </row>
    <row r="6" spans="1:3">
      <c r="A6" s="4" t="s">
        <v>574</v>
      </c>
      <c r="B6" s="5" t="n">
        <v>530735</v>
      </c>
      <c r="C6" s="5" t="n">
        <v>501800</v>
      </c>
    </row>
    <row r="7" spans="1:3">
      <c r="A7" s="4" t="s">
        <v>577</v>
      </c>
    </row>
    <row r="8" spans="1:3">
      <c r="A8" s="4" t="s">
        <v>574</v>
      </c>
      <c r="B8" s="5" t="n">
        <v>7771</v>
      </c>
      <c r="C8" s="5" t="n">
        <v>7541</v>
      </c>
    </row>
    <row r="9" spans="1:3">
      <c r="A9" s="4" t="s">
        <v>456</v>
      </c>
    </row>
    <row r="10" spans="1:3">
      <c r="A10" s="4" t="s">
        <v>574</v>
      </c>
      <c r="B10" s="5" t="n">
        <v>9714</v>
      </c>
      <c r="C10" s="5" t="n">
        <v>9084</v>
      </c>
    </row>
    <row r="11" spans="1:3">
      <c r="A11" s="4" t="s">
        <v>578</v>
      </c>
    </row>
    <row r="12" spans="1:3">
      <c r="A12" s="4" t="s">
        <v>574</v>
      </c>
      <c r="B12" s="6" t="n">
        <v>29393</v>
      </c>
      <c r="C12" s="6" t="n">
        <v>23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9</v>
      </c>
      <c r="B1" s="2" t="s">
        <v>1</v>
      </c>
    </row>
    <row r="2" spans="1:4">
      <c r="B2" s="2" t="s">
        <v>2</v>
      </c>
      <c r="C2" s="2" t="s">
        <v>30</v>
      </c>
      <c r="D2" s="2" t="s">
        <v>89</v>
      </c>
    </row>
    <row r="3" spans="1:4">
      <c r="A3" s="4" t="s">
        <v>580</v>
      </c>
      <c r="B3" s="6" t="n">
        <v>35441</v>
      </c>
      <c r="C3" s="6" t="n">
        <v>23524</v>
      </c>
      <c r="D3" s="6" t="n">
        <v>12712</v>
      </c>
    </row>
    <row r="4" spans="1:4">
      <c r="A4" s="4" t="s">
        <v>95</v>
      </c>
      <c r="B4" s="5" t="n">
        <v>0</v>
      </c>
      <c r="C4" s="5" t="n">
        <v>1970</v>
      </c>
      <c r="D4" s="5" t="n">
        <v>0</v>
      </c>
    </row>
    <row r="5" spans="1:4">
      <c r="A5" s="4" t="s">
        <v>581</v>
      </c>
      <c r="B5" s="5" t="n">
        <v>577613</v>
      </c>
      <c r="C5" s="6" t="n">
        <v>542004</v>
      </c>
    </row>
    <row r="6" spans="1:4">
      <c r="A6" s="4" t="s">
        <v>582</v>
      </c>
    </row>
    <row r="7" spans="1:4">
      <c r="A7" s="4" t="s">
        <v>580</v>
      </c>
      <c r="D7" s="6" t="n">
        <v>699</v>
      </c>
    </row>
    <row r="8" spans="1:4">
      <c r="A8" s="4" t="s">
        <v>583</v>
      </c>
    </row>
    <row r="9" spans="1:4">
      <c r="A9" s="4" t="s">
        <v>584</v>
      </c>
      <c r="B9" s="6" t="n">
        <v>13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5</v>
      </c>
      <c r="B1" s="2" t="s">
        <v>1</v>
      </c>
    </row>
    <row r="2" spans="1:3">
      <c r="B2" s="2" t="s">
        <v>30</v>
      </c>
      <c r="C2" s="2" t="s">
        <v>2</v>
      </c>
    </row>
    <row r="3" spans="1:3">
      <c r="A3" s="4" t="s">
        <v>586</v>
      </c>
      <c r="B3" s="6" t="n">
        <v>7419</v>
      </c>
      <c r="C3" s="6" t="n">
        <v>7419</v>
      </c>
    </row>
    <row r="4" spans="1:3">
      <c r="A4" s="4" t="s">
        <v>587</v>
      </c>
      <c r="B4" s="5" t="n">
        <v>-4741</v>
      </c>
      <c r="C4" s="5" t="n">
        <v>-4741</v>
      </c>
    </row>
    <row r="5" spans="1:3">
      <c r="A5" s="4" t="s">
        <v>588</v>
      </c>
      <c r="B5" s="5" t="n">
        <v>2678</v>
      </c>
      <c r="C5" s="5" t="n">
        <v>2678</v>
      </c>
    </row>
    <row r="6" spans="1:3">
      <c r="A6" s="4" t="s">
        <v>589</v>
      </c>
    </row>
    <row r="7" spans="1:3">
      <c r="A7" s="4" t="s">
        <v>586</v>
      </c>
      <c r="B7" s="5" t="n">
        <v>2678</v>
      </c>
      <c r="C7" s="5" t="n">
        <v>2678</v>
      </c>
    </row>
    <row r="8" spans="1:3">
      <c r="A8" s="4" t="s">
        <v>587</v>
      </c>
      <c r="B8" s="5" t="n">
        <v>0</v>
      </c>
      <c r="C8" s="5" t="n">
        <v>0</v>
      </c>
    </row>
    <row r="9" spans="1:3">
      <c r="A9" s="4" t="s">
        <v>588</v>
      </c>
      <c r="B9" s="6" t="n">
        <v>2678</v>
      </c>
      <c r="C9" s="5" t="n">
        <v>2678</v>
      </c>
    </row>
    <row r="10" spans="1:3">
      <c r="A10" s="4" t="s">
        <v>590</v>
      </c>
    </row>
    <row r="11" spans="1:3">
      <c r="A11" s="4" t="s">
        <v>591</v>
      </c>
      <c r="B11" s="4" t="s">
        <v>592</v>
      </c>
    </row>
    <row r="12" spans="1:3">
      <c r="A12" s="4" t="s">
        <v>586</v>
      </c>
      <c r="B12" s="6" t="n">
        <v>4741</v>
      </c>
      <c r="C12" s="5" t="n">
        <v>4741</v>
      </c>
    </row>
    <row r="13" spans="1:3">
      <c r="A13" s="4" t="s">
        <v>587</v>
      </c>
      <c r="B13" s="5" t="n">
        <v>-4741</v>
      </c>
      <c r="C13" s="5" t="n">
        <v>-4741</v>
      </c>
    </row>
    <row r="14" spans="1:3">
      <c r="A14" s="4" t="s">
        <v>588</v>
      </c>
      <c r="B14" s="6" t="n">
        <v>0</v>
      </c>
      <c r="C1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4"/>
    <col customWidth="1" max="7" min="7" width="24"/>
    <col customWidth="1" max="8" min="8" width="11"/>
  </cols>
  <sheetData>
    <row r="1" spans="1:8">
      <c r="A1" s="1" t="s">
        <v>121</v>
      </c>
      <c r="B1" s="2" t="s">
        <v>122</v>
      </c>
      <c r="C1" s="2" t="s">
        <v>123</v>
      </c>
      <c r="D1" s="2" t="s">
        <v>124</v>
      </c>
      <c r="E1" s="2" t="s">
        <v>125</v>
      </c>
      <c r="F1" s="2" t="s">
        <v>126</v>
      </c>
      <c r="G1" s="2" t="s">
        <v>127</v>
      </c>
      <c r="H1" s="2" t="s">
        <v>128</v>
      </c>
    </row>
    <row r="2" spans="1:8">
      <c r="A2" s="4" t="s">
        <v>129</v>
      </c>
      <c r="B2" s="5" t="n">
        <v>927000</v>
      </c>
      <c r="C2" s="5" t="n">
        <v>16126000</v>
      </c>
    </row>
    <row r="3" spans="1:8">
      <c r="A3" s="4" t="s">
        <v>130</v>
      </c>
      <c r="B3" s="6" t="n">
        <v>1</v>
      </c>
      <c r="C3" s="6" t="n">
        <v>16</v>
      </c>
      <c r="D3" s="6" t="n">
        <v>6921557</v>
      </c>
      <c r="E3" s="6" t="n">
        <v>-532356</v>
      </c>
      <c r="F3" s="6" t="n">
        <v>0</v>
      </c>
      <c r="G3" s="6" t="n">
        <v>5683</v>
      </c>
      <c r="H3" s="6" t="n">
        <v>94901</v>
      </c>
    </row>
    <row r="4" spans="1:8">
      <c r="A4" s="4" t="s">
        <v>131</v>
      </c>
      <c r="C4" s="5" t="n">
        <v>90000</v>
      </c>
    </row>
    <row r="5" spans="1:8">
      <c r="A5" s="4" t="s">
        <v>132</v>
      </c>
      <c r="D5" s="5" t="n">
        <v>1890</v>
      </c>
      <c r="H5" s="5" t="n">
        <v>1890</v>
      </c>
    </row>
    <row r="6" spans="1:8">
      <c r="A6" s="4" t="s">
        <v>133</v>
      </c>
      <c r="C6" s="5" t="n">
        <v>1750000</v>
      </c>
    </row>
    <row r="7" spans="1:8">
      <c r="A7" s="4" t="s">
        <v>134</v>
      </c>
      <c r="C7" s="6" t="n">
        <v>2</v>
      </c>
      <c r="D7" s="5" t="n">
        <v>26071</v>
      </c>
      <c r="H7" s="5" t="n">
        <v>26073</v>
      </c>
    </row>
    <row r="8" spans="1:8">
      <c r="A8" s="4" t="s">
        <v>135</v>
      </c>
      <c r="C8" s="5" t="n">
        <v>6413000</v>
      </c>
    </row>
    <row r="9" spans="1:8">
      <c r="A9" s="4" t="s">
        <v>136</v>
      </c>
      <c r="C9" s="6" t="n">
        <v>6</v>
      </c>
      <c r="D9" s="5" t="n">
        <v>85156</v>
      </c>
      <c r="H9" s="5" t="n">
        <v>85162</v>
      </c>
    </row>
    <row r="10" spans="1:8">
      <c r="A10" s="4" t="s">
        <v>137</v>
      </c>
      <c r="C10" s="5" t="n">
        <v>120000</v>
      </c>
    </row>
    <row r="11" spans="1:8">
      <c r="A11" s="4" t="s">
        <v>138</v>
      </c>
      <c r="C11" s="6" t="n">
        <v>1</v>
      </c>
      <c r="D11" s="5" t="n">
        <v>1462</v>
      </c>
      <c r="H11" s="5" t="n">
        <v>1463</v>
      </c>
    </row>
    <row r="12" spans="1:8">
      <c r="A12" s="4" t="s">
        <v>139</v>
      </c>
      <c r="H12" s="5" t="n">
        <v>0</v>
      </c>
    </row>
    <row r="13" spans="1:8">
      <c r="A13" s="4" t="s">
        <v>140</v>
      </c>
      <c r="D13" s="5" t="n">
        <v>-79</v>
      </c>
      <c r="G13" s="5" t="n">
        <v>-5921</v>
      </c>
      <c r="H13" s="5" t="n">
        <v>-6000</v>
      </c>
    </row>
    <row r="14" spans="1:8">
      <c r="A14" s="4" t="s">
        <v>141</v>
      </c>
      <c r="D14" s="5" t="n">
        <v>-10244</v>
      </c>
      <c r="H14" s="5" t="n">
        <v>-10244</v>
      </c>
    </row>
    <row r="15" spans="1:8">
      <c r="A15" s="4" t="s">
        <v>106</v>
      </c>
      <c r="E15" s="5" t="n">
        <v>-1265</v>
      </c>
      <c r="H15" s="5" t="n">
        <v>-1265</v>
      </c>
    </row>
    <row r="16" spans="1:8">
      <c r="A16" s="4" t="s">
        <v>142</v>
      </c>
      <c r="E16" s="5" t="n">
        <v>21289</v>
      </c>
      <c r="G16" s="5" t="n">
        <v>4713</v>
      </c>
      <c r="H16" s="5" t="n">
        <v>26002</v>
      </c>
    </row>
    <row r="17" spans="1:8">
      <c r="A17" s="4" t="s">
        <v>143</v>
      </c>
      <c r="B17" s="5" t="n">
        <v>927000</v>
      </c>
      <c r="C17" s="5" t="n">
        <v>24499000</v>
      </c>
    </row>
    <row r="18" spans="1:8">
      <c r="A18" s="4" t="s">
        <v>144</v>
      </c>
      <c r="B18" s="6" t="n">
        <v>1</v>
      </c>
      <c r="C18" s="6" t="n">
        <v>25</v>
      </c>
      <c r="D18" s="5" t="n">
        <v>725813</v>
      </c>
      <c r="E18" s="5" t="n">
        <v>-512332</v>
      </c>
      <c r="F18" s="5" t="n">
        <v>0</v>
      </c>
      <c r="G18" s="5" t="n">
        <v>4475</v>
      </c>
      <c r="H18" s="5" t="n">
        <v>217982</v>
      </c>
    </row>
    <row r="19" spans="1:8">
      <c r="A19" s="4" t="s">
        <v>131</v>
      </c>
      <c r="C19" s="5" t="n">
        <v>216000</v>
      </c>
    </row>
    <row r="20" spans="1:8">
      <c r="A20" s="4" t="s">
        <v>132</v>
      </c>
      <c r="D20" s="5" t="n">
        <v>1475</v>
      </c>
      <c r="H20" s="5" t="n">
        <v>1475</v>
      </c>
    </row>
    <row r="21" spans="1:8">
      <c r="A21" s="4" t="s">
        <v>135</v>
      </c>
      <c r="C21" s="5" t="n">
        <v>42000</v>
      </c>
    </row>
    <row r="22" spans="1:8">
      <c r="A22" s="4" t="s">
        <v>136</v>
      </c>
      <c r="D22" s="5" t="n">
        <v>440</v>
      </c>
      <c r="H22" s="5" t="n">
        <v>440</v>
      </c>
    </row>
    <row r="23" spans="1:8">
      <c r="A23" s="4" t="s">
        <v>145</v>
      </c>
      <c r="C23" s="5" t="n">
        <v>17758000</v>
      </c>
    </row>
    <row r="24" spans="1:8">
      <c r="A24" s="4" t="s">
        <v>146</v>
      </c>
      <c r="C24" s="6" t="n">
        <v>18</v>
      </c>
      <c r="D24" s="5" t="n">
        <v>174555</v>
      </c>
      <c r="H24" s="5" t="n">
        <v>174573</v>
      </c>
    </row>
    <row r="25" spans="1:8">
      <c r="A25" s="4" t="s">
        <v>139</v>
      </c>
      <c r="F25" s="5" t="n">
        <v>1040</v>
      </c>
      <c r="H25" s="5" t="n">
        <v>1040</v>
      </c>
    </row>
    <row r="26" spans="1:8">
      <c r="A26" s="4" t="s">
        <v>140</v>
      </c>
      <c r="D26" s="5" t="n">
        <v>560</v>
      </c>
      <c r="G26" s="5" t="n">
        <v>-4388</v>
      </c>
      <c r="H26" s="5" t="n">
        <v>-3828</v>
      </c>
    </row>
    <row r="27" spans="1:8">
      <c r="A27" s="4" t="s">
        <v>106</v>
      </c>
      <c r="E27" s="5" t="n">
        <v>-1265</v>
      </c>
      <c r="H27" s="5" t="n">
        <v>-1265</v>
      </c>
    </row>
    <row r="28" spans="1:8">
      <c r="A28" s="4" t="s">
        <v>142</v>
      </c>
      <c r="E28" s="5" t="n">
        <v>-18786</v>
      </c>
      <c r="G28" s="5" t="n">
        <v>-87</v>
      </c>
      <c r="H28" s="5" t="n">
        <v>-18873</v>
      </c>
    </row>
    <row r="29" spans="1:8">
      <c r="A29" s="4" t="s">
        <v>147</v>
      </c>
      <c r="B29" s="5" t="n">
        <v>927000</v>
      </c>
      <c r="C29" s="5" t="n">
        <v>42515000</v>
      </c>
    </row>
    <row r="30" spans="1:8">
      <c r="A30" s="4" t="s">
        <v>148</v>
      </c>
      <c r="B30" s="6" t="n">
        <v>1</v>
      </c>
      <c r="C30" s="6" t="n">
        <v>43</v>
      </c>
      <c r="D30" s="5" t="n">
        <v>902843</v>
      </c>
      <c r="E30" s="5" t="n">
        <v>-532383</v>
      </c>
      <c r="F30" s="5" t="n">
        <v>1040</v>
      </c>
      <c r="G30" s="5" t="n">
        <v>0</v>
      </c>
      <c r="H30" s="5" t="n">
        <v>371544</v>
      </c>
    </row>
    <row r="31" spans="1:8">
      <c r="A31" s="4" t="s">
        <v>131</v>
      </c>
      <c r="C31" s="5" t="n">
        <v>659000</v>
      </c>
    </row>
    <row r="32" spans="1:8">
      <c r="A32" s="4" t="s">
        <v>132</v>
      </c>
      <c r="C32" s="6" t="n">
        <v>1</v>
      </c>
      <c r="D32" s="5" t="n">
        <v>2281</v>
      </c>
      <c r="H32" s="5" t="n">
        <v>2282</v>
      </c>
    </row>
    <row r="33" spans="1:8">
      <c r="A33" s="4" t="s">
        <v>135</v>
      </c>
      <c r="C33" s="5" t="n">
        <v>138000</v>
      </c>
    </row>
    <row r="34" spans="1:8">
      <c r="A34" s="4" t="s">
        <v>136</v>
      </c>
      <c r="D34" s="5" t="n">
        <v>1338</v>
      </c>
      <c r="H34" s="5" t="n">
        <v>1338</v>
      </c>
    </row>
    <row r="35" spans="1:8">
      <c r="A35" s="4" t="s">
        <v>149</v>
      </c>
      <c r="D35" s="5" t="n">
        <v>5761</v>
      </c>
      <c r="G35" s="5" t="n">
        <v>10739</v>
      </c>
      <c r="H35" s="5" t="n">
        <v>16500</v>
      </c>
    </row>
    <row r="36" spans="1:8">
      <c r="A36" s="4" t="s">
        <v>150</v>
      </c>
      <c r="D36" s="5" t="n">
        <v>10475</v>
      </c>
      <c r="G36" s="5" t="n">
        <v>19525</v>
      </c>
      <c r="H36" s="5" t="n">
        <v>30000</v>
      </c>
    </row>
    <row r="37" spans="1:8">
      <c r="A37" s="4" t="s">
        <v>139</v>
      </c>
      <c r="F37" s="5" t="n">
        <v>-3660</v>
      </c>
      <c r="H37" s="5" t="n">
        <v>-3660</v>
      </c>
    </row>
    <row r="38" spans="1:8">
      <c r="A38" s="4" t="s">
        <v>106</v>
      </c>
      <c r="E38" s="5" t="n">
        <v>-1269</v>
      </c>
      <c r="H38" s="5" t="n">
        <v>-1269</v>
      </c>
    </row>
    <row r="39" spans="1:8">
      <c r="A39" s="4" t="s">
        <v>142</v>
      </c>
      <c r="E39" s="5" t="n">
        <v>1419</v>
      </c>
      <c r="G39" s="5" t="n">
        <v>107</v>
      </c>
      <c r="H39" s="5" t="n">
        <v>1526</v>
      </c>
    </row>
    <row r="40" spans="1:8">
      <c r="A40" s="4" t="s">
        <v>151</v>
      </c>
      <c r="B40" s="5" t="n">
        <v>927000</v>
      </c>
      <c r="C40" s="5" t="n">
        <v>43312000</v>
      </c>
    </row>
    <row r="41" spans="1:8">
      <c r="A41" s="4" t="s">
        <v>152</v>
      </c>
      <c r="B41" s="6" t="n">
        <v>1</v>
      </c>
      <c r="C41" s="6" t="n">
        <v>44</v>
      </c>
      <c r="D41" s="6" t="n">
        <v>922698</v>
      </c>
      <c r="E41" s="6" t="n">
        <v>-532233</v>
      </c>
      <c r="F41" s="6" t="n">
        <v>-2620</v>
      </c>
      <c r="G41" s="6" t="n">
        <v>30371</v>
      </c>
      <c r="H41" s="6" t="n">
        <v>4182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3</v>
      </c>
      <c r="B1" s="2" t="s">
        <v>1</v>
      </c>
    </row>
    <row r="2" spans="1:4">
      <c r="B2" s="2" t="s">
        <v>2</v>
      </c>
      <c r="C2" s="2" t="s">
        <v>30</v>
      </c>
      <c r="D2" s="2" t="s">
        <v>594</v>
      </c>
    </row>
    <row r="3" spans="1:4">
      <c r="A3" s="3" t="s">
        <v>231</v>
      </c>
    </row>
    <row r="4" spans="1:4">
      <c r="A4" s="4" t="s">
        <v>595</v>
      </c>
      <c r="B4" s="6" t="n">
        <v>0</v>
      </c>
      <c r="C4" s="6" t="n">
        <v>108</v>
      </c>
      <c r="D4" s="6" t="n">
        <v>4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4" t="s">
        <v>597</v>
      </c>
      <c r="B2" s="6" t="n">
        <v>978</v>
      </c>
      <c r="C2" s="6" t="n">
        <v>2081</v>
      </c>
    </row>
    <row r="3" spans="1:3">
      <c r="A3" s="4" t="s">
        <v>598</v>
      </c>
      <c r="B3" s="5" t="n">
        <v>4115</v>
      </c>
      <c r="C3" s="5" t="n">
        <v>1848</v>
      </c>
    </row>
    <row r="4" spans="1:3">
      <c r="A4" s="4" t="s">
        <v>599</v>
      </c>
    </row>
    <row r="5" spans="1:3">
      <c r="A5" s="4" t="s">
        <v>597</v>
      </c>
      <c r="B5" s="5" t="n">
        <v>978</v>
      </c>
      <c r="C5" s="5" t="n">
        <v>2081</v>
      </c>
    </row>
    <row r="6" spans="1:3">
      <c r="A6" s="4" t="s">
        <v>598</v>
      </c>
      <c r="B6" s="6" t="n">
        <v>4115</v>
      </c>
      <c r="C6" s="6" t="n">
        <v>18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89</v>
      </c>
    </row>
    <row r="3" spans="1:4">
      <c r="A3" s="3" t="s">
        <v>601</v>
      </c>
    </row>
    <row r="4" spans="1:4">
      <c r="A4" s="4" t="s">
        <v>602</v>
      </c>
      <c r="B4" s="6" t="n">
        <v>1386</v>
      </c>
      <c r="C4" s="6" t="n">
        <v>-338</v>
      </c>
      <c r="D4" s="6" t="n">
        <v>-1144</v>
      </c>
    </row>
    <row r="5" spans="1:4">
      <c r="A5" s="4" t="s">
        <v>603</v>
      </c>
      <c r="B5" s="5" t="n">
        <v>-3370</v>
      </c>
      <c r="C5" s="5" t="n">
        <v>-204</v>
      </c>
      <c r="D5" s="5" t="n">
        <v>336</v>
      </c>
    </row>
    <row r="6" spans="1:4">
      <c r="A6" s="4" t="s">
        <v>604</v>
      </c>
    </row>
    <row r="7" spans="1:4">
      <c r="A7" s="3" t="s">
        <v>601</v>
      </c>
    </row>
    <row r="8" spans="1:4">
      <c r="A8" s="4" t="s">
        <v>602</v>
      </c>
      <c r="B8" s="5" t="n">
        <v>1386</v>
      </c>
      <c r="C8" s="5" t="n">
        <v>-338</v>
      </c>
      <c r="D8" s="5" t="n">
        <v>-1144</v>
      </c>
    </row>
    <row r="9" spans="1:4">
      <c r="A9" s="4" t="s">
        <v>603</v>
      </c>
      <c r="B9" s="6" t="n">
        <v>-3370</v>
      </c>
      <c r="C9" s="6" t="n">
        <v>-204</v>
      </c>
      <c r="D9" s="6" t="n">
        <v>3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5</v>
      </c>
      <c r="B1" s="2" t="s">
        <v>1</v>
      </c>
    </row>
    <row r="2" spans="1:4">
      <c r="B2" s="2" t="s">
        <v>2</v>
      </c>
      <c r="C2" s="2" t="s">
        <v>30</v>
      </c>
      <c r="D2" s="2" t="s">
        <v>89</v>
      </c>
    </row>
    <row r="3" spans="1:4">
      <c r="A3" s="3" t="s">
        <v>235</v>
      </c>
    </row>
    <row r="4" spans="1:4">
      <c r="A4" s="4" t="s">
        <v>606</v>
      </c>
      <c r="B4" s="6" t="n">
        <v>-1984</v>
      </c>
      <c r="C4" s="6" t="n">
        <v>-542</v>
      </c>
      <c r="D4" s="6" t="n">
        <v>-8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7</v>
      </c>
      <c r="B1" s="2" t="s">
        <v>2</v>
      </c>
      <c r="C1" s="2" t="s">
        <v>30</v>
      </c>
    </row>
    <row r="2" spans="1:3">
      <c r="A2" s="3" t="s">
        <v>608</v>
      </c>
    </row>
    <row r="3" spans="1:3">
      <c r="A3" s="4" t="s">
        <v>609</v>
      </c>
      <c r="B3" s="6" t="n">
        <v>201862</v>
      </c>
      <c r="C3" s="6" t="n">
        <v>223625</v>
      </c>
    </row>
    <row r="4" spans="1:3">
      <c r="A4" s="4" t="s">
        <v>610</v>
      </c>
      <c r="B4" s="5" t="n">
        <v>-1626</v>
      </c>
      <c r="C4" s="5" t="n">
        <v>-2299</v>
      </c>
    </row>
    <row r="5" spans="1:3">
      <c r="A5" s="4" t="s">
        <v>611</v>
      </c>
      <c r="B5" s="5" t="n">
        <v>-1708</v>
      </c>
      <c r="C5" s="5" t="n">
        <v>-462</v>
      </c>
    </row>
    <row r="6" spans="1:3">
      <c r="A6" s="4" t="s">
        <v>612</v>
      </c>
      <c r="B6" s="5" t="n">
        <v>-10500</v>
      </c>
      <c r="C6" s="5" t="n">
        <v>-17003</v>
      </c>
    </row>
    <row r="7" spans="1:3">
      <c r="A7" s="4" t="s">
        <v>613</v>
      </c>
      <c r="B7" s="5" t="n">
        <v>188028</v>
      </c>
      <c r="C7" s="5" t="n">
        <v>203861</v>
      </c>
    </row>
    <row r="8" spans="1:3">
      <c r="A8" s="4" t="s">
        <v>614</v>
      </c>
    </row>
    <row r="9" spans="1:3">
      <c r="A9" s="3" t="s">
        <v>608</v>
      </c>
    </row>
    <row r="10" spans="1:3">
      <c r="A10" s="4" t="s">
        <v>615</v>
      </c>
      <c r="B10" s="5" t="n">
        <v>55000</v>
      </c>
      <c r="C10" s="5" t="n">
        <v>0</v>
      </c>
    </row>
    <row r="11" spans="1:3">
      <c r="A11" s="4" t="s">
        <v>616</v>
      </c>
    </row>
    <row r="12" spans="1:3">
      <c r="A12" s="3" t="s">
        <v>608</v>
      </c>
    </row>
    <row r="13" spans="1:3">
      <c r="A13" s="4" t="s">
        <v>617</v>
      </c>
      <c r="B13" s="5" t="n">
        <v>64000</v>
      </c>
      <c r="C13" s="5" t="n">
        <v>0</v>
      </c>
    </row>
    <row r="14" spans="1:3">
      <c r="A14" s="4" t="s">
        <v>618</v>
      </c>
    </row>
    <row r="15" spans="1:3">
      <c r="A15" s="3" t="s">
        <v>608</v>
      </c>
    </row>
    <row r="16" spans="1:3">
      <c r="A16" s="4" t="s">
        <v>617</v>
      </c>
      <c r="B16" s="5" t="n">
        <v>0</v>
      </c>
      <c r="C16" s="5" t="n">
        <v>162622</v>
      </c>
    </row>
    <row r="17" spans="1:3">
      <c r="A17" s="4" t="s">
        <v>496</v>
      </c>
    </row>
    <row r="18" spans="1:3">
      <c r="A18" s="3" t="s">
        <v>608</v>
      </c>
    </row>
    <row r="19" spans="1:3">
      <c r="A19" s="4" t="s">
        <v>619</v>
      </c>
      <c r="B19" s="5" t="n">
        <v>49862</v>
      </c>
      <c r="C19" s="5" t="n">
        <v>61003</v>
      </c>
    </row>
    <row r="20" spans="1:3">
      <c r="A20" s="4" t="s">
        <v>620</v>
      </c>
    </row>
    <row r="21" spans="1:3">
      <c r="A21" s="3" t="s">
        <v>608</v>
      </c>
    </row>
    <row r="22" spans="1:3">
      <c r="A22" s="4" t="s">
        <v>619</v>
      </c>
      <c r="B22" s="5" t="n">
        <v>32000</v>
      </c>
      <c r="C22" s="5" t="n">
        <v>0</v>
      </c>
    </row>
    <row r="23" spans="1:3">
      <c r="A23" s="4" t="s">
        <v>621</v>
      </c>
    </row>
    <row r="24" spans="1:3">
      <c r="A24" s="3" t="s">
        <v>608</v>
      </c>
    </row>
    <row r="25" spans="1:3">
      <c r="A25" s="4" t="s">
        <v>619</v>
      </c>
      <c r="B25" s="6" t="n">
        <v>1000</v>
      </c>
      <c r="C2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2</v>
      </c>
      <c r="B1" s="2" t="s">
        <v>2</v>
      </c>
      <c r="C1" s="2" t="s">
        <v>30</v>
      </c>
    </row>
    <row r="2" spans="1:3">
      <c r="A2" s="3" t="s">
        <v>239</v>
      </c>
    </row>
    <row r="3" spans="1:3">
      <c r="A3" s="4" t="s">
        <v>623</v>
      </c>
      <c r="B3" s="6" t="n">
        <v>10500</v>
      </c>
    </row>
    <row r="4" spans="1:3">
      <c r="A4" s="4" t="s">
        <v>624</v>
      </c>
      <c r="B4" s="5" t="n">
        <v>14000</v>
      </c>
    </row>
    <row r="5" spans="1:3">
      <c r="A5" s="4" t="s">
        <v>625</v>
      </c>
      <c r="B5" s="5" t="n">
        <v>69000</v>
      </c>
    </row>
    <row r="6" spans="1:3">
      <c r="A6" s="4" t="s">
        <v>626</v>
      </c>
      <c r="B6" s="5" t="n">
        <v>63862</v>
      </c>
    </row>
    <row r="7" spans="1:3">
      <c r="A7" s="4" t="s">
        <v>627</v>
      </c>
      <c r="B7" s="5" t="n">
        <v>11500</v>
      </c>
    </row>
    <row r="8" spans="1:3">
      <c r="A8" s="4" t="s">
        <v>628</v>
      </c>
      <c r="B8" s="5" t="n">
        <v>33000</v>
      </c>
    </row>
    <row r="9" spans="1:3">
      <c r="A9" s="4" t="s">
        <v>609</v>
      </c>
      <c r="B9" s="6" t="n">
        <v>201862</v>
      </c>
      <c r="C9" s="6" t="n">
        <v>2236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9</v>
      </c>
      <c r="B1" s="2" t="s">
        <v>1</v>
      </c>
    </row>
    <row r="2" spans="1:4">
      <c r="B2" s="2" t="s">
        <v>2</v>
      </c>
      <c r="C2" s="2" t="s">
        <v>30</v>
      </c>
      <c r="D2" s="2" t="s">
        <v>89</v>
      </c>
    </row>
    <row r="3" spans="1:4">
      <c r="A3" s="4" t="s">
        <v>630</v>
      </c>
      <c r="B3" s="6" t="n">
        <v>2322</v>
      </c>
      <c r="C3" s="6" t="n">
        <v>716</v>
      </c>
      <c r="D3" s="6" t="n">
        <v>1815</v>
      </c>
    </row>
    <row r="4" spans="1:4">
      <c r="A4" s="4" t="s">
        <v>631</v>
      </c>
      <c r="B4" s="5" t="n">
        <v>287200</v>
      </c>
    </row>
    <row r="5" spans="1:4">
      <c r="A5" s="4" t="s">
        <v>614</v>
      </c>
    </row>
    <row r="6" spans="1:4">
      <c r="A6" s="4" t="s">
        <v>615</v>
      </c>
      <c r="B6" s="6" t="n">
        <v>55000</v>
      </c>
      <c r="C6" s="6" t="n">
        <v>0</v>
      </c>
    </row>
    <row r="7" spans="1:4">
      <c r="A7" s="4" t="s">
        <v>632</v>
      </c>
      <c r="B7" s="4" t="s">
        <v>633</v>
      </c>
    </row>
    <row r="8" spans="1:4">
      <c r="A8" s="4" t="s">
        <v>634</v>
      </c>
    </row>
    <row r="9" spans="1:4">
      <c r="A9" s="4" t="s">
        <v>617</v>
      </c>
      <c r="B9" s="6" t="n">
        <v>64000</v>
      </c>
    </row>
    <row r="10" spans="1:4">
      <c r="A10" s="4" t="s">
        <v>632</v>
      </c>
      <c r="B10" s="4" t="s">
        <v>635</v>
      </c>
    </row>
    <row r="11" spans="1:4">
      <c r="A11" s="4" t="s">
        <v>636</v>
      </c>
    </row>
    <row r="12" spans="1:4">
      <c r="A12" s="4" t="s">
        <v>617</v>
      </c>
      <c r="B12" s="6" t="n">
        <v>155070</v>
      </c>
    </row>
    <row r="13" spans="1:4">
      <c r="A13" s="4" t="s">
        <v>637</v>
      </c>
      <c r="B13" s="5" t="n">
        <v>155070</v>
      </c>
    </row>
    <row r="14" spans="1:4">
      <c r="A14" s="4" t="s">
        <v>630</v>
      </c>
      <c r="B14" s="5" t="n">
        <v>1152</v>
      </c>
    </row>
    <row r="15" spans="1:4">
      <c r="A15" s="4" t="s">
        <v>638</v>
      </c>
    </row>
    <row r="16" spans="1:4">
      <c r="A16" s="4" t="s">
        <v>639</v>
      </c>
      <c r="B16" s="6" t="n">
        <v>85000</v>
      </c>
    </row>
    <row r="17" spans="1:4">
      <c r="A17" s="4" t="s">
        <v>640</v>
      </c>
      <c r="B17" s="4" t="s">
        <v>641</v>
      </c>
    </row>
    <row r="18" spans="1:4">
      <c r="A18" s="4" t="s">
        <v>642</v>
      </c>
      <c r="B18" s="6" t="n">
        <v>33473</v>
      </c>
    </row>
    <row r="19" spans="1:4">
      <c r="A19" s="4" t="s">
        <v>632</v>
      </c>
      <c r="B19" s="4" t="s">
        <v>643</v>
      </c>
    </row>
    <row r="20" spans="1:4">
      <c r="A20" s="4" t="s">
        <v>644</v>
      </c>
    </row>
    <row r="21" spans="1:4">
      <c r="A21" s="4" t="s">
        <v>639</v>
      </c>
      <c r="B21" s="6" t="n">
        <v>32000</v>
      </c>
    </row>
    <row r="22" spans="1:4">
      <c r="A22" s="4" t="s">
        <v>632</v>
      </c>
      <c r="B22" s="4" t="s">
        <v>645</v>
      </c>
    </row>
    <row r="23" spans="1:4">
      <c r="A23" s="4" t="s">
        <v>646</v>
      </c>
    </row>
    <row r="24" spans="1:4">
      <c r="A24" s="4" t="s">
        <v>639</v>
      </c>
      <c r="B24" s="6" t="n">
        <v>30000</v>
      </c>
    </row>
    <row r="25" spans="1:4">
      <c r="A25" s="4" t="s">
        <v>642</v>
      </c>
      <c r="B25" s="5" t="n">
        <v>29000</v>
      </c>
    </row>
    <row r="26" spans="1:4">
      <c r="A26" s="4" t="s">
        <v>619</v>
      </c>
      <c r="B26" s="6" t="n">
        <v>1000</v>
      </c>
    </row>
    <row r="27" spans="1:4">
      <c r="A27" s="4" t="s">
        <v>632</v>
      </c>
      <c r="B27" s="4" t="s">
        <v>645</v>
      </c>
    </row>
    <row r="28" spans="1:4">
      <c r="A28" s="4" t="s">
        <v>647</v>
      </c>
    </row>
    <row r="29" spans="1:4">
      <c r="A29" s="4" t="s">
        <v>617</v>
      </c>
      <c r="B29" s="6" t="n">
        <v>58766</v>
      </c>
    </row>
    <row r="30" spans="1:4">
      <c r="A30" s="4" t="s">
        <v>648</v>
      </c>
      <c r="B30" s="6" t="n">
        <v>587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9</v>
      </c>
      <c r="B1" s="2" t="s">
        <v>1</v>
      </c>
    </row>
    <row r="2" spans="1:4">
      <c r="B2" s="2" t="s">
        <v>2</v>
      </c>
      <c r="C2" s="2" t="s">
        <v>30</v>
      </c>
      <c r="D2" s="2" t="s">
        <v>89</v>
      </c>
    </row>
    <row r="3" spans="1:4">
      <c r="A3" s="3" t="s">
        <v>650</v>
      </c>
    </row>
    <row r="4" spans="1:4">
      <c r="A4" s="4" t="s">
        <v>651</v>
      </c>
      <c r="B4" s="6" t="n">
        <v>-3660</v>
      </c>
      <c r="C4" s="6" t="n">
        <v>1040</v>
      </c>
      <c r="D4" s="6" t="n">
        <v>0</v>
      </c>
    </row>
    <row r="5" spans="1:4">
      <c r="A5" s="4" t="s">
        <v>367</v>
      </c>
    </row>
    <row r="6" spans="1:4">
      <c r="A6" s="3" t="s">
        <v>652</v>
      </c>
    </row>
    <row r="7" spans="1:4">
      <c r="A7" s="4" t="s">
        <v>653</v>
      </c>
      <c r="B7" s="5" t="n">
        <v>12567</v>
      </c>
    </row>
    <row r="8" spans="1:4">
      <c r="A8" s="4" t="s">
        <v>654</v>
      </c>
      <c r="B8" s="5" t="n">
        <v>523</v>
      </c>
      <c r="C8" s="5" t="n">
        <v>-298</v>
      </c>
    </row>
    <row r="9" spans="1:4">
      <c r="A9" s="4" t="s">
        <v>655</v>
      </c>
      <c r="B9" s="5" t="n">
        <v>-667</v>
      </c>
      <c r="C9" s="5" t="n">
        <v>-315</v>
      </c>
    </row>
    <row r="10" spans="1:4">
      <c r="A10" s="4" t="s">
        <v>656</v>
      </c>
      <c r="B10" s="5" t="n">
        <v>0</v>
      </c>
      <c r="C10" s="5" t="n">
        <v>0</v>
      </c>
    </row>
    <row r="11" spans="1:4">
      <c r="A11" s="4" t="s">
        <v>657</v>
      </c>
      <c r="B11" s="5" t="n">
        <v>0</v>
      </c>
      <c r="C11" s="5" t="n">
        <v>0</v>
      </c>
    </row>
    <row r="12" spans="1:4">
      <c r="A12" s="4" t="s">
        <v>658</v>
      </c>
      <c r="C12" s="5" t="n">
        <v>16552</v>
      </c>
    </row>
    <row r="13" spans="1:4">
      <c r="A13" s="4" t="s">
        <v>659</v>
      </c>
      <c r="B13" s="5" t="n">
        <v>12423</v>
      </c>
      <c r="C13" s="5" t="n">
        <v>12567</v>
      </c>
    </row>
    <row r="14" spans="1:4">
      <c r="A14" s="4" t="s">
        <v>660</v>
      </c>
      <c r="B14" s="5" t="n">
        <v>18455</v>
      </c>
      <c r="C14" s="5" t="n">
        <v>16552</v>
      </c>
    </row>
    <row r="15" spans="1:4">
      <c r="A15" s="4" t="s">
        <v>661</v>
      </c>
      <c r="B15" s="5" t="n">
        <v>-6032</v>
      </c>
      <c r="C15" s="5" t="n">
        <v>-3985</v>
      </c>
    </row>
    <row r="16" spans="1:4">
      <c r="A16" s="3" t="s">
        <v>662</v>
      </c>
    </row>
    <row r="17" spans="1:4">
      <c r="A17" s="4" t="s">
        <v>58</v>
      </c>
      <c r="B17" s="5" t="n">
        <v>-6032</v>
      </c>
      <c r="C17" s="5" t="n">
        <v>-3985</v>
      </c>
    </row>
    <row r="18" spans="1:4">
      <c r="A18" s="4" t="s">
        <v>663</v>
      </c>
      <c r="B18" s="5" t="n">
        <v>1047</v>
      </c>
      <c r="C18" s="5" t="n">
        <v>-885</v>
      </c>
    </row>
    <row r="19" spans="1:4">
      <c r="A19" s="3" t="s">
        <v>650</v>
      </c>
    </row>
    <row r="20" spans="1:4">
      <c r="A20" s="4" t="s">
        <v>664</v>
      </c>
      <c r="B20" s="5" t="n">
        <v>223</v>
      </c>
      <c r="C20" s="5" t="n">
        <v>211</v>
      </c>
    </row>
    <row r="21" spans="1:4">
      <c r="A21" s="4" t="s">
        <v>665</v>
      </c>
      <c r="B21" s="5" t="n">
        <v>686</v>
      </c>
      <c r="C21" s="5" t="n">
        <v>338</v>
      </c>
    </row>
    <row r="22" spans="1:4">
      <c r="A22" s="4" t="s">
        <v>666</v>
      </c>
      <c r="B22" s="5" t="n">
        <v>-794</v>
      </c>
      <c r="C22" s="5" t="n">
        <v>-500</v>
      </c>
    </row>
    <row r="23" spans="1:4">
      <c r="A23" s="4" t="s">
        <v>667</v>
      </c>
      <c r="B23" s="5" t="n">
        <v>115</v>
      </c>
      <c r="C23" s="5" t="n">
        <v>49</v>
      </c>
    </row>
    <row r="24" spans="1:4">
      <c r="A24" s="4" t="s">
        <v>651</v>
      </c>
      <c r="B24" s="6" t="n">
        <v>1932</v>
      </c>
      <c r="C24" s="6" t="n">
        <v>-885</v>
      </c>
    </row>
    <row r="25" spans="1:4">
      <c r="A25" s="3" t="s">
        <v>668</v>
      </c>
    </row>
    <row r="26" spans="1:4">
      <c r="A26" s="4" t="s">
        <v>669</v>
      </c>
      <c r="B26" s="4" t="s">
        <v>670</v>
      </c>
      <c r="C26" s="4" t="s">
        <v>671</v>
      </c>
    </row>
    <row r="27" spans="1:4">
      <c r="A27" s="4" t="s">
        <v>672</v>
      </c>
      <c r="B27" s="4" t="s">
        <v>673</v>
      </c>
      <c r="C27" s="4" t="s">
        <v>674</v>
      </c>
    </row>
    <row r="28" spans="1:4">
      <c r="A28" s="4" t="s">
        <v>675</v>
      </c>
      <c r="B28" s="4" t="s">
        <v>61</v>
      </c>
      <c r="C28" s="4" t="s">
        <v>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6</v>
      </c>
      <c r="B1" s="2" t="s">
        <v>1</v>
      </c>
    </row>
    <row r="2" spans="1:4">
      <c r="B2" s="2" t="s">
        <v>2</v>
      </c>
      <c r="C2" s="2" t="s">
        <v>30</v>
      </c>
      <c r="D2" s="2" t="s">
        <v>89</v>
      </c>
    </row>
    <row r="3" spans="1:4">
      <c r="A3" s="3" t="s">
        <v>650</v>
      </c>
    </row>
    <row r="4" spans="1:4">
      <c r="A4" s="4" t="s">
        <v>651</v>
      </c>
      <c r="B4" s="6" t="n">
        <v>-3660</v>
      </c>
      <c r="C4" s="6" t="n">
        <v>1040</v>
      </c>
      <c r="D4" s="6" t="n">
        <v>0</v>
      </c>
    </row>
    <row r="5" spans="1:4">
      <c r="A5" s="4" t="s">
        <v>374</v>
      </c>
    </row>
    <row r="6" spans="1:4">
      <c r="A6" s="3" t="s">
        <v>652</v>
      </c>
    </row>
    <row r="7" spans="1:4">
      <c r="A7" s="4" t="s">
        <v>658</v>
      </c>
      <c r="B7" s="5" t="n">
        <v>5371</v>
      </c>
      <c r="C7" s="5" t="n">
        <v>3619</v>
      </c>
    </row>
    <row r="8" spans="1:4">
      <c r="A8" s="4" t="s">
        <v>677</v>
      </c>
      <c r="B8" s="5" t="n">
        <v>0</v>
      </c>
      <c r="C8" s="5" t="n">
        <v>0</v>
      </c>
    </row>
    <row r="9" spans="1:4">
      <c r="A9" s="4" t="s">
        <v>661</v>
      </c>
      <c r="B9" s="5" t="n">
        <v>-5371</v>
      </c>
      <c r="C9" s="5" t="n">
        <v>-3619</v>
      </c>
    </row>
    <row r="10" spans="1:4">
      <c r="A10" s="3" t="s">
        <v>662</v>
      </c>
    </row>
    <row r="11" spans="1:4">
      <c r="A11" s="4" t="s">
        <v>678</v>
      </c>
      <c r="B11" s="5" t="n">
        <v>-310</v>
      </c>
      <c r="C11" s="5" t="n">
        <v>-214</v>
      </c>
    </row>
    <row r="12" spans="1:4">
      <c r="A12" s="4" t="s">
        <v>58</v>
      </c>
      <c r="B12" s="5" t="n">
        <v>-5061</v>
      </c>
      <c r="C12" s="5" t="n">
        <v>-3405</v>
      </c>
    </row>
    <row r="13" spans="1:4">
      <c r="A13" s="4" t="s">
        <v>663</v>
      </c>
      <c r="B13" s="5" t="n">
        <v>1573</v>
      </c>
      <c r="C13" s="5" t="n">
        <v>-155</v>
      </c>
    </row>
    <row r="14" spans="1:4">
      <c r="A14" s="3" t="s">
        <v>679</v>
      </c>
    </row>
    <row r="15" spans="1:4">
      <c r="A15" s="4" t="s">
        <v>656</v>
      </c>
      <c r="B15" s="5" t="n">
        <v>163</v>
      </c>
      <c r="C15" s="5" t="n">
        <v>20</v>
      </c>
    </row>
    <row r="16" spans="1:4">
      <c r="A16" s="4" t="s">
        <v>657</v>
      </c>
      <c r="B16" s="5" t="n">
        <v>22</v>
      </c>
      <c r="C16" s="5" t="n">
        <v>15</v>
      </c>
    </row>
    <row r="17" spans="1:4">
      <c r="A17" s="4" t="s">
        <v>655</v>
      </c>
      <c r="B17" s="5" t="n">
        <v>-184</v>
      </c>
      <c r="C17" s="5" t="n">
        <v>-35</v>
      </c>
    </row>
    <row r="18" spans="1:4">
      <c r="A18" s="3" t="s">
        <v>650</v>
      </c>
    </row>
    <row r="19" spans="1:4">
      <c r="A19" s="4" t="s">
        <v>664</v>
      </c>
      <c r="B19" s="5" t="n">
        <v>48</v>
      </c>
      <c r="C19" s="5" t="n">
        <v>32</v>
      </c>
    </row>
    <row r="20" spans="1:4">
      <c r="A20" s="4" t="s">
        <v>665</v>
      </c>
      <c r="B20" s="5" t="n">
        <v>139</v>
      </c>
      <c r="C20" s="5" t="n">
        <v>65</v>
      </c>
    </row>
    <row r="21" spans="1:4">
      <c r="A21" s="4" t="s">
        <v>667</v>
      </c>
      <c r="B21" s="5" t="n">
        <v>187</v>
      </c>
      <c r="C21" s="5" t="n">
        <v>97</v>
      </c>
    </row>
    <row r="22" spans="1:4">
      <c r="A22" s="4" t="s">
        <v>651</v>
      </c>
      <c r="B22" s="6" t="n">
        <v>1728</v>
      </c>
      <c r="C22" s="6" t="n">
        <v>-155</v>
      </c>
    </row>
    <row r="23" spans="1:4">
      <c r="A23" s="3" t="s">
        <v>668</v>
      </c>
    </row>
    <row r="24" spans="1:4">
      <c r="A24" s="4" t="s">
        <v>669</v>
      </c>
      <c r="B24" s="4" t="s">
        <v>680</v>
      </c>
      <c r="C24" s="4" t="s">
        <v>681</v>
      </c>
    </row>
    <row r="25" spans="1:4">
      <c r="A25" s="4" t="s">
        <v>675</v>
      </c>
      <c r="B25" s="4" t="s">
        <v>6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683</v>
      </c>
      <c r="B1" s="2" t="s">
        <v>684</v>
      </c>
    </row>
    <row r="2" spans="1:2">
      <c r="A2" s="4" t="s">
        <v>367</v>
      </c>
    </row>
    <row r="3" spans="1:2">
      <c r="A3" s="4" t="s">
        <v>685</v>
      </c>
      <c r="B3" s="6" t="n">
        <v>750</v>
      </c>
    </row>
    <row r="4" spans="1:2">
      <c r="A4" s="4" t="s">
        <v>686</v>
      </c>
      <c r="B4" s="5" t="n">
        <v>780</v>
      </c>
    </row>
    <row r="5" spans="1:2">
      <c r="A5" s="4" t="s">
        <v>687</v>
      </c>
      <c r="B5" s="5" t="n">
        <v>790</v>
      </c>
    </row>
    <row r="6" spans="1:2">
      <c r="A6" s="4" t="s">
        <v>688</v>
      </c>
      <c r="B6" s="5" t="n">
        <v>820</v>
      </c>
    </row>
    <row r="7" spans="1:2">
      <c r="A7" s="4" t="s">
        <v>689</v>
      </c>
      <c r="B7" s="5" t="n">
        <v>830</v>
      </c>
    </row>
    <row r="8" spans="1:2">
      <c r="A8" s="4" t="s">
        <v>690</v>
      </c>
      <c r="B8" s="5" t="n">
        <v>4860</v>
      </c>
    </row>
    <row r="9" spans="1:2">
      <c r="A9" s="4" t="s">
        <v>691</v>
      </c>
      <c r="B9" s="5" t="n">
        <v>8830</v>
      </c>
    </row>
    <row r="10" spans="1:2">
      <c r="A10" s="4" t="s">
        <v>374</v>
      </c>
    </row>
    <row r="11" spans="1:2">
      <c r="A11" s="4" t="s">
        <v>685</v>
      </c>
      <c r="B11" s="5" t="n">
        <v>310</v>
      </c>
    </row>
    <row r="12" spans="1:2">
      <c r="A12" s="4" t="s">
        <v>686</v>
      </c>
      <c r="B12" s="5" t="n">
        <v>290</v>
      </c>
    </row>
    <row r="13" spans="1:2">
      <c r="A13" s="4" t="s">
        <v>687</v>
      </c>
      <c r="B13" s="5" t="n">
        <v>320</v>
      </c>
    </row>
    <row r="14" spans="1:2">
      <c r="A14" s="4" t="s">
        <v>688</v>
      </c>
      <c r="B14" s="5" t="n">
        <v>300</v>
      </c>
    </row>
    <row r="15" spans="1:2">
      <c r="A15" s="4" t="s">
        <v>689</v>
      </c>
      <c r="B15" s="5" t="n">
        <v>320</v>
      </c>
    </row>
    <row r="16" spans="1:2">
      <c r="A16" s="4" t="s">
        <v>690</v>
      </c>
      <c r="B16" s="5" t="n">
        <v>1890</v>
      </c>
    </row>
    <row r="17" spans="1:2">
      <c r="A17" s="4" t="s">
        <v>691</v>
      </c>
      <c r="B17" s="6" t="n">
        <v>3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89</v>
      </c>
    </row>
    <row r="3" spans="1:4">
      <c r="A3" s="3" t="s">
        <v>154</v>
      </c>
    </row>
    <row r="4" spans="1:4">
      <c r="A4" s="4" t="s">
        <v>103</v>
      </c>
      <c r="B4" s="6" t="n">
        <v>1526</v>
      </c>
      <c r="C4" s="6" t="n">
        <v>-18873</v>
      </c>
      <c r="D4" s="6" t="n">
        <v>26002</v>
      </c>
    </row>
    <row r="5" spans="1:4">
      <c r="A5" s="3" t="s">
        <v>155</v>
      </c>
    </row>
    <row r="6" spans="1:4">
      <c r="A6" s="4" t="s">
        <v>156</v>
      </c>
      <c r="B6" s="5" t="n">
        <v>35441</v>
      </c>
      <c r="C6" s="5" t="n">
        <v>23632</v>
      </c>
      <c r="D6" s="5" t="n">
        <v>13186</v>
      </c>
    </row>
    <row r="7" spans="1:4">
      <c r="A7" s="4" t="s">
        <v>157</v>
      </c>
      <c r="B7" s="5" t="n">
        <v>557</v>
      </c>
      <c r="C7" s="5" t="n">
        <v>-1641</v>
      </c>
      <c r="D7" s="5" t="n">
        <v>35260</v>
      </c>
    </row>
    <row r="8" spans="1:4">
      <c r="A8" s="4" t="s">
        <v>158</v>
      </c>
      <c r="B8" s="5" t="n">
        <v>0</v>
      </c>
      <c r="C8" s="5" t="n">
        <v>0</v>
      </c>
      <c r="D8" s="5" t="n">
        <v>2363</v>
      </c>
    </row>
    <row r="9" spans="1:4">
      <c r="A9" s="4" t="s">
        <v>95</v>
      </c>
      <c r="B9" s="5" t="n">
        <v>0</v>
      </c>
      <c r="C9" s="5" t="n">
        <v>1970</v>
      </c>
      <c r="D9" s="5" t="n">
        <v>0</v>
      </c>
    </row>
    <row r="10" spans="1:4">
      <c r="A10" s="4" t="s">
        <v>159</v>
      </c>
      <c r="B10" s="5" t="n">
        <v>-1122</v>
      </c>
      <c r="C10" s="5" t="n">
        <v>-2023</v>
      </c>
      <c r="D10" s="5" t="n">
        <v>5129</v>
      </c>
    </row>
    <row r="11" spans="1:4">
      <c r="A11" s="4" t="s">
        <v>160</v>
      </c>
      <c r="B11" s="5" t="n">
        <v>0</v>
      </c>
      <c r="C11" s="5" t="n">
        <v>509</v>
      </c>
      <c r="D11" s="5" t="n">
        <v>970</v>
      </c>
    </row>
    <row r="12" spans="1:4">
      <c r="A12" s="4" t="s">
        <v>161</v>
      </c>
      <c r="B12" s="5" t="n">
        <v>1984</v>
      </c>
      <c r="C12" s="5" t="n">
        <v>542</v>
      </c>
      <c r="D12" s="5" t="n">
        <v>808</v>
      </c>
    </row>
    <row r="13" spans="1:4">
      <c r="A13" s="4" t="s">
        <v>162</v>
      </c>
      <c r="B13" s="5" t="n">
        <v>137</v>
      </c>
      <c r="C13" s="5" t="n">
        <v>272</v>
      </c>
      <c r="D13" s="5" t="n">
        <v>1217</v>
      </c>
    </row>
    <row r="14" spans="1:4">
      <c r="A14" s="4" t="s">
        <v>163</v>
      </c>
      <c r="B14" s="5" t="n">
        <v>2322</v>
      </c>
      <c r="C14" s="5" t="n">
        <v>716</v>
      </c>
      <c r="D14" s="5" t="n">
        <v>1815</v>
      </c>
    </row>
    <row r="15" spans="1:4">
      <c r="A15" s="4" t="s">
        <v>164</v>
      </c>
      <c r="B15" s="5" t="n">
        <v>2616</v>
      </c>
      <c r="C15" s="5" t="n">
        <v>2019</v>
      </c>
      <c r="D15" s="5" t="n">
        <v>1838</v>
      </c>
    </row>
    <row r="16" spans="1:4">
      <c r="A16" s="4" t="s">
        <v>165</v>
      </c>
      <c r="B16" s="5" t="n">
        <v>306</v>
      </c>
      <c r="C16" s="5" t="n">
        <v>-354</v>
      </c>
      <c r="D16" s="5" t="n">
        <v>-42</v>
      </c>
    </row>
    <row r="17" spans="1:4">
      <c r="A17" s="4" t="s">
        <v>166</v>
      </c>
      <c r="B17" s="5" t="n">
        <v>0</v>
      </c>
      <c r="C17" s="5" t="n">
        <v>0</v>
      </c>
      <c r="D17" s="5" t="n">
        <v>439</v>
      </c>
    </row>
    <row r="18" spans="1:4">
      <c r="A18" s="4" t="s">
        <v>167</v>
      </c>
      <c r="B18" s="5" t="n">
        <v>9451</v>
      </c>
      <c r="C18" s="5" t="n">
        <v>0</v>
      </c>
      <c r="D18" s="5" t="n">
        <v>0</v>
      </c>
    </row>
    <row r="19" spans="1:4">
      <c r="A19" s="3" t="s">
        <v>168</v>
      </c>
    </row>
    <row r="20" spans="1:4">
      <c r="A20" s="4" t="s">
        <v>169</v>
      </c>
      <c r="B20" s="5" t="n">
        <v>-25235</v>
      </c>
      <c r="C20" s="5" t="n">
        <v>-15950</v>
      </c>
      <c r="D20" s="5" t="n">
        <v>726</v>
      </c>
    </row>
    <row r="21" spans="1:4">
      <c r="A21" s="4" t="s">
        <v>34</v>
      </c>
      <c r="B21" s="5" t="n">
        <v>750</v>
      </c>
      <c r="C21" s="5" t="n">
        <v>-13296</v>
      </c>
      <c r="D21" s="5" t="n">
        <v>3866</v>
      </c>
    </row>
    <row r="22" spans="1:4">
      <c r="A22" s="4" t="s">
        <v>170</v>
      </c>
      <c r="B22" s="5" t="n">
        <v>6358</v>
      </c>
      <c r="C22" s="5" t="n">
        <v>58</v>
      </c>
      <c r="D22" s="5" t="n">
        <v>-7818</v>
      </c>
    </row>
    <row r="23" spans="1:4">
      <c r="A23" s="4" t="s">
        <v>35</v>
      </c>
      <c r="B23" s="5" t="n">
        <v>-3973</v>
      </c>
      <c r="C23" s="5" t="n">
        <v>5622</v>
      </c>
      <c r="D23" s="5" t="n">
        <v>720</v>
      </c>
    </row>
    <row r="24" spans="1:4">
      <c r="A24" s="4" t="s">
        <v>171</v>
      </c>
      <c r="B24" s="5" t="n">
        <v>9279</v>
      </c>
      <c r="C24" s="5" t="n">
        <v>-10045</v>
      </c>
      <c r="D24" s="5" t="n">
        <v>1853</v>
      </c>
    </row>
    <row r="25" spans="1:4">
      <c r="A25" s="4" t="s">
        <v>172</v>
      </c>
      <c r="B25" s="5" t="n">
        <v>40397</v>
      </c>
      <c r="C25" s="5" t="n">
        <v>-26842</v>
      </c>
      <c r="D25" s="5" t="n">
        <v>88332</v>
      </c>
    </row>
    <row r="26" spans="1:4">
      <c r="A26" s="3" t="s">
        <v>173</v>
      </c>
    </row>
    <row r="27" spans="1:4">
      <c r="A27" s="4" t="s">
        <v>174</v>
      </c>
      <c r="B27" s="5" t="n">
        <v>-19171</v>
      </c>
      <c r="C27" s="5" t="n">
        <v>-20507</v>
      </c>
      <c r="D27" s="5" t="n">
        <v>-13259</v>
      </c>
    </row>
    <row r="28" spans="1:4">
      <c r="A28" s="4" t="s">
        <v>175</v>
      </c>
      <c r="B28" s="5" t="n">
        <v>4574</v>
      </c>
      <c r="C28" s="5" t="n">
        <v>-4574</v>
      </c>
      <c r="D28" s="5" t="n">
        <v>0</v>
      </c>
    </row>
    <row r="29" spans="1:4">
      <c r="A29" s="4" t="s">
        <v>176</v>
      </c>
      <c r="B29" s="5" t="n">
        <v>0</v>
      </c>
      <c r="C29" s="5" t="n">
        <v>18756</v>
      </c>
      <c r="D29" s="5" t="n">
        <v>0</v>
      </c>
    </row>
    <row r="30" spans="1:4">
      <c r="A30" s="4" t="s">
        <v>177</v>
      </c>
      <c r="B30" s="5" t="n">
        <v>-14597</v>
      </c>
      <c r="C30" s="5" t="n">
        <v>-6325</v>
      </c>
      <c r="D30" s="5" t="n">
        <v>-13259</v>
      </c>
    </row>
    <row r="31" spans="1:4">
      <c r="A31" s="3" t="s">
        <v>178</v>
      </c>
    </row>
    <row r="32" spans="1:4">
      <c r="A32" s="4" t="s">
        <v>179</v>
      </c>
      <c r="B32" s="5" t="n">
        <v>1164</v>
      </c>
      <c r="C32" s="5" t="n">
        <v>368</v>
      </c>
      <c r="D32" s="5" t="n">
        <v>43676</v>
      </c>
    </row>
    <row r="33" spans="1:4">
      <c r="A33" s="4" t="s">
        <v>180</v>
      </c>
      <c r="B33" s="5" t="n">
        <v>97000</v>
      </c>
      <c r="C33" s="5" t="n">
        <v>0</v>
      </c>
      <c r="D33" s="5" t="n">
        <v>0</v>
      </c>
    </row>
    <row r="34" spans="1:4">
      <c r="A34" s="4" t="s">
        <v>181</v>
      </c>
      <c r="B34" s="5" t="n">
        <v>53350</v>
      </c>
      <c r="C34" s="5" t="n">
        <v>0</v>
      </c>
      <c r="D34" s="5" t="n">
        <v>0</v>
      </c>
    </row>
    <row r="35" spans="1:4">
      <c r="A35" s="4" t="s">
        <v>182</v>
      </c>
      <c r="B35" s="5" t="n">
        <v>30000</v>
      </c>
      <c r="C35" s="5" t="n">
        <v>0</v>
      </c>
      <c r="D35" s="5" t="n">
        <v>-6000</v>
      </c>
    </row>
    <row r="36" spans="1:4">
      <c r="A36" s="4" t="s">
        <v>183</v>
      </c>
      <c r="B36" s="5" t="n">
        <v>2096</v>
      </c>
      <c r="C36" s="5" t="n">
        <v>0</v>
      </c>
      <c r="D36" s="5" t="n">
        <v>0</v>
      </c>
    </row>
    <row r="37" spans="1:4">
      <c r="A37" s="4" t="s">
        <v>184</v>
      </c>
      <c r="B37" s="5" t="n">
        <v>0</v>
      </c>
      <c r="C37" s="5" t="n">
        <v>0</v>
      </c>
      <c r="D37" s="5" t="n">
        <v>26073</v>
      </c>
    </row>
    <row r="38" spans="1:4">
      <c r="A38" s="4" t="s">
        <v>185</v>
      </c>
      <c r="B38" s="5" t="n">
        <v>-11141</v>
      </c>
      <c r="C38" s="5" t="n">
        <v>43584</v>
      </c>
      <c r="D38" s="5" t="n">
        <v>-1512</v>
      </c>
    </row>
    <row r="39" spans="1:4">
      <c r="A39" s="4" t="s">
        <v>186</v>
      </c>
      <c r="B39" s="5" t="n">
        <v>-172073</v>
      </c>
      <c r="C39" s="5" t="n">
        <v>-13833</v>
      </c>
      <c r="D39" s="5" t="n">
        <v>-39792</v>
      </c>
    </row>
    <row r="40" spans="1:4">
      <c r="A40" s="4" t="s">
        <v>187</v>
      </c>
      <c r="B40" s="5" t="n">
        <v>0</v>
      </c>
      <c r="C40" s="5" t="n">
        <v>0</v>
      </c>
      <c r="D40" s="5" t="n">
        <v>-17038</v>
      </c>
    </row>
    <row r="41" spans="1:4">
      <c r="A41" s="4" t="s">
        <v>188</v>
      </c>
      <c r="B41" s="5" t="n">
        <v>0</v>
      </c>
      <c r="C41" s="5" t="n">
        <v>0</v>
      </c>
      <c r="D41" s="5" t="n">
        <v>-13984</v>
      </c>
    </row>
    <row r="42" spans="1:4">
      <c r="A42" s="4" t="s">
        <v>189</v>
      </c>
      <c r="B42" s="5" t="n">
        <v>-1960</v>
      </c>
      <c r="C42" s="5" t="n">
        <v>0</v>
      </c>
      <c r="D42" s="5" t="n">
        <v>-438</v>
      </c>
    </row>
    <row r="43" spans="1:4">
      <c r="A43" s="4" t="s">
        <v>190</v>
      </c>
      <c r="B43" s="5" t="n">
        <v>0</v>
      </c>
      <c r="C43" s="5" t="n">
        <v>0</v>
      </c>
      <c r="D43" s="5" t="n">
        <v>-750</v>
      </c>
    </row>
    <row r="44" spans="1:4">
      <c r="A44" s="4" t="s">
        <v>191</v>
      </c>
      <c r="B44" s="5" t="n">
        <v>-1269</v>
      </c>
      <c r="C44" s="5" t="n">
        <v>-1265</v>
      </c>
      <c r="D44" s="5" t="n">
        <v>-3459</v>
      </c>
    </row>
    <row r="45" spans="1:4">
      <c r="A45" s="4" t="s">
        <v>192</v>
      </c>
      <c r="B45" s="5" t="n">
        <v>-7089</v>
      </c>
      <c r="C45" s="5" t="n">
        <v>-5059</v>
      </c>
      <c r="D45" s="5" t="n">
        <v>-4916</v>
      </c>
    </row>
    <row r="46" spans="1:4">
      <c r="A46" s="4" t="s">
        <v>193</v>
      </c>
      <c r="B46" s="5" t="n">
        <v>-9922</v>
      </c>
      <c r="C46" s="5" t="n">
        <v>23795</v>
      </c>
      <c r="D46" s="5" t="n">
        <v>-18140</v>
      </c>
    </row>
    <row r="47" spans="1:4">
      <c r="A47" s="4" t="s">
        <v>194</v>
      </c>
      <c r="B47" s="5" t="n">
        <v>15878</v>
      </c>
      <c r="C47" s="5" t="n">
        <v>-9372</v>
      </c>
      <c r="D47" s="5" t="n">
        <v>56933</v>
      </c>
    </row>
    <row r="48" spans="1:4">
      <c r="A48" s="4" t="s">
        <v>195</v>
      </c>
      <c r="B48" s="5" t="n">
        <v>52712</v>
      </c>
      <c r="C48" s="5" t="n">
        <v>62084</v>
      </c>
      <c r="D48" s="5" t="n">
        <v>5151</v>
      </c>
    </row>
    <row r="49" spans="1:4">
      <c r="A49" s="4" t="s">
        <v>196</v>
      </c>
      <c r="B49" s="5" t="n">
        <v>68590</v>
      </c>
      <c r="C49" s="5" t="n">
        <v>52712</v>
      </c>
      <c r="D49" s="5" t="n">
        <v>62084</v>
      </c>
    </row>
    <row r="50" spans="1:4">
      <c r="A50" s="3" t="s">
        <v>197</v>
      </c>
    </row>
    <row r="51" spans="1:4">
      <c r="A51" s="4" t="s">
        <v>198</v>
      </c>
      <c r="B51" s="5" t="n">
        <v>11168</v>
      </c>
      <c r="C51" s="5" t="n">
        <v>11685</v>
      </c>
      <c r="D51" s="5" t="n">
        <v>6596</v>
      </c>
    </row>
    <row r="52" spans="1:4">
      <c r="A52" s="4" t="s">
        <v>199</v>
      </c>
      <c r="B52" s="5" t="n">
        <v>4784</v>
      </c>
      <c r="C52" s="5" t="n">
        <v>5710</v>
      </c>
      <c r="D52" s="5" t="n">
        <v>-17930</v>
      </c>
    </row>
    <row r="53" spans="1:4">
      <c r="A53" s="3" t="s">
        <v>200</v>
      </c>
    </row>
    <row r="54" spans="1:4">
      <c r="A54" s="4" t="s">
        <v>201</v>
      </c>
      <c r="B54" s="5" t="n">
        <v>0</v>
      </c>
      <c r="C54" s="5" t="n">
        <v>0</v>
      </c>
      <c r="D54" s="5" t="n">
        <v>1463</v>
      </c>
    </row>
    <row r="55" spans="1:4">
      <c r="A55" s="4" t="s">
        <v>202</v>
      </c>
      <c r="B55" s="5" t="n">
        <v>0</v>
      </c>
      <c r="C55" s="5" t="n">
        <v>3828</v>
      </c>
      <c r="D55" s="5" t="n">
        <v>0</v>
      </c>
    </row>
    <row r="56" spans="1:4">
      <c r="A56" s="4" t="s">
        <v>203</v>
      </c>
      <c r="B56" s="5" t="n">
        <v>0</v>
      </c>
      <c r="C56" s="5" t="n">
        <v>1864</v>
      </c>
      <c r="D56" s="5" t="n">
        <v>0</v>
      </c>
    </row>
    <row r="57" spans="1:4">
      <c r="A57" s="4" t="s">
        <v>204</v>
      </c>
      <c r="B57" s="5" t="n">
        <v>179</v>
      </c>
      <c r="C57" s="5" t="n">
        <v>72</v>
      </c>
      <c r="D57" s="5" t="n">
        <v>41486</v>
      </c>
    </row>
    <row r="58" spans="1:4">
      <c r="A58" s="4" t="s">
        <v>205</v>
      </c>
      <c r="B58" s="5" t="n">
        <v>16500</v>
      </c>
      <c r="C58" s="5" t="n">
        <v>0</v>
      </c>
      <c r="D58" s="5" t="n">
        <v>0</v>
      </c>
    </row>
    <row r="59" spans="1:4">
      <c r="A59" s="4" t="s">
        <v>206</v>
      </c>
      <c r="B59" s="6" t="n">
        <v>0</v>
      </c>
      <c r="C59" s="6" t="n">
        <v>174573</v>
      </c>
      <c r="D5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684</v>
      </c>
    </row>
    <row r="3" spans="1:2">
      <c r="A3" s="4" t="s">
        <v>693</v>
      </c>
      <c r="B3" s="6" t="n">
        <v>0</v>
      </c>
    </row>
    <row r="4" spans="1:2">
      <c r="A4" s="4" t="s">
        <v>694</v>
      </c>
      <c r="B4" s="6" t="n">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5</v>
      </c>
      <c r="B1" s="2" t="s">
        <v>1</v>
      </c>
    </row>
    <row r="2" spans="1:4">
      <c r="B2" s="2" t="s">
        <v>2</v>
      </c>
      <c r="C2" s="2" t="s">
        <v>30</v>
      </c>
      <c r="D2" s="2" t="s">
        <v>89</v>
      </c>
    </row>
    <row r="3" spans="1:4">
      <c r="A3" s="3" t="s">
        <v>247</v>
      </c>
    </row>
    <row r="4" spans="1:4">
      <c r="A4" s="4" t="s">
        <v>696</v>
      </c>
      <c r="B4" s="6" t="n">
        <v>141</v>
      </c>
      <c r="C4" s="6" t="n">
        <v>-8011</v>
      </c>
      <c r="D4" s="6" t="n">
        <v>11040</v>
      </c>
    </row>
    <row r="5" spans="1:4">
      <c r="A5" s="4" t="s">
        <v>697</v>
      </c>
      <c r="B5" s="5" t="n">
        <v>-1122</v>
      </c>
      <c r="C5" s="5" t="n">
        <v>-2023</v>
      </c>
      <c r="D5" s="5" t="n">
        <v>4097</v>
      </c>
    </row>
    <row r="6" spans="1:4">
      <c r="A6" s="4" t="s">
        <v>128</v>
      </c>
      <c r="B6" s="6" t="n">
        <v>-981</v>
      </c>
      <c r="C6" s="6" t="n">
        <v>-10034</v>
      </c>
      <c r="D6" s="6" t="n">
        <v>151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98</v>
      </c>
      <c r="B1" s="2" t="s">
        <v>1</v>
      </c>
    </row>
    <row r="2" spans="1:4">
      <c r="B2" s="2" t="s">
        <v>2</v>
      </c>
      <c r="C2" s="2" t="s">
        <v>30</v>
      </c>
      <c r="D2" s="2" t="s">
        <v>89</v>
      </c>
    </row>
    <row r="3" spans="1:4">
      <c r="A3" s="3" t="s">
        <v>699</v>
      </c>
    </row>
    <row r="4" spans="1:4">
      <c r="A4" s="4" t="s">
        <v>700</v>
      </c>
      <c r="B4" s="4" t="s">
        <v>701</v>
      </c>
      <c r="C4" s="4" t="s">
        <v>701</v>
      </c>
      <c r="D4" s="4" t="s">
        <v>701</v>
      </c>
    </row>
    <row r="5" spans="1:4">
      <c r="A5" s="4" t="s">
        <v>702</v>
      </c>
      <c r="B5" s="4" t="s">
        <v>703</v>
      </c>
      <c r="C5" s="4" t="s">
        <v>704</v>
      </c>
      <c r="D5" s="4" t="s">
        <v>705</v>
      </c>
    </row>
    <row r="6" spans="1:4">
      <c r="A6" s="4" t="s">
        <v>706</v>
      </c>
      <c r="B6" s="4" t="s">
        <v>707</v>
      </c>
      <c r="C6" s="4" t="s">
        <v>708</v>
      </c>
      <c r="D6" s="4" t="s">
        <v>709</v>
      </c>
    </row>
    <row r="7" spans="1:4">
      <c r="A7" s="4" t="s">
        <v>97</v>
      </c>
      <c r="B7" s="4" t="s">
        <v>710</v>
      </c>
      <c r="C7" s="4" t="s">
        <v>711</v>
      </c>
      <c r="D7" s="4" t="s">
        <v>712</v>
      </c>
    </row>
    <row r="8" spans="1:4">
      <c r="A8" s="4" t="s">
        <v>713</v>
      </c>
      <c r="B8" s="4" t="s">
        <v>714</v>
      </c>
      <c r="C8" s="4" t="s">
        <v>715</v>
      </c>
      <c r="D8" s="4" t="s">
        <v>716</v>
      </c>
    </row>
    <row r="9" spans="1:4">
      <c r="A9" s="4" t="s">
        <v>717</v>
      </c>
      <c r="B9" s="4" t="s">
        <v>714</v>
      </c>
      <c r="C9" s="4" t="s">
        <v>718</v>
      </c>
      <c r="D9" s="4" t="s">
        <v>719</v>
      </c>
    </row>
    <row r="10" spans="1:4">
      <c r="A10" s="4" t="s">
        <v>720</v>
      </c>
      <c r="B10" s="4" t="s">
        <v>721</v>
      </c>
      <c r="C10" s="4" t="s">
        <v>722</v>
      </c>
      <c r="D10" s="4" t="s">
        <v>714</v>
      </c>
    </row>
    <row r="11" spans="1:4">
      <c r="A11" s="4" t="s">
        <v>723</v>
      </c>
      <c r="B11" s="4" t="s">
        <v>724</v>
      </c>
      <c r="C11" s="4" t="s">
        <v>725</v>
      </c>
      <c r="D11" s="4" t="s">
        <v>726</v>
      </c>
    </row>
    <row r="12" spans="1:4">
      <c r="A12" s="4" t="s">
        <v>727</v>
      </c>
      <c r="B12" s="4" t="s">
        <v>714</v>
      </c>
      <c r="C12" s="4" t="s">
        <v>714</v>
      </c>
      <c r="D12" s="4" t="s">
        <v>728</v>
      </c>
    </row>
    <row r="13" spans="1:4">
      <c r="A13" s="4" t="s">
        <v>448</v>
      </c>
      <c r="B13" s="4" t="s">
        <v>729</v>
      </c>
      <c r="C13" s="4" t="s">
        <v>730</v>
      </c>
      <c r="D13" s="4" t="s">
        <v>731</v>
      </c>
    </row>
    <row r="14" spans="1:4">
      <c r="A14" s="4" t="s">
        <v>732</v>
      </c>
      <c r="B14" s="4" t="s">
        <v>733</v>
      </c>
      <c r="C14" s="4" t="s">
        <v>734</v>
      </c>
      <c r="D14" s="4" t="s">
        <v>7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36</v>
      </c>
      <c r="B1" s="2" t="s">
        <v>2</v>
      </c>
      <c r="C1" s="2" t="s">
        <v>30</v>
      </c>
      <c r="D1" s="2" t="s">
        <v>89</v>
      </c>
    </row>
    <row r="2" spans="1:4">
      <c r="A2" s="3" t="s">
        <v>737</v>
      </c>
    </row>
    <row r="3" spans="1:4">
      <c r="A3" s="4" t="s">
        <v>738</v>
      </c>
      <c r="B3" s="6" t="n">
        <v>45709</v>
      </c>
      <c r="C3" s="6" t="n">
        <v>53867</v>
      </c>
    </row>
    <row r="4" spans="1:4">
      <c r="A4" s="4" t="s">
        <v>739</v>
      </c>
      <c r="B4" s="5" t="n">
        <v>3348</v>
      </c>
      <c r="C4" s="5" t="n">
        <v>5143</v>
      </c>
    </row>
    <row r="5" spans="1:4">
      <c r="A5" s="4" t="s">
        <v>740</v>
      </c>
      <c r="B5" s="5" t="n">
        <v>2204</v>
      </c>
      <c r="C5" s="5" t="n">
        <v>2647</v>
      </c>
    </row>
    <row r="6" spans="1:4">
      <c r="A6" s="4" t="s">
        <v>741</v>
      </c>
      <c r="B6" s="5" t="n">
        <v>2465</v>
      </c>
      <c r="C6" s="5" t="n">
        <v>2303</v>
      </c>
    </row>
    <row r="7" spans="1:4">
      <c r="A7" s="4" t="s">
        <v>742</v>
      </c>
      <c r="B7" s="5" t="n">
        <v>1228</v>
      </c>
      <c r="C7" s="5" t="n">
        <v>0</v>
      </c>
    </row>
    <row r="8" spans="1:4">
      <c r="A8" s="4" t="s">
        <v>743</v>
      </c>
      <c r="B8" s="5" t="n">
        <v>0</v>
      </c>
      <c r="C8" s="5" t="n">
        <v>1290</v>
      </c>
    </row>
    <row r="9" spans="1:4">
      <c r="A9" s="4" t="s">
        <v>744</v>
      </c>
      <c r="B9" s="5" t="n">
        <v>0</v>
      </c>
      <c r="C9" s="5" t="n">
        <v>1021</v>
      </c>
    </row>
    <row r="10" spans="1:4">
      <c r="A10" s="4" t="s">
        <v>745</v>
      </c>
      <c r="B10" s="5" t="n">
        <v>946</v>
      </c>
      <c r="C10" s="5" t="n">
        <v>724</v>
      </c>
    </row>
    <row r="11" spans="1:4">
      <c r="A11" s="4" t="s">
        <v>746</v>
      </c>
      <c r="B11" s="5" t="n">
        <v>856</v>
      </c>
      <c r="C11" s="5" t="n">
        <v>0</v>
      </c>
    </row>
    <row r="12" spans="1:4">
      <c r="A12" s="4" t="s">
        <v>448</v>
      </c>
      <c r="B12" s="5" t="n">
        <v>4316</v>
      </c>
      <c r="C12" s="5" t="n">
        <v>5367</v>
      </c>
    </row>
    <row r="13" spans="1:4">
      <c r="A13" s="4" t="s">
        <v>747</v>
      </c>
      <c r="B13" s="5" t="n">
        <v>61072</v>
      </c>
      <c r="C13" s="5" t="n">
        <v>72362</v>
      </c>
    </row>
    <row r="14" spans="1:4">
      <c r="A14" s="3" t="s">
        <v>748</v>
      </c>
    </row>
    <row r="15" spans="1:4">
      <c r="A15" s="4" t="s">
        <v>749</v>
      </c>
      <c r="B15" s="5" t="n">
        <v>-45757</v>
      </c>
      <c r="C15" s="5" t="n">
        <v>-30272</v>
      </c>
    </row>
    <row r="16" spans="1:4">
      <c r="A16" s="4" t="s">
        <v>750</v>
      </c>
      <c r="B16" s="5" t="n">
        <v>-1091</v>
      </c>
      <c r="C16" s="5" t="n">
        <v>-1091</v>
      </c>
    </row>
    <row r="17" spans="1:4">
      <c r="A17" s="4" t="s">
        <v>751</v>
      </c>
      <c r="B17" s="5" t="n">
        <v>0</v>
      </c>
      <c r="C17" s="5" t="n">
        <v>-912</v>
      </c>
    </row>
    <row r="18" spans="1:4">
      <c r="A18" s="4" t="s">
        <v>448</v>
      </c>
      <c r="B18" s="5" t="n">
        <v>-1593</v>
      </c>
      <c r="C18" s="5" t="n">
        <v>-1423</v>
      </c>
    </row>
    <row r="19" spans="1:4">
      <c r="A19" s="4" t="s">
        <v>752</v>
      </c>
      <c r="B19" s="5" t="n">
        <v>-48441</v>
      </c>
      <c r="C19" s="5" t="n">
        <v>-33698</v>
      </c>
    </row>
    <row r="20" spans="1:4">
      <c r="A20" s="4" t="s">
        <v>753</v>
      </c>
      <c r="B20" s="5" t="n">
        <v>-12683</v>
      </c>
      <c r="C20" s="5" t="n">
        <v>-39838</v>
      </c>
      <c r="D20" s="6" t="n">
        <v>-4147</v>
      </c>
    </row>
    <row r="21" spans="1:4">
      <c r="A21" s="4" t="s">
        <v>754</v>
      </c>
      <c r="B21" s="5" t="n">
        <v>-52</v>
      </c>
      <c r="C21" s="5" t="n">
        <v>-1174</v>
      </c>
    </row>
    <row r="22" spans="1:4">
      <c r="A22" s="3" t="s">
        <v>755</v>
      </c>
    </row>
    <row r="23" spans="1:4">
      <c r="A23" s="4" t="s">
        <v>58</v>
      </c>
      <c r="B23" s="6" t="n">
        <v>-52</v>
      </c>
      <c r="C23" s="6" t="n">
        <v>-11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756</v>
      </c>
      <c r="B1" s="2" t="s">
        <v>684</v>
      </c>
    </row>
    <row r="2" spans="1:2">
      <c r="A2" s="4" t="s">
        <v>757</v>
      </c>
    </row>
    <row r="3" spans="1:2">
      <c r="A3" s="4" t="s">
        <v>738</v>
      </c>
      <c r="B3" s="6" t="n">
        <v>117683</v>
      </c>
    </row>
    <row r="4" spans="1:2">
      <c r="A4" s="4" t="s">
        <v>758</v>
      </c>
    </row>
    <row r="5" spans="1:2">
      <c r="A5" s="4" t="s">
        <v>738</v>
      </c>
      <c r="B5" s="5" t="n">
        <v>0</v>
      </c>
    </row>
    <row r="6" spans="1:2">
      <c r="A6" s="4" t="s">
        <v>759</v>
      </c>
    </row>
    <row r="7" spans="1:2">
      <c r="A7" s="4" t="s">
        <v>738</v>
      </c>
      <c r="B7" s="5" t="n">
        <v>3781</v>
      </c>
    </row>
    <row r="8" spans="1:2">
      <c r="A8" s="4" t="s">
        <v>760</v>
      </c>
    </row>
    <row r="9" spans="1:2">
      <c r="A9" s="4" t="s">
        <v>738</v>
      </c>
      <c r="B9" s="5" t="n">
        <v>1654</v>
      </c>
    </row>
    <row r="10" spans="1:2">
      <c r="A10" s="4" t="s">
        <v>761</v>
      </c>
    </row>
    <row r="11" spans="1:2">
      <c r="A11" s="4" t="s">
        <v>738</v>
      </c>
      <c r="B11" s="5" t="n">
        <v>112248</v>
      </c>
    </row>
    <row r="12" spans="1:2">
      <c r="A12" s="4" t="s">
        <v>762</v>
      </c>
    </row>
    <row r="13" spans="1:2">
      <c r="A13" s="4" t="s">
        <v>738</v>
      </c>
      <c r="B13" s="5" t="n">
        <v>101838</v>
      </c>
    </row>
    <row r="14" spans="1:2">
      <c r="A14" s="4" t="s">
        <v>763</v>
      </c>
    </row>
    <row r="15" spans="1:2">
      <c r="A15" s="4" t="s">
        <v>738</v>
      </c>
      <c r="B15" s="5" t="n">
        <v>22425</v>
      </c>
    </row>
    <row r="16" spans="1:2">
      <c r="A16" s="4" t="s">
        <v>764</v>
      </c>
    </row>
    <row r="17" spans="1:2">
      <c r="A17" s="4" t="s">
        <v>738</v>
      </c>
      <c r="B17" s="5" t="n">
        <v>4109</v>
      </c>
    </row>
    <row r="18" spans="1:2">
      <c r="A18" s="4" t="s">
        <v>765</v>
      </c>
    </row>
    <row r="19" spans="1:2">
      <c r="A19" s="4" t="s">
        <v>738</v>
      </c>
      <c r="B19" s="5" t="n">
        <v>30102</v>
      </c>
    </row>
    <row r="20" spans="1:2">
      <c r="A20" s="4" t="s">
        <v>766</v>
      </c>
    </row>
    <row r="21" spans="1:2">
      <c r="A21" s="4" t="s">
        <v>738</v>
      </c>
      <c r="B21" s="6" t="n">
        <v>45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767</v>
      </c>
      <c r="B1" s="2" t="s">
        <v>684</v>
      </c>
    </row>
    <row r="2" spans="1:2">
      <c r="A2" s="4" t="s">
        <v>757</v>
      </c>
    </row>
    <row r="3" spans="1:2">
      <c r="A3" s="4" t="s">
        <v>738</v>
      </c>
      <c r="B3" s="6" t="n">
        <v>117683</v>
      </c>
    </row>
    <row r="4" spans="1:2">
      <c r="A4" s="4" t="s">
        <v>768</v>
      </c>
    </row>
    <row r="5" spans="1:2">
      <c r="A5" s="4" t="s">
        <v>738</v>
      </c>
      <c r="B5" s="5" t="n">
        <v>16328</v>
      </c>
    </row>
    <row r="6" spans="1:2">
      <c r="A6" s="4" t="s">
        <v>769</v>
      </c>
    </row>
    <row r="7" spans="1:2">
      <c r="A7" s="4" t="s">
        <v>738</v>
      </c>
      <c r="B7" s="5" t="n">
        <v>6441</v>
      </c>
    </row>
    <row r="8" spans="1:2">
      <c r="A8" s="4" t="s">
        <v>770</v>
      </c>
    </row>
    <row r="9" spans="1:2">
      <c r="A9" s="4" t="s">
        <v>738</v>
      </c>
      <c r="B9" s="5" t="n">
        <v>6441</v>
      </c>
    </row>
    <row r="10" spans="1:2">
      <c r="A10" s="4" t="s">
        <v>771</v>
      </c>
    </row>
    <row r="11" spans="1:2">
      <c r="A11" s="4" t="s">
        <v>738</v>
      </c>
      <c r="B11" s="5" t="n">
        <v>6374</v>
      </c>
    </row>
    <row r="12" spans="1:2">
      <c r="A12" s="4" t="s">
        <v>772</v>
      </c>
    </row>
    <row r="13" spans="1:2">
      <c r="A13" s="4" t="s">
        <v>738</v>
      </c>
      <c r="B13" s="5" t="n">
        <v>6308</v>
      </c>
    </row>
    <row r="14" spans="1:2">
      <c r="A14" s="4" t="s">
        <v>773</v>
      </c>
    </row>
    <row r="15" spans="1:2">
      <c r="A15" s="4" t="s">
        <v>738</v>
      </c>
      <c r="B15" s="5" t="n">
        <v>75791</v>
      </c>
    </row>
    <row r="16" spans="1:2">
      <c r="A16" s="4" t="s">
        <v>762</v>
      </c>
    </row>
    <row r="17" spans="1:2">
      <c r="A17" s="4" t="s">
        <v>738</v>
      </c>
      <c r="B17" s="5" t="n">
        <v>101838</v>
      </c>
    </row>
    <row r="18" spans="1:2">
      <c r="A18" s="4" t="s">
        <v>774</v>
      </c>
    </row>
    <row r="19" spans="1:2">
      <c r="A19" s="4" t="s">
        <v>738</v>
      </c>
      <c r="B19" s="5" t="n">
        <v>40037</v>
      </c>
    </row>
    <row r="20" spans="1:2">
      <c r="A20" s="4" t="s">
        <v>775</v>
      </c>
    </row>
    <row r="21" spans="1:2">
      <c r="A21" s="4" t="s">
        <v>738</v>
      </c>
      <c r="B21" s="5" t="n">
        <v>4809</v>
      </c>
    </row>
    <row r="22" spans="1:2">
      <c r="A22" s="4" t="s">
        <v>776</v>
      </c>
    </row>
    <row r="23" spans="1:2">
      <c r="A23" s="4" t="s">
        <v>738</v>
      </c>
      <c r="B23" s="5" t="n">
        <v>4809</v>
      </c>
    </row>
    <row r="24" spans="1:2">
      <c r="A24" s="4" t="s">
        <v>777</v>
      </c>
    </row>
    <row r="25" spans="1:2">
      <c r="A25" s="4" t="s">
        <v>738</v>
      </c>
      <c r="B25" s="5" t="n">
        <v>4781</v>
      </c>
    </row>
    <row r="26" spans="1:2">
      <c r="A26" s="4" t="s">
        <v>778</v>
      </c>
    </row>
    <row r="27" spans="1:2">
      <c r="A27" s="4" t="s">
        <v>738</v>
      </c>
      <c r="B27" s="5" t="n">
        <v>4754</v>
      </c>
    </row>
    <row r="28" spans="1:2">
      <c r="A28" s="4" t="s">
        <v>779</v>
      </c>
    </row>
    <row r="29" spans="1:2">
      <c r="A29" s="4" t="s">
        <v>738</v>
      </c>
      <c r="B29" s="6" t="n">
        <v>426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7"/>
    <col customWidth="1" max="2" min="2" width="16"/>
  </cols>
  <sheetData>
    <row r="1" spans="1:2">
      <c r="A1" s="1" t="s">
        <v>780</v>
      </c>
      <c r="B1" s="2" t="s">
        <v>1</v>
      </c>
    </row>
    <row r="2" spans="1:2">
      <c r="B2" s="2" t="s">
        <v>2</v>
      </c>
    </row>
    <row r="3" spans="1:2">
      <c r="A3" s="4" t="s">
        <v>757</v>
      </c>
    </row>
    <row r="4" spans="1:2">
      <c r="A4" s="4" t="s">
        <v>781</v>
      </c>
      <c r="B4" s="4" t="s">
        <v>782</v>
      </c>
    </row>
    <row r="5" spans="1:2">
      <c r="A5" s="4" t="s">
        <v>783</v>
      </c>
    </row>
    <row r="6" spans="1:2">
      <c r="A6" s="4" t="s">
        <v>781</v>
      </c>
      <c r="B6" s="4" t="s">
        <v>782</v>
      </c>
    </row>
    <row r="7" spans="1:2">
      <c r="A7" s="4" t="s">
        <v>784</v>
      </c>
    </row>
    <row r="8" spans="1:2">
      <c r="A8" s="4" t="s">
        <v>781</v>
      </c>
      <c r="B8" s="4" t="s">
        <v>785</v>
      </c>
    </row>
    <row r="9" spans="1:2">
      <c r="A9" s="4" t="s">
        <v>786</v>
      </c>
    </row>
    <row r="10" spans="1:2">
      <c r="A10" s="4" t="s">
        <v>781</v>
      </c>
      <c r="B10" s="4" t="s">
        <v>785</v>
      </c>
    </row>
    <row r="11" spans="1:2">
      <c r="A11" s="4" t="s">
        <v>787</v>
      </c>
    </row>
    <row r="12" spans="1:2">
      <c r="A12" s="4" t="s">
        <v>781</v>
      </c>
      <c r="B12" s="4" t="s">
        <v>782</v>
      </c>
    </row>
    <row r="13" spans="1:2">
      <c r="A13" s="4" t="s">
        <v>788</v>
      </c>
    </row>
    <row r="14" spans="1:2">
      <c r="A14" s="4" t="s">
        <v>781</v>
      </c>
      <c r="B14" s="4" t="s">
        <v>782</v>
      </c>
    </row>
    <row r="15" spans="1:2">
      <c r="A15" s="4" t="s">
        <v>789</v>
      </c>
    </row>
    <row r="16" spans="1:2">
      <c r="A16" s="4" t="s">
        <v>781</v>
      </c>
      <c r="B16" s="4" t="s">
        <v>782</v>
      </c>
    </row>
    <row r="17" spans="1:2">
      <c r="A17" s="4" t="s">
        <v>790</v>
      </c>
    </row>
    <row r="18" spans="1:2">
      <c r="A18" s="4" t="s">
        <v>781</v>
      </c>
      <c r="B18" s="4" t="s">
        <v>782</v>
      </c>
    </row>
    <row r="19" spans="1:2">
      <c r="A19" s="4" t="s">
        <v>791</v>
      </c>
    </row>
    <row r="20" spans="1:2">
      <c r="A20" s="4" t="s">
        <v>781</v>
      </c>
      <c r="B20" s="4" t="s">
        <v>792</v>
      </c>
    </row>
    <row r="21" spans="1:2">
      <c r="A21" s="4" t="s">
        <v>793</v>
      </c>
    </row>
    <row r="22" spans="1:2">
      <c r="A22" s="4" t="s">
        <v>781</v>
      </c>
      <c r="B22" s="4" t="s">
        <v>792</v>
      </c>
    </row>
    <row r="23" spans="1:2">
      <c r="A23" s="4" t="s">
        <v>794</v>
      </c>
    </row>
    <row r="24" spans="1:2">
      <c r="A24" s="4" t="s">
        <v>781</v>
      </c>
      <c r="B24" s="4" t="s">
        <v>792</v>
      </c>
    </row>
    <row r="25" spans="1:2">
      <c r="A25" s="4" t="s">
        <v>795</v>
      </c>
    </row>
    <row r="26" spans="1:2">
      <c r="A26" s="4" t="s">
        <v>781</v>
      </c>
      <c r="B26" s="4" t="s">
        <v>782</v>
      </c>
    </row>
    <row r="27" spans="1:2">
      <c r="A27" s="4" t="s">
        <v>796</v>
      </c>
    </row>
    <row r="28" spans="1:2">
      <c r="A28" s="4" t="s">
        <v>781</v>
      </c>
      <c r="B28" s="4" t="s">
        <v>792</v>
      </c>
    </row>
    <row r="29" spans="1:2">
      <c r="A29" s="4" t="s">
        <v>797</v>
      </c>
    </row>
    <row r="30" spans="1:2">
      <c r="A30" s="4" t="s">
        <v>781</v>
      </c>
      <c r="B30" s="4" t="s">
        <v>782</v>
      </c>
    </row>
    <row r="31" spans="1:2">
      <c r="A31" s="4" t="s">
        <v>798</v>
      </c>
    </row>
    <row r="32" spans="1:2">
      <c r="A32" s="4" t="s">
        <v>781</v>
      </c>
      <c r="B32" s="4" t="s">
        <v>7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89</v>
      </c>
    </row>
    <row r="3" spans="1:4">
      <c r="A3" s="4" t="s">
        <v>753</v>
      </c>
      <c r="B3" s="6" t="n">
        <v>12683</v>
      </c>
      <c r="C3" s="6" t="n">
        <v>39838</v>
      </c>
      <c r="D3" s="6" t="n">
        <v>4147</v>
      </c>
    </row>
    <row r="4" spans="1:4">
      <c r="A4" s="4" t="s">
        <v>706</v>
      </c>
      <c r="B4" s="5" t="n">
        <v>-37155</v>
      </c>
      <c r="C4" s="5" t="n">
        <v>35691</v>
      </c>
    </row>
    <row r="5" spans="1:4">
      <c r="A5" s="4" t="s">
        <v>800</v>
      </c>
      <c r="C5" s="5" t="n">
        <v>1500</v>
      </c>
    </row>
    <row r="6" spans="1:4">
      <c r="A6" s="4" t="s">
        <v>338</v>
      </c>
    </row>
    <row r="7" spans="1:4">
      <c r="A7" s="4" t="s">
        <v>706</v>
      </c>
      <c r="B7" s="5" t="n">
        <v>-13500</v>
      </c>
      <c r="C7" s="6" t="n">
        <v>34469</v>
      </c>
    </row>
    <row r="8" spans="1:4">
      <c r="A8" s="4" t="s">
        <v>343</v>
      </c>
    </row>
    <row r="9" spans="1:4">
      <c r="A9" s="4" t="s">
        <v>706</v>
      </c>
      <c r="B9" s="6" t="n">
        <v>-11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459</v>
      </c>
      <c r="J1" s="2" t="s">
        <v>1</v>
      </c>
    </row>
    <row r="2" spans="1:12">
      <c r="B2" s="2" t="s">
        <v>2</v>
      </c>
      <c r="C2" s="2" t="s">
        <v>460</v>
      </c>
      <c r="D2" s="2" t="s">
        <v>4</v>
      </c>
      <c r="E2" s="2" t="s">
        <v>461</v>
      </c>
      <c r="F2" s="2" t="s">
        <v>30</v>
      </c>
      <c r="G2" s="2" t="s">
        <v>462</v>
      </c>
      <c r="H2" s="2" t="s">
        <v>463</v>
      </c>
      <c r="I2" s="2" t="s">
        <v>464</v>
      </c>
      <c r="J2" s="2" t="s">
        <v>2</v>
      </c>
      <c r="K2" s="2" t="s">
        <v>30</v>
      </c>
      <c r="L2" s="2" t="s">
        <v>89</v>
      </c>
    </row>
    <row r="3" spans="1:12">
      <c r="A3" s="4" t="s">
        <v>802</v>
      </c>
      <c r="B3" s="6" t="n">
        <v>320</v>
      </c>
      <c r="C3" s="6" t="n">
        <v>319</v>
      </c>
      <c r="D3" s="6" t="n">
        <v>315</v>
      </c>
      <c r="E3" s="6" t="n">
        <v>315</v>
      </c>
      <c r="F3" s="6" t="n">
        <v>319</v>
      </c>
      <c r="G3" s="6" t="n">
        <v>319</v>
      </c>
      <c r="H3" s="6" t="n">
        <v>315</v>
      </c>
      <c r="I3" s="6" t="n">
        <v>312</v>
      </c>
      <c r="J3" s="6" t="n">
        <v>1269</v>
      </c>
      <c r="K3" s="6" t="n">
        <v>1265</v>
      </c>
      <c r="L3" s="6" t="n">
        <v>1265</v>
      </c>
    </row>
    <row r="4" spans="1:12">
      <c r="A4" s="4" t="s">
        <v>72</v>
      </c>
    </row>
    <row r="5" spans="1:12">
      <c r="A5" s="4" t="s">
        <v>802</v>
      </c>
      <c r="J5" s="6" t="n">
        <v>7315</v>
      </c>
    </row>
    <row r="6" spans="1:12">
      <c r="A6" s="4" t="s">
        <v>803</v>
      </c>
    </row>
    <row r="7" spans="1:12">
      <c r="A7" s="4" t="s">
        <v>804</v>
      </c>
      <c r="J7" s="4" t="s">
        <v>805</v>
      </c>
    </row>
    <row r="8" spans="1:12">
      <c r="A8" s="4" t="s">
        <v>802</v>
      </c>
      <c r="J8" s="6" t="n">
        <v>732</v>
      </c>
    </row>
    <row r="9" spans="1:12">
      <c r="A9" s="4" t="s">
        <v>806</v>
      </c>
      <c r="J9" s="5" t="n">
        <v>157000</v>
      </c>
    </row>
    <row r="10" spans="1:12">
      <c r="A10" s="4" t="s">
        <v>807</v>
      </c>
      <c r="J10" s="4" t="s">
        <v>808</v>
      </c>
    </row>
    <row r="11" spans="1:12">
      <c r="A11" s="4" t="s">
        <v>809</v>
      </c>
    </row>
    <row r="12" spans="1:12">
      <c r="A12" s="4" t="s">
        <v>804</v>
      </c>
      <c r="J12" s="4" t="s">
        <v>810</v>
      </c>
    </row>
    <row r="13" spans="1:12">
      <c r="A13" s="4" t="s">
        <v>802</v>
      </c>
      <c r="J13" s="6" t="n">
        <v>732</v>
      </c>
    </row>
    <row r="14" spans="1:12">
      <c r="A14" s="4" t="s">
        <v>806</v>
      </c>
      <c r="J14" s="5" t="n">
        <v>144500</v>
      </c>
    </row>
    <row r="15" spans="1:12">
      <c r="A15" s="4" t="s">
        <v>807</v>
      </c>
      <c r="J15" s="4" t="s">
        <v>811</v>
      </c>
    </row>
    <row r="16" spans="1:12">
      <c r="A16" s="4" t="s">
        <v>812</v>
      </c>
    </row>
    <row r="17" spans="1:12">
      <c r="A17" s="4" t="s">
        <v>804</v>
      </c>
      <c r="J17" s="4" t="s">
        <v>813</v>
      </c>
    </row>
    <row r="18" spans="1:12">
      <c r="A18" s="4" t="s">
        <v>802</v>
      </c>
      <c r="J18" s="6" t="n">
        <v>732</v>
      </c>
    </row>
    <row r="19" spans="1:12">
      <c r="A19" s="4" t="s">
        <v>806</v>
      </c>
      <c r="J19" s="5" t="n">
        <v>139000</v>
      </c>
    </row>
    <row r="20" spans="1:12">
      <c r="A20" s="4" t="s">
        <v>807</v>
      </c>
      <c r="J20" s="4" t="s">
        <v>814</v>
      </c>
    </row>
    <row r="21" spans="1:12">
      <c r="A21" s="4" t="s">
        <v>815</v>
      </c>
    </row>
    <row r="22" spans="1:12">
      <c r="A22" s="4" t="s">
        <v>804</v>
      </c>
      <c r="J22" s="4" t="s">
        <v>816</v>
      </c>
    </row>
    <row r="23" spans="1:12">
      <c r="A23" s="4" t="s">
        <v>802</v>
      </c>
      <c r="J23" s="6" t="n">
        <v>731</v>
      </c>
    </row>
    <row r="24" spans="1:12">
      <c r="A24" s="4" t="s">
        <v>806</v>
      </c>
      <c r="J24" s="5" t="n">
        <v>175000</v>
      </c>
    </row>
    <row r="25" spans="1:12">
      <c r="A25" s="4" t="s">
        <v>807</v>
      </c>
      <c r="J25" s="4" t="s">
        <v>817</v>
      </c>
    </row>
    <row r="26" spans="1:12">
      <c r="A26" s="4" t="s">
        <v>818</v>
      </c>
    </row>
    <row r="27" spans="1:12">
      <c r="A27" s="4" t="s">
        <v>804</v>
      </c>
      <c r="J27" s="4" t="s">
        <v>819</v>
      </c>
    </row>
    <row r="28" spans="1:12">
      <c r="A28" s="4" t="s">
        <v>802</v>
      </c>
      <c r="J28" s="6" t="n">
        <v>731</v>
      </c>
    </row>
    <row r="29" spans="1:12">
      <c r="A29" s="4" t="s">
        <v>806</v>
      </c>
      <c r="J29" s="5" t="n">
        <v>197000</v>
      </c>
    </row>
    <row r="30" spans="1:12">
      <c r="A30" s="4" t="s">
        <v>807</v>
      </c>
      <c r="J30" s="4" t="s">
        <v>820</v>
      </c>
    </row>
    <row r="31" spans="1:12">
      <c r="A31" s="4" t="s">
        <v>821</v>
      </c>
    </row>
    <row r="32" spans="1:12">
      <c r="A32" s="4" t="s">
        <v>804</v>
      </c>
      <c r="J32" s="4" t="s">
        <v>822</v>
      </c>
    </row>
    <row r="33" spans="1:12">
      <c r="A33" s="4" t="s">
        <v>802</v>
      </c>
      <c r="J33" s="6" t="n">
        <v>1463</v>
      </c>
    </row>
    <row r="34" spans="1:12">
      <c r="A34" s="4" t="s">
        <v>806</v>
      </c>
      <c r="J34" s="5" t="n">
        <v>120000</v>
      </c>
    </row>
    <row r="35" spans="1:12">
      <c r="A35" s="4" t="s">
        <v>807</v>
      </c>
      <c r="J35" s="4" t="s">
        <v>823</v>
      </c>
    </row>
    <row r="36" spans="1:12">
      <c r="A36" s="4" t="s">
        <v>824</v>
      </c>
    </row>
    <row r="37" spans="1:12">
      <c r="A37" s="4" t="s">
        <v>804</v>
      </c>
      <c r="J37" s="4" t="s">
        <v>825</v>
      </c>
    </row>
    <row r="38" spans="1:12">
      <c r="A38" s="4" t="s">
        <v>802</v>
      </c>
      <c r="J38" s="6" t="n">
        <v>1000</v>
      </c>
    </row>
    <row r="39" spans="1:12">
      <c r="A39" s="4" t="s">
        <v>826</v>
      </c>
    </row>
    <row r="40" spans="1:12">
      <c r="A40" s="4" t="s">
        <v>804</v>
      </c>
      <c r="J40" s="4" t="s">
        <v>827</v>
      </c>
    </row>
    <row r="41" spans="1:12">
      <c r="A41" s="4" t="s">
        <v>802</v>
      </c>
      <c r="J41" s="6" t="n">
        <v>119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8</v>
      </c>
      <c r="B1" s="2" t="s">
        <v>1</v>
      </c>
    </row>
    <row r="2" spans="1:4">
      <c r="B2" s="2" t="s">
        <v>2</v>
      </c>
      <c r="C2" s="2" t="s">
        <v>30</v>
      </c>
      <c r="D2" s="2" t="s">
        <v>89</v>
      </c>
    </row>
    <row r="3" spans="1:4">
      <c r="A3" s="4" t="s">
        <v>829</v>
      </c>
      <c r="B3" s="5" t="n">
        <v>10000000</v>
      </c>
      <c r="C3" s="5" t="n">
        <v>10000000</v>
      </c>
    </row>
    <row r="4" spans="1:4">
      <c r="A4" s="4" t="s">
        <v>830</v>
      </c>
      <c r="B4" s="6" t="n">
        <v>1269</v>
      </c>
      <c r="C4" s="6" t="n">
        <v>1265</v>
      </c>
      <c r="D4" s="6" t="n">
        <v>1265</v>
      </c>
    </row>
    <row r="5" spans="1:4">
      <c r="A5" s="4" t="s">
        <v>70</v>
      </c>
    </row>
    <row r="6" spans="1:4">
      <c r="A6" s="4" t="s">
        <v>829</v>
      </c>
      <c r="B6" s="5" t="n">
        <v>1684375</v>
      </c>
      <c r="C6" s="5" t="n">
        <v>1684375</v>
      </c>
    </row>
    <row r="7" spans="1:4">
      <c r="A7" s="4" t="s">
        <v>831</v>
      </c>
      <c r="B7" s="5" t="n">
        <v>0</v>
      </c>
      <c r="C7" s="5" t="n">
        <v>0</v>
      </c>
    </row>
    <row r="8" spans="1:4">
      <c r="A8" s="4" t="s">
        <v>72</v>
      </c>
    </row>
    <row r="9" spans="1:4">
      <c r="A9" s="4" t="s">
        <v>829</v>
      </c>
      <c r="B9" s="5" t="n">
        <v>1580790</v>
      </c>
      <c r="C9" s="5" t="n">
        <v>1580790</v>
      </c>
    </row>
    <row r="10" spans="1:4">
      <c r="A10" s="4" t="s">
        <v>831</v>
      </c>
      <c r="B10" s="5" t="n">
        <v>926942</v>
      </c>
      <c r="C10" s="5" t="n">
        <v>926942</v>
      </c>
    </row>
    <row r="11" spans="1:4">
      <c r="A11" s="4" t="s">
        <v>832</v>
      </c>
      <c r="B11" s="5" t="n">
        <v>6346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41"/>
    <col customWidth="1" max="3" min="3" width="41"/>
    <col customWidth="1" max="4" min="4" width="41"/>
  </cols>
  <sheetData>
    <row r="1" spans="1:4">
      <c r="A1" s="1" t="s">
        <v>833</v>
      </c>
      <c r="B1" s="2" t="s">
        <v>1</v>
      </c>
    </row>
    <row r="2" spans="1:4">
      <c r="B2" s="2" t="s">
        <v>834</v>
      </c>
      <c r="C2" s="2" t="s">
        <v>835</v>
      </c>
      <c r="D2" s="2" t="s">
        <v>836</v>
      </c>
    </row>
    <row r="3" spans="1:4">
      <c r="A3" s="3" t="s">
        <v>837</v>
      </c>
    </row>
    <row r="4" spans="1:4">
      <c r="A4" s="4" t="s">
        <v>838</v>
      </c>
      <c r="B4" s="5" t="n">
        <v>382000</v>
      </c>
      <c r="C4" s="5" t="n">
        <v>856000</v>
      </c>
      <c r="D4" s="5" t="n">
        <v>8275000</v>
      </c>
    </row>
    <row r="5" spans="1:4">
      <c r="A5" s="4" t="s">
        <v>839</v>
      </c>
      <c r="B5" s="5" t="n">
        <v>-138000</v>
      </c>
      <c r="C5" s="5" t="n">
        <v>-42000</v>
      </c>
      <c r="D5" s="5" t="n">
        <v>-6615000</v>
      </c>
    </row>
    <row r="6" spans="1:4">
      <c r="A6" s="4" t="s">
        <v>840</v>
      </c>
      <c r="C6" s="5" t="n">
        <v>-432000</v>
      </c>
      <c r="D6" s="5" t="n">
        <v>-804000</v>
      </c>
    </row>
    <row r="7" spans="1:4">
      <c r="A7" s="4" t="s">
        <v>841</v>
      </c>
      <c r="B7" s="5" t="n">
        <v>244000</v>
      </c>
      <c r="C7" s="5" t="n">
        <v>382000</v>
      </c>
      <c r="D7" s="5" t="n">
        <v>856000</v>
      </c>
    </row>
    <row r="8" spans="1:4">
      <c r="A8" s="3" t="s">
        <v>842</v>
      </c>
    </row>
    <row r="9" spans="1:4">
      <c r="A9" s="4" t="s">
        <v>843</v>
      </c>
      <c r="B9" s="9" t="n">
        <v>8.43</v>
      </c>
      <c r="C9" s="9" t="n">
        <v>8.85</v>
      </c>
    </row>
    <row r="10" spans="1:4">
      <c r="A10" s="4" t="s">
        <v>844</v>
      </c>
      <c r="C10" s="9" t="n">
        <v>8.85</v>
      </c>
      <c r="D10" s="9" t="n">
        <v>5.47</v>
      </c>
    </row>
    <row r="11" spans="1:4">
      <c r="A11" s="3" t="s">
        <v>845</v>
      </c>
    </row>
    <row r="12" spans="1:4">
      <c r="A12" s="4" t="s">
        <v>846</v>
      </c>
      <c r="B12" s="8" t="n">
        <v>70.87</v>
      </c>
      <c r="C12" s="8" t="n">
        <v>36.55</v>
      </c>
      <c r="D12" s="8" t="n">
        <v>10.04</v>
      </c>
    </row>
    <row r="13" spans="1:4">
      <c r="A13" s="4" t="s">
        <v>847</v>
      </c>
      <c r="B13" s="9" t="n">
        <v>8.43</v>
      </c>
      <c r="C13" s="9" t="n">
        <v>8.85</v>
      </c>
      <c r="D13" s="9" t="n">
        <v>7.17</v>
      </c>
    </row>
    <row r="14" spans="1:4">
      <c r="A14" s="4" t="s">
        <v>848</v>
      </c>
      <c r="C14" s="9" t="n">
        <v>8.85</v>
      </c>
      <c r="D14" s="9" t="n">
        <v>5.47</v>
      </c>
    </row>
    <row r="15" spans="1:4">
      <c r="A15" s="4" t="s">
        <v>849</v>
      </c>
      <c r="B15" s="9" t="n">
        <v>106.22</v>
      </c>
      <c r="C15" s="9" t="n">
        <v>70.87</v>
      </c>
      <c r="D15" s="9" t="n">
        <v>36.55</v>
      </c>
    </row>
    <row r="16" spans="1:4">
      <c r="A16" s="4" t="s">
        <v>850</v>
      </c>
    </row>
    <row r="17" spans="1:4">
      <c r="A17" s="3" t="s">
        <v>842</v>
      </c>
    </row>
    <row r="18" spans="1:4">
      <c r="A18" s="4" t="s">
        <v>846</v>
      </c>
      <c r="B18" s="8" t="n">
        <v>6.09</v>
      </c>
      <c r="C18" s="9" t="n">
        <v>6.09</v>
      </c>
      <c r="D18" s="8" t="n">
        <v>5.47</v>
      </c>
    </row>
    <row r="19" spans="1:4">
      <c r="A19" s="4" t="s">
        <v>843</v>
      </c>
      <c r="B19" s="9" t="n">
        <v>6.09</v>
      </c>
      <c r="D19" s="9" t="n">
        <v>6.09</v>
      </c>
    </row>
    <row r="20" spans="1:4">
      <c r="A20" s="4" t="s">
        <v>849</v>
      </c>
      <c r="B20" s="8" t="n">
        <v>6.09</v>
      </c>
      <c r="C20" s="9" t="n">
        <v>6.09</v>
      </c>
      <c r="D20" s="8" t="n">
        <v>6.09</v>
      </c>
    </row>
    <row r="21" spans="1:4">
      <c r="A21" s="4" t="s">
        <v>851</v>
      </c>
    </row>
    <row r="22" spans="1:4">
      <c r="A22" s="3" t="s">
        <v>842</v>
      </c>
    </row>
    <row r="23" spans="1:4">
      <c r="A23" s="4" t="s">
        <v>846</v>
      </c>
      <c r="B23" s="6" t="n">
        <v>735</v>
      </c>
      <c r="C23" s="6" t="n">
        <v>735</v>
      </c>
      <c r="D23" s="6" t="n">
        <v>735</v>
      </c>
    </row>
    <row r="24" spans="1:4">
      <c r="A24" s="4" t="s">
        <v>843</v>
      </c>
      <c r="B24" s="9" t="n">
        <v>8.85</v>
      </c>
      <c r="C24" s="9" t="n">
        <v>8.85</v>
      </c>
      <c r="D24" s="9" t="n">
        <v>8.85</v>
      </c>
    </row>
    <row r="25" spans="1:4">
      <c r="A25" s="4" t="s">
        <v>844</v>
      </c>
      <c r="B25" s="9" t="n">
        <v>5.47</v>
      </c>
      <c r="C25" s="9" t="n">
        <v>8.85</v>
      </c>
      <c r="D25" s="9" t="n">
        <v>745.5</v>
      </c>
    </row>
    <row r="26" spans="1:4">
      <c r="A26" s="4" t="s">
        <v>849</v>
      </c>
      <c r="B26" s="6" t="n">
        <v>735</v>
      </c>
      <c r="C26" s="6" t="n">
        <v>735</v>
      </c>
      <c r="D26" s="6" t="n">
        <v>7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2</v>
      </c>
      <c r="B1" s="2" t="s">
        <v>1</v>
      </c>
    </row>
    <row r="2" spans="1:4">
      <c r="B2" s="2" t="s">
        <v>2</v>
      </c>
      <c r="C2" s="2" t="s">
        <v>30</v>
      </c>
      <c r="D2" s="2" t="s">
        <v>89</v>
      </c>
    </row>
    <row r="3" spans="1:4">
      <c r="A3" s="4" t="s">
        <v>853</v>
      </c>
      <c r="B3" s="6" t="n">
        <v>0</v>
      </c>
      <c r="C3" s="6" t="n">
        <v>0</v>
      </c>
    </row>
    <row r="4" spans="1:4">
      <c r="A4" s="4" t="s">
        <v>854</v>
      </c>
      <c r="B4" s="6" t="n">
        <v>557</v>
      </c>
      <c r="C4" s="6" t="n">
        <v>-1641</v>
      </c>
      <c r="D4" s="6" t="n">
        <v>35260</v>
      </c>
    </row>
    <row r="5" spans="1:4">
      <c r="A5" s="4" t="s">
        <v>855</v>
      </c>
    </row>
    <row r="6" spans="1:4">
      <c r="A6" s="4" t="s">
        <v>856</v>
      </c>
      <c r="B6" s="5" t="n">
        <v>21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0</v>
      </c>
    </row>
    <row r="3" spans="1:3">
      <c r="A3" s="3" t="s">
        <v>837</v>
      </c>
    </row>
    <row r="4" spans="1:3">
      <c r="A4" s="4" t="s">
        <v>846</v>
      </c>
      <c r="B4" s="5" t="n">
        <v>240000</v>
      </c>
      <c r="C4" s="5" t="n">
        <v>241000</v>
      </c>
    </row>
    <row r="5" spans="1:3">
      <c r="A5" s="4" t="s">
        <v>858</v>
      </c>
      <c r="B5" s="4" t="s">
        <v>61</v>
      </c>
      <c r="C5" s="5" t="n">
        <v>-1000</v>
      </c>
    </row>
    <row r="6" spans="1:3">
      <c r="A6" s="4" t="s">
        <v>849</v>
      </c>
      <c r="B6" s="5" t="n">
        <v>240000</v>
      </c>
      <c r="C6" s="5" t="n">
        <v>240000</v>
      </c>
    </row>
    <row r="7" spans="1:3">
      <c r="A7" s="4" t="s">
        <v>859</v>
      </c>
      <c r="B7" s="5" t="n">
        <v>240000</v>
      </c>
      <c r="C7" s="5" t="n">
        <v>164000</v>
      </c>
    </row>
    <row r="8" spans="1:3">
      <c r="A8" s="3" t="s">
        <v>845</v>
      </c>
    </row>
    <row r="9" spans="1:3">
      <c r="A9" s="4" t="s">
        <v>846</v>
      </c>
      <c r="B9" s="8" t="n">
        <v>4.18</v>
      </c>
      <c r="C9" s="8" t="n">
        <v>6.91</v>
      </c>
    </row>
    <row r="10" spans="1:3">
      <c r="A10" s="4" t="s">
        <v>858</v>
      </c>
      <c r="C10" s="9" t="n">
        <v>867.24</v>
      </c>
    </row>
    <row r="11" spans="1:3">
      <c r="A11" s="4" t="s">
        <v>849</v>
      </c>
      <c r="B11" s="9" t="n">
        <v>4.18</v>
      </c>
      <c r="C11" s="9" t="n">
        <v>4.18</v>
      </c>
    </row>
    <row r="12" spans="1:3">
      <c r="A12" s="4" t="s">
        <v>859</v>
      </c>
      <c r="B12" s="8" t="n">
        <v>11.59</v>
      </c>
      <c r="C12" s="8" t="n">
        <v>4.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860</v>
      </c>
      <c r="B1" s="2" t="s">
        <v>1</v>
      </c>
    </row>
    <row r="2" spans="1:2">
      <c r="B2" s="2" t="s">
        <v>861</v>
      </c>
    </row>
    <row r="3" spans="1:2">
      <c r="A3" s="8" t="n">
        <v>3.74</v>
      </c>
    </row>
    <row r="4" spans="1:2">
      <c r="A4" s="4" t="s">
        <v>862</v>
      </c>
      <c r="B4" s="5" t="n">
        <v>229000</v>
      </c>
    </row>
    <row r="5" spans="1:2">
      <c r="A5" s="4" t="s">
        <v>863</v>
      </c>
      <c r="B5" s="4" t="s">
        <v>864</v>
      </c>
    </row>
    <row r="6" spans="1:2">
      <c r="A6" s="4" t="s">
        <v>865</v>
      </c>
      <c r="B6" s="8" t="n">
        <v>3.74</v>
      </c>
    </row>
    <row r="7" spans="1:2">
      <c r="A7" s="4" t="s">
        <v>866</v>
      </c>
      <c r="B7" s="5" t="n">
        <v>229000</v>
      </c>
    </row>
    <row r="8" spans="1:2">
      <c r="A8" s="4" t="s">
        <v>865</v>
      </c>
      <c r="B8" s="8" t="n">
        <v>3.74</v>
      </c>
    </row>
    <row r="9" spans="1:2">
      <c r="A9" s="8" t="n">
        <v>12.9</v>
      </c>
    </row>
    <row r="10" spans="1:2">
      <c r="A10" s="4" t="s">
        <v>862</v>
      </c>
      <c r="B10" s="5" t="n">
        <v>11000</v>
      </c>
    </row>
    <row r="11" spans="1:2">
      <c r="A11" s="4" t="s">
        <v>863</v>
      </c>
      <c r="B11" s="4" t="s">
        <v>867</v>
      </c>
    </row>
    <row r="12" spans="1:2">
      <c r="A12" s="4" t="s">
        <v>865</v>
      </c>
      <c r="B12" s="8" t="n">
        <v>12.9</v>
      </c>
    </row>
    <row r="13" spans="1:2">
      <c r="A13" s="4" t="s">
        <v>866</v>
      </c>
      <c r="B13" s="5" t="n">
        <v>11000</v>
      </c>
    </row>
    <row r="14" spans="1:2">
      <c r="A14" s="4" t="s">
        <v>865</v>
      </c>
      <c r="B14" s="8" t="n">
        <v>1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9</v>
      </c>
    </row>
    <row r="3" spans="1:4">
      <c r="A3" s="3" t="s">
        <v>837</v>
      </c>
    </row>
    <row r="4" spans="1:4">
      <c r="A4" s="4" t="s">
        <v>846</v>
      </c>
      <c r="B4" s="5" t="n">
        <v>463000</v>
      </c>
      <c r="C4" s="5" t="n">
        <v>390000</v>
      </c>
      <c r="D4" s="5" t="n">
        <v>472000</v>
      </c>
    </row>
    <row r="5" spans="1:4">
      <c r="A5" s="4" t="s">
        <v>869</v>
      </c>
      <c r="B5" s="5" t="n">
        <v>742000</v>
      </c>
      <c r="C5" s="5" t="n">
        <v>307000</v>
      </c>
      <c r="D5" s="5" t="n">
        <v>155000</v>
      </c>
    </row>
    <row r="6" spans="1:4">
      <c r="A6" s="4" t="s">
        <v>870</v>
      </c>
      <c r="B6" s="5" t="n">
        <v>-250000</v>
      </c>
      <c r="C6" s="5" t="n">
        <v>-220000</v>
      </c>
      <c r="D6" s="5" t="n">
        <v>-227000</v>
      </c>
    </row>
    <row r="7" spans="1:4">
      <c r="A7" s="4" t="s">
        <v>871</v>
      </c>
      <c r="B7" s="5" t="n">
        <v>-25000</v>
      </c>
      <c r="C7" s="5" t="n">
        <v>-14000</v>
      </c>
      <c r="D7" s="5" t="n">
        <v>-10000</v>
      </c>
    </row>
    <row r="8" spans="1:4">
      <c r="A8" s="4" t="s">
        <v>849</v>
      </c>
      <c r="B8" s="5" t="n">
        <v>930000</v>
      </c>
      <c r="C8" s="5" t="n">
        <v>463000</v>
      </c>
      <c r="D8" s="5" t="n">
        <v>390000</v>
      </c>
    </row>
    <row r="9" spans="1:4">
      <c r="A9" s="3" t="s">
        <v>872</v>
      </c>
    </row>
    <row r="10" spans="1:4">
      <c r="A10" s="4" t="s">
        <v>846</v>
      </c>
      <c r="B10" s="6" t="n">
        <v>10</v>
      </c>
      <c r="C10" s="8" t="n">
        <v>8.710000000000001</v>
      </c>
      <c r="D10" s="8" t="n">
        <v>5.07</v>
      </c>
    </row>
    <row r="11" spans="1:4">
      <c r="A11" s="4" t="s">
        <v>869</v>
      </c>
      <c r="B11" s="9" t="n">
        <v>5.24</v>
      </c>
      <c r="C11" s="9" t="n">
        <v>10.16</v>
      </c>
      <c r="D11" s="9" t="n">
        <v>15.23</v>
      </c>
    </row>
    <row r="12" spans="1:4">
      <c r="A12" s="4" t="s">
        <v>870</v>
      </c>
      <c r="B12" s="9" t="n">
        <v>9.01</v>
      </c>
      <c r="C12" s="9" t="n">
        <v>7.94</v>
      </c>
      <c r="D12" s="9" t="n">
        <v>5.79</v>
      </c>
    </row>
    <row r="13" spans="1:4">
      <c r="A13" s="4" t="s">
        <v>871</v>
      </c>
      <c r="B13" s="9" t="n">
        <v>6.24</v>
      </c>
      <c r="C13" s="9" t="n">
        <v>10.08</v>
      </c>
      <c r="D13" s="9" t="n">
        <v>4.3</v>
      </c>
    </row>
    <row r="14" spans="1:4">
      <c r="A14" s="4" t="s">
        <v>849</v>
      </c>
      <c r="B14" s="8" t="n">
        <v>6.57</v>
      </c>
      <c r="C14" s="6" t="n">
        <v>10</v>
      </c>
      <c r="D14" s="8" t="n">
        <v>8.71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89</v>
      </c>
    </row>
    <row r="3" spans="1:4">
      <c r="A3" s="4" t="s">
        <v>874</v>
      </c>
      <c r="B3" s="6" t="n">
        <v>2616</v>
      </c>
      <c r="C3" s="6" t="n">
        <v>2019</v>
      </c>
      <c r="D3" s="6" t="n">
        <v>1838</v>
      </c>
    </row>
    <row r="4" spans="1:4">
      <c r="A4" s="4" t="s">
        <v>875</v>
      </c>
    </row>
    <row r="5" spans="1:4">
      <c r="A5" s="4" t="s">
        <v>874</v>
      </c>
      <c r="B5" s="5" t="n">
        <v>2173</v>
      </c>
      <c r="C5" s="5" t="n">
        <v>1694</v>
      </c>
      <c r="D5" s="5" t="n">
        <v>1493</v>
      </c>
    </row>
    <row r="6" spans="1:4">
      <c r="A6" s="4" t="s">
        <v>876</v>
      </c>
    </row>
    <row r="7" spans="1:4">
      <c r="A7" s="4" t="s">
        <v>874</v>
      </c>
      <c r="B7" s="6" t="n">
        <v>443</v>
      </c>
      <c r="C7" s="6" t="n">
        <v>325</v>
      </c>
      <c r="D7" s="6" t="n">
        <v>3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7</v>
      </c>
      <c r="B1" s="2" t="s">
        <v>1</v>
      </c>
    </row>
    <row r="2" spans="1:4">
      <c r="B2" s="2" t="s">
        <v>2</v>
      </c>
      <c r="C2" s="2" t="s">
        <v>30</v>
      </c>
      <c r="D2" s="2" t="s">
        <v>89</v>
      </c>
    </row>
    <row r="3" spans="1:4">
      <c r="A3" s="4" t="s">
        <v>878</v>
      </c>
      <c r="B3" s="6" t="n">
        <v>6112</v>
      </c>
    </row>
    <row r="4" spans="1:4">
      <c r="A4" s="4" t="s">
        <v>879</v>
      </c>
      <c r="B4" s="4" t="s">
        <v>880</v>
      </c>
    </row>
    <row r="5" spans="1:4">
      <c r="A5" s="4" t="s">
        <v>881</v>
      </c>
    </row>
    <row r="6" spans="1:4">
      <c r="A6" s="4" t="s">
        <v>882</v>
      </c>
      <c r="B6" s="5" t="n">
        <v>1715000</v>
      </c>
    </row>
    <row r="7" spans="1:4">
      <c r="A7" s="4" t="s">
        <v>883</v>
      </c>
    </row>
    <row r="8" spans="1:4">
      <c r="A8" s="4" t="s">
        <v>882</v>
      </c>
      <c r="B8" s="5" t="n">
        <v>1150000</v>
      </c>
    </row>
    <row r="9" spans="1:4">
      <c r="A9" s="4" t="s">
        <v>884</v>
      </c>
    </row>
    <row r="10" spans="1:4">
      <c r="A10" s="4" t="s">
        <v>885</v>
      </c>
      <c r="B10" s="6" t="n">
        <v>1319</v>
      </c>
      <c r="C10" s="6" t="n">
        <v>238</v>
      </c>
    </row>
    <row r="11" spans="1:4">
      <c r="A11" s="4" t="s">
        <v>886</v>
      </c>
      <c r="B11" s="6" t="n">
        <v>1142</v>
      </c>
      <c r="C11" s="6" t="n">
        <v>2603</v>
      </c>
      <c r="D11" s="6" t="n">
        <v>38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7</v>
      </c>
      <c r="B1" s="2" t="s">
        <v>2</v>
      </c>
      <c r="C1" s="2" t="s">
        <v>30</v>
      </c>
    </row>
    <row r="2" spans="1:3">
      <c r="A2" s="3" t="s">
        <v>888</v>
      </c>
    </row>
    <row r="3" spans="1:3">
      <c r="A3" s="5" t="n">
        <v>2017</v>
      </c>
      <c r="B3" s="6" t="n">
        <v>930</v>
      </c>
    </row>
    <row r="4" spans="1:3">
      <c r="A4" s="5" t="n">
        <v>2018</v>
      </c>
      <c r="B4" s="5" t="n">
        <v>588</v>
      </c>
    </row>
    <row r="5" spans="1:3">
      <c r="A5" s="5" t="n">
        <v>2019</v>
      </c>
      <c r="B5" s="5" t="n">
        <v>0</v>
      </c>
    </row>
    <row r="6" spans="1:3">
      <c r="A6" s="5" t="n">
        <v>2020</v>
      </c>
      <c r="B6" s="5" t="n">
        <v>0</v>
      </c>
    </row>
    <row r="7" spans="1:3">
      <c r="A7" s="5" t="n">
        <v>2021</v>
      </c>
      <c r="B7" s="5" t="n">
        <v>0</v>
      </c>
    </row>
    <row r="8" spans="1:3">
      <c r="A8" s="4" t="s">
        <v>889</v>
      </c>
      <c r="B8" s="5" t="n">
        <v>0</v>
      </c>
    </row>
    <row r="9" spans="1:3">
      <c r="A9" s="4" t="s">
        <v>890</v>
      </c>
      <c r="B9" s="5" t="n">
        <v>1518</v>
      </c>
    </row>
    <row r="10" spans="1:3">
      <c r="A10" s="4" t="s">
        <v>891</v>
      </c>
      <c r="B10" s="5" t="n">
        <v>177</v>
      </c>
    </row>
    <row r="11" spans="1:3">
      <c r="A11" s="4" t="s">
        <v>892</v>
      </c>
      <c r="B11" s="5" t="n">
        <v>1314</v>
      </c>
    </row>
    <row r="12" spans="1:3">
      <c r="A12" s="4" t="s">
        <v>893</v>
      </c>
      <c r="B12" s="5" t="n">
        <v>-794</v>
      </c>
      <c r="C12" s="6" t="n">
        <v>-4248</v>
      </c>
    </row>
    <row r="13" spans="1:3">
      <c r="A13" s="4" t="s">
        <v>894</v>
      </c>
      <c r="B13" s="5" t="n">
        <v>547</v>
      </c>
      <c r="C13" s="6" t="n">
        <v>4183</v>
      </c>
    </row>
    <row r="14" spans="1:3">
      <c r="A14" s="3" t="s">
        <v>895</v>
      </c>
    </row>
    <row r="15" spans="1:3">
      <c r="A15" s="5" t="n">
        <v>2017</v>
      </c>
      <c r="B15" s="5" t="n">
        <v>14011</v>
      </c>
    </row>
    <row r="16" spans="1:3">
      <c r="A16" s="5" t="n">
        <v>2018</v>
      </c>
      <c r="B16" s="5" t="n">
        <v>11822</v>
      </c>
    </row>
    <row r="17" spans="1:3">
      <c r="A17" s="5" t="n">
        <v>2019</v>
      </c>
      <c r="B17" s="5" t="n">
        <v>8929</v>
      </c>
    </row>
    <row r="18" spans="1:3">
      <c r="A18" s="5" t="n">
        <v>2020</v>
      </c>
      <c r="B18" s="5" t="n">
        <v>4942</v>
      </c>
    </row>
    <row r="19" spans="1:3">
      <c r="A19" s="5" t="n">
        <v>2021</v>
      </c>
      <c r="B19" s="5" t="n">
        <v>1991</v>
      </c>
    </row>
    <row r="20" spans="1:3">
      <c r="A20" s="4" t="s">
        <v>889</v>
      </c>
      <c r="B20" s="5" t="n">
        <v>2812</v>
      </c>
    </row>
    <row r="21" spans="1:3">
      <c r="A21" s="4" t="s">
        <v>890</v>
      </c>
      <c r="B21" s="6" t="n">
        <v>445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0"/>
    <col customWidth="1" max="3" min="3" width="14"/>
    <col customWidth="1" max="4" min="4" width="14"/>
  </cols>
  <sheetData>
    <row r="1" spans="1:4">
      <c r="A1" s="1" t="s">
        <v>896</v>
      </c>
      <c r="B1" s="2" t="s">
        <v>1</v>
      </c>
    </row>
    <row r="2" spans="1:4">
      <c r="B2" s="2" t="s">
        <v>2</v>
      </c>
      <c r="C2" s="2" t="s">
        <v>30</v>
      </c>
      <c r="D2" s="2" t="s">
        <v>89</v>
      </c>
    </row>
    <row r="3" spans="1:4">
      <c r="A3" s="4" t="s">
        <v>897</v>
      </c>
      <c r="B3" s="6" t="n">
        <v>13644</v>
      </c>
      <c r="C3" s="6" t="n">
        <v>9528</v>
      </c>
      <c r="D3" s="6" t="n">
        <v>2417</v>
      </c>
    </row>
    <row r="4" spans="1:4">
      <c r="A4" s="4" t="s">
        <v>898</v>
      </c>
      <c r="B4" s="5" t="n">
        <v>4710</v>
      </c>
    </row>
    <row r="5" spans="1:4">
      <c r="A5" s="4" t="s">
        <v>899</v>
      </c>
      <c r="B5" s="5" t="n">
        <v>2800</v>
      </c>
    </row>
    <row r="6" spans="1:4">
      <c r="A6" s="4" t="s">
        <v>900</v>
      </c>
      <c r="B6" s="5" t="n">
        <v>1100</v>
      </c>
    </row>
    <row r="7" spans="1:4">
      <c r="A7" s="4" t="s">
        <v>901</v>
      </c>
    </row>
    <row r="8" spans="1:4">
      <c r="A8" s="4" t="s">
        <v>898</v>
      </c>
      <c r="B8" s="5" t="n">
        <v>10000</v>
      </c>
    </row>
    <row r="9" spans="1:4">
      <c r="A9" s="4" t="s">
        <v>902</v>
      </c>
      <c r="B9" s="5" t="n">
        <v>2100</v>
      </c>
    </row>
    <row r="10" spans="1:4">
      <c r="A10" s="4" t="s">
        <v>903</v>
      </c>
    </row>
    <row r="11" spans="1:4">
      <c r="A11" s="4" t="s">
        <v>904</v>
      </c>
      <c r="B11" s="6" t="n">
        <v>21780</v>
      </c>
    </row>
    <row r="12" spans="1:4">
      <c r="A12" s="4" t="s">
        <v>905</v>
      </c>
      <c r="B12" s="4" t="s">
        <v>906</v>
      </c>
    </row>
    <row r="13" spans="1:4">
      <c r="A13" s="4" t="s">
        <v>907</v>
      </c>
      <c r="B13" s="6" t="n">
        <v>14200</v>
      </c>
    </row>
    <row r="14" spans="1:4">
      <c r="A14" s="4" t="s">
        <v>908</v>
      </c>
      <c r="B14" s="4" t="s">
        <v>909</v>
      </c>
    </row>
    <row r="15" spans="1:4">
      <c r="A15" s="4" t="s">
        <v>910</v>
      </c>
    </row>
    <row r="16" spans="1:4">
      <c r="A16" s="4" t="s">
        <v>904</v>
      </c>
      <c r="B16" s="6" t="n">
        <v>23200</v>
      </c>
    </row>
    <row r="17" spans="1:4">
      <c r="A17" s="4" t="s">
        <v>905</v>
      </c>
      <c r="B17" s="4" t="s">
        <v>911</v>
      </c>
    </row>
    <row r="18" spans="1:4">
      <c r="A18" s="4" t="s">
        <v>912</v>
      </c>
    </row>
    <row r="19" spans="1:4">
      <c r="A19" s="4" t="s">
        <v>907</v>
      </c>
      <c r="B19" s="6" t="n">
        <v>18947</v>
      </c>
    </row>
    <row r="20" spans="1:4">
      <c r="A20" s="4" t="s">
        <v>913</v>
      </c>
    </row>
    <row r="21" spans="1:4">
      <c r="A21" s="4" t="s">
        <v>904</v>
      </c>
      <c r="B21" s="6" t="n">
        <v>8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914</v>
      </c>
      <c r="B1" s="2" t="s">
        <v>1</v>
      </c>
    </row>
    <row r="2" spans="1:3">
      <c r="B2" s="2" t="s">
        <v>2</v>
      </c>
      <c r="C2" s="2" t="s">
        <v>30</v>
      </c>
    </row>
    <row r="3" spans="1:3">
      <c r="A3" s="3" t="s">
        <v>915</v>
      </c>
    </row>
    <row r="4" spans="1:3">
      <c r="A4" s="4" t="s">
        <v>916</v>
      </c>
      <c r="B4" s="6" t="n">
        <v>651</v>
      </c>
      <c r="C4" s="6" t="n">
        <v>273</v>
      </c>
    </row>
    <row r="5" spans="1:3">
      <c r="A5" s="4" t="s">
        <v>917</v>
      </c>
    </row>
    <row r="6" spans="1:3">
      <c r="A6" s="3" t="s">
        <v>915</v>
      </c>
    </row>
    <row r="7" spans="1:3">
      <c r="A7" s="4" t="s">
        <v>918</v>
      </c>
      <c r="B7" s="8" t="n">
        <v>6.09</v>
      </c>
      <c r="C7" s="8" t="n">
        <v>6.09</v>
      </c>
    </row>
    <row r="8" spans="1:3">
      <c r="A8" s="4" t="s">
        <v>919</v>
      </c>
      <c r="B8" s="4" t="s">
        <v>920</v>
      </c>
      <c r="C8" s="4" t="s">
        <v>921</v>
      </c>
    </row>
    <row r="9" spans="1:3">
      <c r="A9" s="4" t="s">
        <v>922</v>
      </c>
      <c r="B9" s="4" t="s">
        <v>923</v>
      </c>
      <c r="C9" s="4" t="s">
        <v>924</v>
      </c>
    </row>
    <row r="10" spans="1:3">
      <c r="A10" s="4" t="s">
        <v>925</v>
      </c>
      <c r="B10" s="4" t="s">
        <v>926</v>
      </c>
      <c r="C10" s="4" t="s">
        <v>927</v>
      </c>
    </row>
    <row r="11" spans="1:3">
      <c r="A11" s="4" t="s">
        <v>928</v>
      </c>
      <c r="B11" s="4" t="s">
        <v>929</v>
      </c>
      <c r="C11" s="4" t="s">
        <v>930</v>
      </c>
    </row>
    <row r="12" spans="1:3">
      <c r="A12" s="4" t="s">
        <v>931</v>
      </c>
      <c r="B12" s="5" t="n">
        <v>211000</v>
      </c>
      <c r="C12" s="5" t="n">
        <v>211000</v>
      </c>
    </row>
    <row r="13" spans="1:3">
      <c r="A13" s="4" t="s">
        <v>916</v>
      </c>
      <c r="B13" s="6" t="n">
        <v>651</v>
      </c>
      <c r="C13" s="6" t="n">
        <v>200</v>
      </c>
    </row>
    <row r="14" spans="1:3">
      <c r="A14" s="4" t="s">
        <v>932</v>
      </c>
    </row>
    <row r="15" spans="1:3">
      <c r="A15" s="3" t="s">
        <v>915</v>
      </c>
    </row>
    <row r="16" spans="1:3">
      <c r="A16" s="4" t="s">
        <v>918</v>
      </c>
      <c r="C16" s="8" t="n">
        <v>8.43</v>
      </c>
    </row>
    <row r="17" spans="1:3">
      <c r="A17" s="4" t="s">
        <v>919</v>
      </c>
      <c r="C17" s="4" t="s">
        <v>933</v>
      </c>
    </row>
    <row r="18" spans="1:3">
      <c r="A18" s="4" t="s">
        <v>922</v>
      </c>
      <c r="C18" s="4" t="s">
        <v>934</v>
      </c>
    </row>
    <row r="19" spans="1:3">
      <c r="A19" s="4" t="s">
        <v>925</v>
      </c>
      <c r="C19" s="4" t="s">
        <v>935</v>
      </c>
    </row>
    <row r="20" spans="1:3">
      <c r="A20" s="4" t="s">
        <v>928</v>
      </c>
      <c r="C20" s="4" t="s">
        <v>936</v>
      </c>
    </row>
    <row r="21" spans="1:3">
      <c r="A21" s="4" t="s">
        <v>931</v>
      </c>
      <c r="C21" s="5" t="n">
        <v>138000</v>
      </c>
    </row>
    <row r="22" spans="1:3">
      <c r="A22" s="4" t="s">
        <v>916</v>
      </c>
      <c r="C22" s="6" t="n">
        <v>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0</v>
      </c>
    </row>
    <row r="3" spans="1:3">
      <c r="A3" s="3" t="s">
        <v>938</v>
      </c>
    </row>
    <row r="4" spans="1:3">
      <c r="A4" s="4" t="s">
        <v>570</v>
      </c>
      <c r="B4" s="6" t="n">
        <v>13401</v>
      </c>
      <c r="C4" s="6" t="n">
        <v>14648</v>
      </c>
    </row>
    <row r="5" spans="1:3">
      <c r="A5" s="3" t="s">
        <v>939</v>
      </c>
    </row>
    <row r="6" spans="1:3">
      <c r="A6" s="4" t="s">
        <v>940</v>
      </c>
      <c r="B6" s="5" t="n">
        <v>-4766</v>
      </c>
      <c r="C6" s="5" t="n">
        <v>-2121</v>
      </c>
    </row>
    <row r="7" spans="1:3">
      <c r="A7" s="4" t="s">
        <v>941</v>
      </c>
    </row>
    <row r="8" spans="1:3">
      <c r="A8" s="3" t="s">
        <v>938</v>
      </c>
    </row>
    <row r="9" spans="1:3">
      <c r="A9" s="4" t="s">
        <v>570</v>
      </c>
      <c r="B9" s="5" t="n">
        <v>978</v>
      </c>
      <c r="C9" s="5" t="n">
        <v>2081</v>
      </c>
    </row>
    <row r="10" spans="1:3">
      <c r="A10" s="3" t="s">
        <v>939</v>
      </c>
    </row>
    <row r="11" spans="1:3">
      <c r="A11" s="4" t="s">
        <v>940</v>
      </c>
      <c r="B11" s="5" t="n">
        <v>-4115</v>
      </c>
      <c r="C11" s="5" t="n">
        <v>-1848</v>
      </c>
    </row>
    <row r="12" spans="1:3">
      <c r="A12" s="4" t="s">
        <v>942</v>
      </c>
    </row>
    <row r="13" spans="1:3">
      <c r="A13" s="3" t="s">
        <v>938</v>
      </c>
    </row>
    <row r="14" spans="1:3">
      <c r="A14" s="4" t="s">
        <v>570</v>
      </c>
      <c r="C14" s="5" t="n">
        <v>0</v>
      </c>
    </row>
    <row r="15" spans="1:3">
      <c r="A15" s="3" t="s">
        <v>939</v>
      </c>
    </row>
    <row r="16" spans="1:3">
      <c r="A16" s="4" t="s">
        <v>940</v>
      </c>
      <c r="B16" s="5" t="n">
        <v>-651</v>
      </c>
      <c r="C16" s="5" t="n">
        <v>-273</v>
      </c>
    </row>
    <row r="17" spans="1:3">
      <c r="A17" s="4" t="s">
        <v>943</v>
      </c>
    </row>
    <row r="18" spans="1:3">
      <c r="A18" s="3" t="s">
        <v>938</v>
      </c>
    </row>
    <row r="19" spans="1:3">
      <c r="A19" s="4" t="s">
        <v>570</v>
      </c>
      <c r="B19" s="6" t="n">
        <v>3134</v>
      </c>
      <c r="C19" s="6" t="n">
        <v>3662</v>
      </c>
    </row>
    <row r="20" spans="1:3">
      <c r="A20" s="3" t="s">
        <v>939</v>
      </c>
    </row>
    <row r="21" spans="1:3">
      <c r="A21" s="4" t="s">
        <v>944</v>
      </c>
      <c r="B21" s="4" t="s">
        <v>945</v>
      </c>
      <c r="C21" s="4" t="s">
        <v>489</v>
      </c>
    </row>
    <row r="22" spans="1:3">
      <c r="A22" s="4" t="s">
        <v>946</v>
      </c>
    </row>
    <row r="23" spans="1:3">
      <c r="A23" s="3" t="s">
        <v>938</v>
      </c>
    </row>
    <row r="24" spans="1:3">
      <c r="A24" s="4" t="s">
        <v>570</v>
      </c>
      <c r="B24" s="6" t="n">
        <v>1802</v>
      </c>
      <c r="C24" s="6" t="n">
        <v>1099</v>
      </c>
    </row>
    <row r="25" spans="1:3">
      <c r="A25" s="3" t="s">
        <v>939</v>
      </c>
    </row>
    <row r="26" spans="1:3">
      <c r="A26" s="4" t="s">
        <v>944</v>
      </c>
      <c r="B26" s="4" t="s">
        <v>428</v>
      </c>
      <c r="C26" s="4" t="s">
        <v>441</v>
      </c>
    </row>
    <row r="27" spans="1:3">
      <c r="A27" s="4" t="s">
        <v>947</v>
      </c>
    </row>
    <row r="28" spans="1:3">
      <c r="A28" s="3" t="s">
        <v>938</v>
      </c>
    </row>
    <row r="29" spans="1:3">
      <c r="A29" s="4" t="s">
        <v>570</v>
      </c>
      <c r="B29" s="6" t="n">
        <v>2006</v>
      </c>
      <c r="C29" s="6" t="n">
        <v>1525</v>
      </c>
    </row>
    <row r="30" spans="1:3">
      <c r="A30" s="3" t="s">
        <v>939</v>
      </c>
    </row>
    <row r="31" spans="1:3">
      <c r="A31" s="4" t="s">
        <v>944</v>
      </c>
      <c r="B31" s="4" t="s">
        <v>948</v>
      </c>
      <c r="C31" s="4" t="s">
        <v>425</v>
      </c>
    </row>
    <row r="32" spans="1:3">
      <c r="A32" s="4" t="s">
        <v>949</v>
      </c>
    </row>
    <row r="33" spans="1:3">
      <c r="A33" s="3" t="s">
        <v>938</v>
      </c>
    </row>
    <row r="34" spans="1:3">
      <c r="A34" s="4" t="s">
        <v>570</v>
      </c>
      <c r="B34" s="6" t="n">
        <v>5481</v>
      </c>
      <c r="C34" s="6" t="n">
        <v>6281</v>
      </c>
    </row>
    <row r="35" spans="1:3">
      <c r="A35" s="3" t="s">
        <v>939</v>
      </c>
    </row>
    <row r="36" spans="1:3">
      <c r="A36" s="4" t="s">
        <v>944</v>
      </c>
      <c r="B36" s="4" t="s">
        <v>950</v>
      </c>
      <c r="C36" s="4" t="s">
        <v>951</v>
      </c>
    </row>
    <row r="37" spans="1:3">
      <c r="A37" s="4" t="s">
        <v>952</v>
      </c>
    </row>
    <row r="38" spans="1:3">
      <c r="A38" s="3" t="s">
        <v>938</v>
      </c>
    </row>
    <row r="39" spans="1:3">
      <c r="A39" s="4" t="s">
        <v>570</v>
      </c>
      <c r="B39" s="6" t="n">
        <v>978</v>
      </c>
      <c r="C39" s="6" t="n">
        <v>2081</v>
      </c>
    </row>
    <row r="40" spans="1:3">
      <c r="A40" s="3" t="s">
        <v>939</v>
      </c>
    </row>
    <row r="41" spans="1:3">
      <c r="A41" s="4" t="s">
        <v>940</v>
      </c>
      <c r="B41" s="5" t="n">
        <v>-4115</v>
      </c>
      <c r="C41" s="5" t="n">
        <v>-1848</v>
      </c>
    </row>
    <row r="42" spans="1:3">
      <c r="A42" s="4" t="s">
        <v>953</v>
      </c>
    </row>
    <row r="43" spans="1:3">
      <c r="A43" s="3" t="s">
        <v>938</v>
      </c>
    </row>
    <row r="44" spans="1:3">
      <c r="A44" s="4" t="s">
        <v>570</v>
      </c>
      <c r="B44" s="5" t="n">
        <v>978</v>
      </c>
      <c r="C44" s="5" t="n">
        <v>2081</v>
      </c>
    </row>
    <row r="45" spans="1:3">
      <c r="A45" s="3" t="s">
        <v>939</v>
      </c>
    </row>
    <row r="46" spans="1:3">
      <c r="A46" s="4" t="s">
        <v>940</v>
      </c>
      <c r="B46" s="5" t="n">
        <v>-4115</v>
      </c>
      <c r="C46" s="5" t="n">
        <v>0</v>
      </c>
    </row>
    <row r="47" spans="1:3">
      <c r="A47" s="4" t="s">
        <v>954</v>
      </c>
    </row>
    <row r="48" spans="1:3">
      <c r="A48" s="3" t="s">
        <v>939</v>
      </c>
    </row>
    <row r="49" spans="1:3">
      <c r="A49" s="4" t="s">
        <v>940</v>
      </c>
      <c r="B49" s="5" t="n">
        <v>0</v>
      </c>
      <c r="C49" s="5" t="n">
        <v>0</v>
      </c>
    </row>
    <row r="50" spans="1:3">
      <c r="A50" s="4" t="s">
        <v>955</v>
      </c>
    </row>
    <row r="51" spans="1:3">
      <c r="A51" s="3" t="s">
        <v>938</v>
      </c>
    </row>
    <row r="52" spans="1:3">
      <c r="A52" s="4" t="s">
        <v>570</v>
      </c>
      <c r="B52" s="5" t="n">
        <v>0</v>
      </c>
      <c r="C52" s="5" t="n">
        <v>0</v>
      </c>
    </row>
    <row r="53" spans="1:3">
      <c r="A53" s="4" t="s">
        <v>956</v>
      </c>
    </row>
    <row r="54" spans="1:3">
      <c r="A54" s="3" t="s">
        <v>938</v>
      </c>
    </row>
    <row r="55" spans="1:3">
      <c r="A55" s="4" t="s">
        <v>570</v>
      </c>
      <c r="B55" s="5" t="n">
        <v>0</v>
      </c>
      <c r="C55" s="5" t="n">
        <v>0</v>
      </c>
    </row>
    <row r="56" spans="1:3">
      <c r="A56" s="4" t="s">
        <v>957</v>
      </c>
    </row>
    <row r="57" spans="1:3">
      <c r="A57" s="3" t="s">
        <v>938</v>
      </c>
    </row>
    <row r="58" spans="1:3">
      <c r="A58" s="4" t="s">
        <v>570</v>
      </c>
      <c r="B58" s="5" t="n">
        <v>0</v>
      </c>
      <c r="C58" s="5" t="n">
        <v>0</v>
      </c>
    </row>
    <row r="59" spans="1:3">
      <c r="A59" s="4" t="s">
        <v>958</v>
      </c>
    </row>
    <row r="60" spans="1:3">
      <c r="A60" s="3" t="s">
        <v>938</v>
      </c>
    </row>
    <row r="61" spans="1:3">
      <c r="A61" s="4" t="s">
        <v>570</v>
      </c>
      <c r="B61" s="5" t="n">
        <v>0</v>
      </c>
      <c r="C61" s="5" t="n">
        <v>0</v>
      </c>
    </row>
    <row r="62" spans="1:3">
      <c r="A62" s="4" t="s">
        <v>959</v>
      </c>
    </row>
    <row r="63" spans="1:3">
      <c r="A63" s="3" t="s">
        <v>938</v>
      </c>
    </row>
    <row r="64" spans="1:3">
      <c r="A64" s="4" t="s">
        <v>570</v>
      </c>
      <c r="B64" s="5" t="n">
        <v>12423</v>
      </c>
      <c r="C64" s="5" t="n">
        <v>12567</v>
      </c>
    </row>
    <row r="65" spans="1:3">
      <c r="A65" s="3" t="s">
        <v>939</v>
      </c>
    </row>
    <row r="66" spans="1:3">
      <c r="A66" s="4" t="s">
        <v>940</v>
      </c>
      <c r="B66" s="5" t="n">
        <v>0</v>
      </c>
      <c r="C66" s="5" t="n">
        <v>0</v>
      </c>
    </row>
    <row r="67" spans="1:3">
      <c r="A67" s="4" t="s">
        <v>960</v>
      </c>
    </row>
    <row r="68" spans="1:3">
      <c r="A68" s="3" t="s">
        <v>938</v>
      </c>
    </row>
    <row r="69" spans="1:3">
      <c r="A69" s="4" t="s">
        <v>570</v>
      </c>
      <c r="B69" s="5" t="n">
        <v>0</v>
      </c>
      <c r="C69" s="5" t="n">
        <v>0</v>
      </c>
    </row>
    <row r="70" spans="1:3">
      <c r="A70" s="3" t="s">
        <v>939</v>
      </c>
    </row>
    <row r="71" spans="1:3">
      <c r="A71" s="4" t="s">
        <v>940</v>
      </c>
      <c r="B71" s="5" t="n">
        <v>0</v>
      </c>
      <c r="C71" s="5" t="n">
        <v>0</v>
      </c>
    </row>
    <row r="72" spans="1:3">
      <c r="A72" s="4" t="s">
        <v>961</v>
      </c>
    </row>
    <row r="73" spans="1:3">
      <c r="A73" s="3" t="s">
        <v>939</v>
      </c>
    </row>
    <row r="74" spans="1:3">
      <c r="A74" s="4" t="s">
        <v>940</v>
      </c>
      <c r="B74" s="5" t="n">
        <v>0</v>
      </c>
      <c r="C74" s="5" t="n">
        <v>0</v>
      </c>
    </row>
    <row r="75" spans="1:3">
      <c r="A75" s="4" t="s">
        <v>962</v>
      </c>
    </row>
    <row r="76" spans="1:3">
      <c r="A76" s="3" t="s">
        <v>938</v>
      </c>
    </row>
    <row r="77" spans="1:3">
      <c r="A77" s="4" t="s">
        <v>570</v>
      </c>
      <c r="B77" s="5" t="n">
        <v>3134</v>
      </c>
      <c r="C77" s="5" t="n">
        <v>3662</v>
      </c>
    </row>
    <row r="78" spans="1:3">
      <c r="A78" s="4" t="s">
        <v>963</v>
      </c>
    </row>
    <row r="79" spans="1:3">
      <c r="A79" s="3" t="s">
        <v>938</v>
      </c>
    </row>
    <row r="80" spans="1:3">
      <c r="A80" s="4" t="s">
        <v>570</v>
      </c>
      <c r="B80" s="5" t="n">
        <v>1802</v>
      </c>
      <c r="C80" s="5" t="n">
        <v>1099</v>
      </c>
    </row>
    <row r="81" spans="1:3">
      <c r="A81" s="4" t="s">
        <v>964</v>
      </c>
    </row>
    <row r="82" spans="1:3">
      <c r="A82" s="3" t="s">
        <v>938</v>
      </c>
    </row>
    <row r="83" spans="1:3">
      <c r="A83" s="4" t="s">
        <v>570</v>
      </c>
      <c r="B83" s="5" t="n">
        <v>2006</v>
      </c>
      <c r="C83" s="5" t="n">
        <v>1525</v>
      </c>
    </row>
    <row r="84" spans="1:3">
      <c r="A84" s="4" t="s">
        <v>965</v>
      </c>
    </row>
    <row r="85" spans="1:3">
      <c r="A85" s="3" t="s">
        <v>938</v>
      </c>
    </row>
    <row r="86" spans="1:3">
      <c r="A86" s="4" t="s">
        <v>570</v>
      </c>
      <c r="B86" s="5" t="n">
        <v>5481</v>
      </c>
      <c r="C86" s="5" t="n">
        <v>6281</v>
      </c>
    </row>
    <row r="87" spans="1:3">
      <c r="A87" s="4" t="s">
        <v>966</v>
      </c>
    </row>
    <row r="88" spans="1:3">
      <c r="A88" s="3" t="s">
        <v>938</v>
      </c>
    </row>
    <row r="89" spans="1:3">
      <c r="A89" s="4" t="s">
        <v>570</v>
      </c>
      <c r="B89" s="5" t="n">
        <v>0</v>
      </c>
      <c r="C89" s="5" t="n">
        <v>0</v>
      </c>
    </row>
    <row r="90" spans="1:3">
      <c r="A90" s="3" t="s">
        <v>939</v>
      </c>
    </row>
    <row r="91" spans="1:3">
      <c r="A91" s="4" t="s">
        <v>940</v>
      </c>
      <c r="B91" s="5" t="n">
        <v>-651</v>
      </c>
      <c r="C91" s="5" t="n">
        <v>-273</v>
      </c>
    </row>
    <row r="92" spans="1:3">
      <c r="A92" s="4" t="s">
        <v>967</v>
      </c>
    </row>
    <row r="93" spans="1:3">
      <c r="A93" s="3" t="s">
        <v>938</v>
      </c>
    </row>
    <row r="94" spans="1:3">
      <c r="A94" s="4" t="s">
        <v>570</v>
      </c>
      <c r="B94" s="5" t="n">
        <v>0</v>
      </c>
      <c r="C94" s="5" t="n">
        <v>0</v>
      </c>
    </row>
    <row r="95" spans="1:3">
      <c r="A95" s="3" t="s">
        <v>939</v>
      </c>
    </row>
    <row r="96" spans="1:3">
      <c r="A96" s="4" t="s">
        <v>940</v>
      </c>
      <c r="B96" s="5" t="n">
        <v>0</v>
      </c>
      <c r="C96" s="5" t="n">
        <v>0</v>
      </c>
    </row>
    <row r="97" spans="1:3">
      <c r="A97" s="4" t="s">
        <v>968</v>
      </c>
    </row>
    <row r="98" spans="1:3">
      <c r="A98" s="3" t="s">
        <v>939</v>
      </c>
    </row>
    <row r="99" spans="1:3">
      <c r="A99" s="4" t="s">
        <v>940</v>
      </c>
      <c r="B99" s="5" t="n">
        <v>-651</v>
      </c>
      <c r="C99" s="5" t="n">
        <v>-273</v>
      </c>
    </row>
    <row r="100" spans="1:3">
      <c r="A100" s="4" t="s">
        <v>969</v>
      </c>
    </row>
    <row r="101" spans="1:3">
      <c r="A101" s="3" t="s">
        <v>938</v>
      </c>
    </row>
    <row r="102" spans="1:3">
      <c r="A102" s="4" t="s">
        <v>570</v>
      </c>
      <c r="B102" s="5" t="n">
        <v>0</v>
      </c>
      <c r="C102" s="5" t="n">
        <v>0</v>
      </c>
    </row>
    <row r="103" spans="1:3">
      <c r="A103" s="4" t="s">
        <v>970</v>
      </c>
    </row>
    <row r="104" spans="1:3">
      <c r="A104" s="3" t="s">
        <v>938</v>
      </c>
    </row>
    <row r="105" spans="1:3">
      <c r="A105" s="4" t="s">
        <v>570</v>
      </c>
      <c r="B105" s="5" t="n">
        <v>0</v>
      </c>
      <c r="C105" s="5" t="n">
        <v>0</v>
      </c>
    </row>
    <row r="106" spans="1:3">
      <c r="A106" s="4" t="s">
        <v>971</v>
      </c>
    </row>
    <row r="107" spans="1:3">
      <c r="A107" s="3" t="s">
        <v>938</v>
      </c>
    </row>
    <row r="108" spans="1:3">
      <c r="A108" s="4" t="s">
        <v>570</v>
      </c>
      <c r="B108" s="5" t="n">
        <v>0</v>
      </c>
      <c r="C108" s="5" t="n">
        <v>0</v>
      </c>
    </row>
    <row r="109" spans="1:3">
      <c r="A109" s="4" t="s">
        <v>972</v>
      </c>
    </row>
    <row r="110" spans="1:3">
      <c r="A110" s="3" t="s">
        <v>938</v>
      </c>
    </row>
    <row r="111" spans="1:3">
      <c r="A111" s="4" t="s">
        <v>570</v>
      </c>
      <c r="B111" s="6" t="n">
        <v>0</v>
      </c>
      <c r="C111"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9</v>
      </c>
    </row>
    <row r="3" spans="1:4">
      <c r="A3" s="4" t="s">
        <v>942</v>
      </c>
    </row>
    <row r="4" spans="1:4">
      <c r="A4" s="3" t="s">
        <v>974</v>
      </c>
    </row>
    <row r="5" spans="1:4">
      <c r="A5" s="4" t="s">
        <v>975</v>
      </c>
      <c r="B5" s="6" t="n">
        <v>273</v>
      </c>
      <c r="C5" s="6" t="n">
        <v>1986</v>
      </c>
      <c r="D5" s="6" t="n">
        <v>8215</v>
      </c>
    </row>
    <row r="6" spans="1:4">
      <c r="A6" s="4" t="s">
        <v>976</v>
      </c>
      <c r="B6" s="5" t="n">
        <v>557</v>
      </c>
      <c r="C6" s="5" t="n">
        <v>-1114</v>
      </c>
      <c r="D6" s="5" t="n">
        <v>35260</v>
      </c>
    </row>
    <row r="7" spans="1:4">
      <c r="A7" s="4" t="s">
        <v>849</v>
      </c>
      <c r="B7" s="5" t="n">
        <v>651</v>
      </c>
      <c r="C7" s="5" t="n">
        <v>273</v>
      </c>
      <c r="D7" s="5" t="n">
        <v>1986</v>
      </c>
    </row>
    <row r="8" spans="1:4">
      <c r="A8" s="4" t="s">
        <v>977</v>
      </c>
    </row>
    <row r="9" spans="1:4">
      <c r="A9" s="3" t="s">
        <v>974</v>
      </c>
    </row>
    <row r="10" spans="1:4">
      <c r="A10" s="4" t="s">
        <v>978</v>
      </c>
      <c r="C10" s="5" t="n">
        <v>-3</v>
      </c>
      <c r="D10" s="5" t="n">
        <v>-41486</v>
      </c>
    </row>
    <row r="11" spans="1:4">
      <c r="A11" s="4" t="s">
        <v>979</v>
      </c>
    </row>
    <row r="12" spans="1:4">
      <c r="A12" s="3" t="s">
        <v>974</v>
      </c>
    </row>
    <row r="13" spans="1:4">
      <c r="A13" s="4" t="s">
        <v>978</v>
      </c>
      <c r="C13" s="5" t="n">
        <v>-527</v>
      </c>
    </row>
    <row r="14" spans="1:4">
      <c r="A14" s="4" t="s">
        <v>980</v>
      </c>
    </row>
    <row r="15" spans="1:4">
      <c r="A15" s="3" t="s">
        <v>974</v>
      </c>
    </row>
    <row r="16" spans="1:4">
      <c r="A16" s="4" t="s">
        <v>978</v>
      </c>
      <c r="B16" s="6" t="n">
        <v>-179</v>
      </c>
      <c r="C16" s="6" t="n">
        <v>-72</v>
      </c>
    </row>
    <row r="17" spans="1:4">
      <c r="A17" s="4" t="s">
        <v>981</v>
      </c>
    </row>
    <row r="18" spans="1:4">
      <c r="A18" s="3" t="s">
        <v>974</v>
      </c>
    </row>
    <row r="19" spans="1:4">
      <c r="A19" s="4" t="s">
        <v>982</v>
      </c>
      <c r="D19" s="6" t="n">
        <v>14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0</v>
      </c>
      <c r="D1" s="2" t="s">
        <v>89</v>
      </c>
      <c r="E1" s="2" t="s">
        <v>984</v>
      </c>
    </row>
    <row r="2" spans="1:5">
      <c r="A2" s="4" t="s">
        <v>32</v>
      </c>
      <c r="B2" s="6" t="n">
        <v>68590</v>
      </c>
      <c r="C2" s="6" t="n">
        <v>52712</v>
      </c>
      <c r="D2" s="6" t="n">
        <v>62084</v>
      </c>
      <c r="E2" s="6" t="n">
        <v>5151</v>
      </c>
    </row>
    <row r="3" spans="1:5">
      <c r="A3" s="4" t="s">
        <v>38</v>
      </c>
      <c r="B3" s="5" t="n">
        <v>3612</v>
      </c>
      <c r="C3" s="5" t="n">
        <v>4356</v>
      </c>
    </row>
    <row r="4" spans="1:5">
      <c r="A4" s="4" t="s">
        <v>39</v>
      </c>
      <c r="B4" s="5" t="n">
        <v>235201</v>
      </c>
      <c r="C4" s="5" t="n">
        <v>197942</v>
      </c>
    </row>
    <row r="5" spans="1:5">
      <c r="A5" s="4" t="s">
        <v>40</v>
      </c>
      <c r="B5" s="5" t="n">
        <v>465190</v>
      </c>
      <c r="C5" s="5" t="n">
        <v>464960</v>
      </c>
    </row>
    <row r="6" spans="1:5">
      <c r="A6" s="4" t="s">
        <v>43</v>
      </c>
      <c r="B6" s="5" t="n">
        <v>5169</v>
      </c>
      <c r="C6" s="5" t="n">
        <v>9100</v>
      </c>
    </row>
    <row r="7" spans="1:5">
      <c r="A7" s="4" t="s">
        <v>45</v>
      </c>
      <c r="B7" s="5" t="n">
        <v>708238</v>
      </c>
      <c r="C7" s="5" t="n">
        <v>674680</v>
      </c>
    </row>
    <row r="8" spans="1:5">
      <c r="A8" s="4" t="s">
        <v>51</v>
      </c>
      <c r="B8" s="5" t="n">
        <v>3828</v>
      </c>
      <c r="C8" s="5" t="n">
        <v>3828</v>
      </c>
    </row>
    <row r="9" spans="1:5">
      <c r="A9" s="4" t="s">
        <v>54</v>
      </c>
      <c r="B9" s="5" t="n">
        <v>78841</v>
      </c>
      <c r="C9" s="5" t="n">
        <v>72909</v>
      </c>
    </row>
    <row r="10" spans="1:5">
      <c r="A10" s="4" t="s">
        <v>985</v>
      </c>
      <c r="B10" s="5" t="n">
        <v>201862</v>
      </c>
      <c r="C10" s="5" t="n">
        <v>223625</v>
      </c>
    </row>
    <row r="11" spans="1:5">
      <c r="A11" s="4" t="s">
        <v>57</v>
      </c>
      <c r="B11" s="5" t="n">
        <v>4115</v>
      </c>
      <c r="C11" s="5" t="n">
        <v>1848</v>
      </c>
    </row>
    <row r="12" spans="1:5">
      <c r="A12" s="4" t="s">
        <v>58</v>
      </c>
      <c r="B12" s="5" t="n">
        <v>2273</v>
      </c>
      <c r="C12" s="5" t="n">
        <v>5390</v>
      </c>
    </row>
    <row r="13" spans="1:5">
      <c r="A13" s="4" t="s">
        <v>59</v>
      </c>
      <c r="B13" s="5" t="n">
        <v>289977</v>
      </c>
      <c r="C13" s="5" t="n">
        <v>303136</v>
      </c>
    </row>
    <row r="14" spans="1:5">
      <c r="A14" s="4" t="s">
        <v>63</v>
      </c>
      <c r="B14" s="5" t="n">
        <v>922698</v>
      </c>
      <c r="C14" s="5" t="n">
        <v>902843</v>
      </c>
    </row>
    <row r="15" spans="1:5">
      <c r="A15" s="4" t="s">
        <v>986</v>
      </c>
      <c r="B15" s="5" t="n">
        <v>-2620</v>
      </c>
      <c r="C15" s="5" t="n">
        <v>1040</v>
      </c>
    </row>
    <row r="16" spans="1:5">
      <c r="A16" s="4" t="s">
        <v>65</v>
      </c>
      <c r="B16" s="5" t="n">
        <v>-532233</v>
      </c>
      <c r="C16" s="5" t="n">
        <v>-532383</v>
      </c>
    </row>
    <row r="17" spans="1:5">
      <c r="A17" s="4" t="s">
        <v>66</v>
      </c>
      <c r="B17" s="5" t="n">
        <v>387890</v>
      </c>
      <c r="C17" s="5" t="n">
        <v>371544</v>
      </c>
    </row>
    <row r="18" spans="1:5">
      <c r="A18" s="4" t="s">
        <v>69</v>
      </c>
      <c r="B18" s="5" t="n">
        <v>708238</v>
      </c>
      <c r="C18" s="5" t="n">
        <v>674680</v>
      </c>
    </row>
    <row r="19" spans="1:5">
      <c r="A19" s="4" t="s">
        <v>987</v>
      </c>
    </row>
    <row r="20" spans="1:5">
      <c r="A20" s="4" t="s">
        <v>32</v>
      </c>
      <c r="B20" s="5" t="n">
        <v>11060</v>
      </c>
      <c r="C20" s="5" t="n">
        <v>20618</v>
      </c>
      <c r="D20" s="6" t="n">
        <v>23915</v>
      </c>
      <c r="E20" s="6" t="n">
        <v>3818</v>
      </c>
    </row>
    <row r="21" spans="1:5">
      <c r="A21" s="4" t="s">
        <v>988</v>
      </c>
      <c r="B21" s="5" t="n">
        <v>7203</v>
      </c>
      <c r="C21" s="5" t="n">
        <v>14505</v>
      </c>
    </row>
    <row r="22" spans="1:5">
      <c r="A22" s="4" t="s">
        <v>38</v>
      </c>
      <c r="B22" s="5" t="n">
        <v>6442</v>
      </c>
      <c r="C22" s="5" t="n">
        <v>11361</v>
      </c>
    </row>
    <row r="23" spans="1:5">
      <c r="A23" s="4" t="s">
        <v>39</v>
      </c>
      <c r="B23" s="5" t="n">
        <v>24705</v>
      </c>
      <c r="C23" s="5" t="n">
        <v>46484</v>
      </c>
    </row>
    <row r="24" spans="1:5">
      <c r="A24" s="4" t="s">
        <v>40</v>
      </c>
      <c r="B24" s="5" t="n">
        <v>1433</v>
      </c>
      <c r="C24" s="5" t="n">
        <v>1695</v>
      </c>
    </row>
    <row r="25" spans="1:5">
      <c r="A25" s="4" t="s">
        <v>989</v>
      </c>
      <c r="B25" s="5" t="n">
        <v>363401</v>
      </c>
      <c r="C25" s="5" t="n">
        <v>301416</v>
      </c>
    </row>
    <row r="26" spans="1:5">
      <c r="A26" s="4" t="s">
        <v>990</v>
      </c>
      <c r="B26" s="5" t="n">
        <v>58766</v>
      </c>
      <c r="C26" s="5" t="n">
        <v>41763</v>
      </c>
    </row>
    <row r="27" spans="1:5">
      <c r="A27" s="4" t="s">
        <v>43</v>
      </c>
      <c r="B27" s="5" t="n">
        <v>1110</v>
      </c>
      <c r="C27" s="5" t="n">
        <v>838</v>
      </c>
    </row>
    <row r="28" spans="1:5">
      <c r="A28" s="4" t="s">
        <v>44</v>
      </c>
      <c r="B28" s="5" t="n">
        <v>423277</v>
      </c>
      <c r="C28" s="5" t="n">
        <v>344017</v>
      </c>
    </row>
    <row r="29" spans="1:5">
      <c r="A29" s="4" t="s">
        <v>45</v>
      </c>
      <c r="B29" s="5" t="n">
        <v>449415</v>
      </c>
      <c r="C29" s="5" t="n">
        <v>392196</v>
      </c>
    </row>
    <row r="30" spans="1:5">
      <c r="A30" s="4" t="s">
        <v>511</v>
      </c>
      <c r="B30" s="5" t="n">
        <v>1758</v>
      </c>
      <c r="C30" s="5" t="n">
        <v>1963</v>
      </c>
    </row>
    <row r="31" spans="1:5">
      <c r="A31" s="4" t="s">
        <v>991</v>
      </c>
      <c r="B31" s="5" t="n">
        <v>1568</v>
      </c>
      <c r="C31" s="5" t="n">
        <v>13230</v>
      </c>
    </row>
    <row r="32" spans="1:5">
      <c r="A32" s="4" t="s">
        <v>51</v>
      </c>
      <c r="B32" s="5" t="n">
        <v>3829</v>
      </c>
      <c r="C32" s="5" t="n">
        <v>3828</v>
      </c>
    </row>
    <row r="33" spans="1:5">
      <c r="A33" s="4" t="s">
        <v>53</v>
      </c>
      <c r="B33" s="5" t="n">
        <v>183</v>
      </c>
      <c r="C33" s="5" t="n">
        <v>0</v>
      </c>
    </row>
    <row r="34" spans="1:5">
      <c r="A34" s="4" t="s">
        <v>54</v>
      </c>
      <c r="B34" s="5" t="n">
        <v>7338</v>
      </c>
      <c r="C34" s="5" t="n">
        <v>19021</v>
      </c>
    </row>
    <row r="35" spans="1:5">
      <c r="A35" s="4" t="s">
        <v>985</v>
      </c>
      <c r="B35" s="5" t="n">
        <v>53360</v>
      </c>
      <c r="C35" s="5" t="n">
        <v>0</v>
      </c>
    </row>
    <row r="36" spans="1:5">
      <c r="A36" s="4" t="s">
        <v>57</v>
      </c>
      <c r="B36" s="5" t="n">
        <v>651</v>
      </c>
      <c r="C36" s="5" t="n">
        <v>273</v>
      </c>
    </row>
    <row r="37" spans="1:5">
      <c r="A37" s="4" t="s">
        <v>992</v>
      </c>
      <c r="B37" s="5" t="n">
        <v>52</v>
      </c>
      <c r="C37" s="5" t="n">
        <v>1174</v>
      </c>
    </row>
    <row r="38" spans="1:5">
      <c r="A38" s="4" t="s">
        <v>58</v>
      </c>
      <c r="B38" s="5" t="n">
        <v>124</v>
      </c>
      <c r="C38" s="5" t="n">
        <v>184</v>
      </c>
    </row>
    <row r="39" spans="1:5">
      <c r="A39" s="4" t="s">
        <v>59</v>
      </c>
      <c r="B39" s="5" t="n">
        <v>61525</v>
      </c>
      <c r="C39" s="5" t="n">
        <v>20652</v>
      </c>
    </row>
    <row r="40" spans="1:5">
      <c r="A40" s="4" t="s">
        <v>993</v>
      </c>
      <c r="B40" s="5" t="n">
        <v>1</v>
      </c>
      <c r="C40" s="5" t="n">
        <v>1</v>
      </c>
    </row>
    <row r="41" spans="1:5">
      <c r="A41" s="4" t="s">
        <v>994</v>
      </c>
      <c r="B41" s="5" t="n">
        <v>40</v>
      </c>
      <c r="C41" s="5" t="n">
        <v>39</v>
      </c>
    </row>
    <row r="42" spans="1:5">
      <c r="A42" s="4" t="s">
        <v>995</v>
      </c>
      <c r="B42" s="5" t="n">
        <v>4</v>
      </c>
      <c r="C42" s="5" t="n">
        <v>4</v>
      </c>
    </row>
    <row r="43" spans="1:5">
      <c r="A43" s="4" t="s">
        <v>63</v>
      </c>
      <c r="B43" s="5" t="n">
        <v>922698</v>
      </c>
      <c r="C43" s="5" t="n">
        <v>902843</v>
      </c>
    </row>
    <row r="44" spans="1:5">
      <c r="A44" s="4" t="s">
        <v>986</v>
      </c>
      <c r="B44" s="5" t="n">
        <v>-2620</v>
      </c>
      <c r="C44" s="5" t="n">
        <v>1040</v>
      </c>
    </row>
    <row r="45" spans="1:5">
      <c r="A45" s="4" t="s">
        <v>65</v>
      </c>
      <c r="B45" s="5" t="n">
        <v>-532233</v>
      </c>
      <c r="C45" s="5" t="n">
        <v>-532383</v>
      </c>
    </row>
    <row r="46" spans="1:5">
      <c r="A46" s="4" t="s">
        <v>66</v>
      </c>
      <c r="B46" s="5" t="n">
        <v>387890</v>
      </c>
      <c r="C46" s="5" t="n">
        <v>371544</v>
      </c>
    </row>
    <row r="47" spans="1:5">
      <c r="A47" s="4" t="s">
        <v>69</v>
      </c>
      <c r="B47" s="6" t="n">
        <v>449415</v>
      </c>
      <c r="C47" s="6" t="n">
        <v>3921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459</v>
      </c>
      <c r="J1" s="2" t="s">
        <v>1</v>
      </c>
    </row>
    <row r="2" spans="1:12">
      <c r="B2" s="2" t="s">
        <v>2</v>
      </c>
      <c r="C2" s="2" t="s">
        <v>460</v>
      </c>
      <c r="D2" s="2" t="s">
        <v>4</v>
      </c>
      <c r="E2" s="2" t="s">
        <v>461</v>
      </c>
      <c r="F2" s="2" t="s">
        <v>30</v>
      </c>
      <c r="G2" s="2" t="s">
        <v>462</v>
      </c>
      <c r="H2" s="2" t="s">
        <v>463</v>
      </c>
      <c r="I2" s="2" t="s">
        <v>464</v>
      </c>
      <c r="J2" s="2" t="s">
        <v>2</v>
      </c>
      <c r="K2" s="2" t="s">
        <v>30</v>
      </c>
      <c r="L2" s="2" t="s">
        <v>89</v>
      </c>
    </row>
    <row r="3" spans="1:12">
      <c r="A3" s="4" t="s">
        <v>94</v>
      </c>
      <c r="J3" s="6" t="n">
        <v>28323</v>
      </c>
      <c r="K3" s="6" t="n">
        <v>23412</v>
      </c>
      <c r="L3" s="6" t="n">
        <v>17108</v>
      </c>
    </row>
    <row r="4" spans="1:12">
      <c r="A4" s="4" t="s">
        <v>95</v>
      </c>
      <c r="J4" s="5" t="n">
        <v>0</v>
      </c>
      <c r="K4" s="5" t="n">
        <v>1970</v>
      </c>
      <c r="L4" s="5" t="n">
        <v>0</v>
      </c>
    </row>
    <row r="5" spans="1:12">
      <c r="A5" s="4" t="s">
        <v>997</v>
      </c>
      <c r="B5" s="6" t="n">
        <v>18808</v>
      </c>
      <c r="C5" s="6" t="n">
        <v>393</v>
      </c>
      <c r="D5" s="6" t="n">
        <v>11556</v>
      </c>
      <c r="E5" s="6" t="n">
        <v>-7248</v>
      </c>
      <c r="F5" s="6" t="n">
        <v>485</v>
      </c>
      <c r="G5" s="6" t="n">
        <v>-14826</v>
      </c>
      <c r="H5" s="6" t="n">
        <v>2261</v>
      </c>
      <c r="I5" s="6" t="n">
        <v>-5892</v>
      </c>
      <c r="J5" s="5" t="n">
        <v>23509</v>
      </c>
      <c r="K5" s="5" t="n">
        <v>-17972</v>
      </c>
      <c r="L5" s="5" t="n">
        <v>91377</v>
      </c>
    </row>
    <row r="6" spans="1:12">
      <c r="A6" s="4" t="s">
        <v>562</v>
      </c>
      <c r="J6" s="5" t="n">
        <v>-22406</v>
      </c>
      <c r="K6" s="5" t="n">
        <v>-12594</v>
      </c>
      <c r="L6" s="5" t="n">
        <v>-9438</v>
      </c>
    </row>
    <row r="7" spans="1:12">
      <c r="A7" s="4" t="s">
        <v>99</v>
      </c>
      <c r="J7" s="5" t="n">
        <v>0</v>
      </c>
      <c r="K7" s="5" t="n">
        <v>0</v>
      </c>
      <c r="L7" s="5" t="n">
        <v>-2363</v>
      </c>
    </row>
    <row r="8" spans="1:12">
      <c r="A8" s="4" t="s">
        <v>101</v>
      </c>
      <c r="J8" s="5" t="n">
        <v>545</v>
      </c>
      <c r="K8" s="5" t="n">
        <v>-28907</v>
      </c>
      <c r="L8" s="5" t="n">
        <v>41139</v>
      </c>
    </row>
    <row r="9" spans="1:12">
      <c r="A9" s="4" t="s">
        <v>102</v>
      </c>
      <c r="J9" s="5" t="n">
        <v>-981</v>
      </c>
      <c r="K9" s="5" t="n">
        <v>-10034</v>
      </c>
      <c r="L9" s="5" t="n">
        <v>15137</v>
      </c>
    </row>
    <row r="10" spans="1:12">
      <c r="A10" s="4" t="s">
        <v>103</v>
      </c>
      <c r="B10" s="6" t="n">
        <v>13077</v>
      </c>
      <c r="C10" s="6" t="n">
        <v>-3518</v>
      </c>
      <c r="D10" s="6" t="n">
        <v>5086</v>
      </c>
      <c r="E10" s="6" t="n">
        <v>-13226</v>
      </c>
      <c r="F10" s="6" t="n">
        <v>-753</v>
      </c>
      <c r="G10" s="6" t="n">
        <v>-14663</v>
      </c>
      <c r="H10" s="6" t="n">
        <v>1010</v>
      </c>
      <c r="I10" s="6" t="n">
        <v>-4380</v>
      </c>
      <c r="J10" s="5" t="n">
        <v>1419</v>
      </c>
      <c r="K10" s="5" t="n">
        <v>-18786</v>
      </c>
      <c r="L10" s="5" t="n">
        <v>21289</v>
      </c>
    </row>
    <row r="11" spans="1:12">
      <c r="A11" s="4" t="s">
        <v>987</v>
      </c>
    </row>
    <row r="12" spans="1:12">
      <c r="A12" s="4" t="s">
        <v>998</v>
      </c>
      <c r="J12" s="5" t="n">
        <v>12968</v>
      </c>
      <c r="K12" s="5" t="n">
        <v>9857</v>
      </c>
      <c r="L12" s="5" t="n">
        <v>12731</v>
      </c>
    </row>
    <row r="13" spans="1:12">
      <c r="A13" s="4" t="s">
        <v>94</v>
      </c>
      <c r="J13" s="5" t="n">
        <v>14491</v>
      </c>
      <c r="K13" s="5" t="n">
        <v>14336</v>
      </c>
      <c r="L13" s="5" t="n">
        <v>12779</v>
      </c>
    </row>
    <row r="14" spans="1:12">
      <c r="A14" s="4" t="s">
        <v>95</v>
      </c>
      <c r="J14" s="5" t="n">
        <v>0</v>
      </c>
      <c r="K14" s="5" t="n">
        <v>1970</v>
      </c>
      <c r="L14" s="5" t="n">
        <v>0</v>
      </c>
    </row>
    <row r="15" spans="1:12">
      <c r="A15" s="4" t="s">
        <v>997</v>
      </c>
      <c r="J15" s="5" t="n">
        <v>-1523</v>
      </c>
      <c r="K15" s="5" t="n">
        <v>-6449</v>
      </c>
      <c r="L15" s="5" t="n">
        <v>-48</v>
      </c>
    </row>
    <row r="16" spans="1:12">
      <c r="A16" s="4" t="s">
        <v>97</v>
      </c>
      <c r="J16" s="5" t="n">
        <v>-557</v>
      </c>
      <c r="K16" s="5" t="n">
        <v>1641</v>
      </c>
      <c r="L16" s="5" t="n">
        <v>-37532</v>
      </c>
    </row>
    <row r="17" spans="1:12">
      <c r="A17" s="4" t="s">
        <v>999</v>
      </c>
      <c r="J17" s="5" t="n">
        <v>5964</v>
      </c>
      <c r="K17" s="5" t="n">
        <v>5739</v>
      </c>
      <c r="L17" s="5" t="n">
        <v>4753</v>
      </c>
    </row>
    <row r="18" spans="1:12">
      <c r="A18" s="4" t="s">
        <v>562</v>
      </c>
      <c r="J18" s="5" t="n">
        <v>-240</v>
      </c>
      <c r="K18" s="5" t="n">
        <v>-27</v>
      </c>
      <c r="L18" s="5" t="n">
        <v>-1813</v>
      </c>
    </row>
    <row r="19" spans="1:12">
      <c r="A19" s="4" t="s">
        <v>99</v>
      </c>
      <c r="J19" s="5" t="n">
        <v>0</v>
      </c>
      <c r="K19" s="5" t="n">
        <v>0</v>
      </c>
      <c r="L19" s="5" t="n">
        <v>-2363</v>
      </c>
    </row>
    <row r="20" spans="1:12">
      <c r="A20" s="4" t="s">
        <v>1000</v>
      </c>
      <c r="J20" s="5" t="n">
        <v>1931</v>
      </c>
      <c r="K20" s="5" t="n">
        <v>0</v>
      </c>
      <c r="L20" s="5" t="n">
        <v>0</v>
      </c>
    </row>
    <row r="21" spans="1:12">
      <c r="A21" s="4" t="s">
        <v>101</v>
      </c>
      <c r="J21" s="5" t="n">
        <v>5575</v>
      </c>
      <c r="K21" s="5" t="n">
        <v>904</v>
      </c>
      <c r="L21" s="5" t="n">
        <v>-37003</v>
      </c>
    </row>
    <row r="22" spans="1:12">
      <c r="A22" s="4" t="s">
        <v>102</v>
      </c>
      <c r="J22" s="5" t="n">
        <v>-981</v>
      </c>
      <c r="K22" s="5" t="n">
        <v>-10034</v>
      </c>
      <c r="L22" s="5" t="n">
        <v>15137</v>
      </c>
    </row>
    <row r="23" spans="1:12">
      <c r="A23" s="4" t="s">
        <v>1001</v>
      </c>
      <c r="J23" s="5" t="n">
        <v>6556</v>
      </c>
      <c r="K23" s="5" t="n">
        <v>10938</v>
      </c>
      <c r="L23" s="5" t="n">
        <v>-52140</v>
      </c>
    </row>
    <row r="24" spans="1:12">
      <c r="A24" s="4" t="s">
        <v>1002</v>
      </c>
      <c r="J24" s="5" t="n">
        <v>-5137</v>
      </c>
      <c r="K24" s="5" t="n">
        <v>-29724</v>
      </c>
      <c r="L24" s="5" t="n">
        <v>73429</v>
      </c>
    </row>
    <row r="25" spans="1:12">
      <c r="A25" s="4" t="s">
        <v>103</v>
      </c>
      <c r="J25" s="6" t="n">
        <v>1419</v>
      </c>
      <c r="K25" s="6" t="n">
        <v>-18786</v>
      </c>
      <c r="L25" s="6" t="n">
        <v>2128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459</v>
      </c>
      <c r="J1" s="2" t="s">
        <v>1</v>
      </c>
    </row>
    <row r="2" spans="1:12">
      <c r="B2" s="2" t="s">
        <v>2</v>
      </c>
      <c r="C2" s="2" t="s">
        <v>460</v>
      </c>
      <c r="D2" s="2" t="s">
        <v>4</v>
      </c>
      <c r="E2" s="2" t="s">
        <v>461</v>
      </c>
      <c r="F2" s="2" t="s">
        <v>30</v>
      </c>
      <c r="G2" s="2" t="s">
        <v>462</v>
      </c>
      <c r="H2" s="2" t="s">
        <v>463</v>
      </c>
      <c r="I2" s="2" t="s">
        <v>464</v>
      </c>
      <c r="J2" s="2" t="s">
        <v>2</v>
      </c>
      <c r="K2" s="2" t="s">
        <v>30</v>
      </c>
      <c r="L2" s="2" t="s">
        <v>89</v>
      </c>
    </row>
    <row r="3" spans="1:12">
      <c r="A3" s="3" t="s">
        <v>154</v>
      </c>
    </row>
    <row r="4" spans="1:12">
      <c r="A4" s="4" t="s">
        <v>142</v>
      </c>
      <c r="B4" s="6" t="n">
        <v>13077</v>
      </c>
      <c r="C4" s="6" t="n">
        <v>-3518</v>
      </c>
      <c r="D4" s="6" t="n">
        <v>5086</v>
      </c>
      <c r="E4" s="6" t="n">
        <v>-13226</v>
      </c>
      <c r="F4" s="6" t="n">
        <v>-753</v>
      </c>
      <c r="G4" s="6" t="n">
        <v>-14663</v>
      </c>
      <c r="H4" s="6" t="n">
        <v>1010</v>
      </c>
      <c r="I4" s="6" t="n">
        <v>-4380</v>
      </c>
      <c r="J4" s="6" t="n">
        <v>1419</v>
      </c>
      <c r="K4" s="6" t="n">
        <v>-18786</v>
      </c>
      <c r="L4" s="6" t="n">
        <v>21289</v>
      </c>
    </row>
    <row r="5" spans="1:12">
      <c r="A5" s="3" t="s">
        <v>1004</v>
      </c>
    </row>
    <row r="6" spans="1:12">
      <c r="A6" s="4" t="s">
        <v>561</v>
      </c>
      <c r="J6" s="5" t="n">
        <v>35441</v>
      </c>
      <c r="K6" s="5" t="n">
        <v>23632</v>
      </c>
      <c r="L6" s="5" t="n">
        <v>13186</v>
      </c>
    </row>
    <row r="7" spans="1:12">
      <c r="A7" s="4" t="s">
        <v>157</v>
      </c>
      <c r="J7" s="5" t="n">
        <v>557</v>
      </c>
      <c r="K7" s="5" t="n">
        <v>-1641</v>
      </c>
      <c r="L7" s="5" t="n">
        <v>35260</v>
      </c>
    </row>
    <row r="8" spans="1:12">
      <c r="A8" s="4" t="s">
        <v>99</v>
      </c>
      <c r="J8" s="5" t="n">
        <v>0</v>
      </c>
      <c r="K8" s="5" t="n">
        <v>0</v>
      </c>
      <c r="L8" s="5" t="n">
        <v>2363</v>
      </c>
    </row>
    <row r="9" spans="1:12">
      <c r="A9" s="4" t="s">
        <v>95</v>
      </c>
      <c r="J9" s="5" t="n">
        <v>0</v>
      </c>
      <c r="K9" s="5" t="n">
        <v>1970</v>
      </c>
      <c r="L9" s="5" t="n">
        <v>0</v>
      </c>
    </row>
    <row r="10" spans="1:12">
      <c r="A10" s="4" t="s">
        <v>159</v>
      </c>
      <c r="J10" s="5" t="n">
        <v>-1122</v>
      </c>
      <c r="K10" s="5" t="n">
        <v>-2023</v>
      </c>
      <c r="L10" s="5" t="n">
        <v>5129</v>
      </c>
    </row>
    <row r="11" spans="1:12">
      <c r="A11" s="4" t="s">
        <v>630</v>
      </c>
      <c r="J11" s="5" t="n">
        <v>2322</v>
      </c>
      <c r="K11" s="5" t="n">
        <v>716</v>
      </c>
      <c r="L11" s="5" t="n">
        <v>1815</v>
      </c>
    </row>
    <row r="12" spans="1:12">
      <c r="A12" s="3" t="s">
        <v>1005</v>
      </c>
    </row>
    <row r="13" spans="1:12">
      <c r="A13" s="4" t="s">
        <v>1006</v>
      </c>
      <c r="J13" s="5" t="n">
        <v>-25235</v>
      </c>
      <c r="K13" s="5" t="n">
        <v>-15950</v>
      </c>
      <c r="L13" s="5" t="n">
        <v>726</v>
      </c>
    </row>
    <row r="14" spans="1:12">
      <c r="A14" s="4" t="s">
        <v>43</v>
      </c>
      <c r="J14" s="5" t="n">
        <v>-3973</v>
      </c>
      <c r="K14" s="5" t="n">
        <v>5622</v>
      </c>
      <c r="L14" s="5" t="n">
        <v>720</v>
      </c>
    </row>
    <row r="15" spans="1:12">
      <c r="A15" s="4" t="s">
        <v>1007</v>
      </c>
      <c r="J15" s="5" t="n">
        <v>9279</v>
      </c>
      <c r="K15" s="5" t="n">
        <v>-10045</v>
      </c>
      <c r="L15" s="5" t="n">
        <v>1853</v>
      </c>
    </row>
    <row r="16" spans="1:12">
      <c r="A16" s="4" t="s">
        <v>172</v>
      </c>
      <c r="J16" s="5" t="n">
        <v>40397</v>
      </c>
      <c r="K16" s="5" t="n">
        <v>-26842</v>
      </c>
      <c r="L16" s="5" t="n">
        <v>88332</v>
      </c>
    </row>
    <row r="17" spans="1:12">
      <c r="A17" s="3" t="s">
        <v>173</v>
      </c>
    </row>
    <row r="18" spans="1:12">
      <c r="A18" s="4" t="s">
        <v>174</v>
      </c>
      <c r="J18" s="5" t="n">
        <v>-19171</v>
      </c>
      <c r="K18" s="5" t="n">
        <v>-20507</v>
      </c>
      <c r="L18" s="5" t="n">
        <v>-13259</v>
      </c>
    </row>
    <row r="19" spans="1:12">
      <c r="A19" s="4" t="s">
        <v>1008</v>
      </c>
      <c r="J19" s="5" t="n">
        <v>-14597</v>
      </c>
      <c r="K19" s="5" t="n">
        <v>-6325</v>
      </c>
      <c r="L19" s="5" t="n">
        <v>-13259</v>
      </c>
    </row>
    <row r="20" spans="1:12">
      <c r="A20" s="3" t="s">
        <v>178</v>
      </c>
    </row>
    <row r="21" spans="1:12">
      <c r="A21" s="4" t="s">
        <v>1009</v>
      </c>
      <c r="J21" s="5" t="n">
        <v>53350</v>
      </c>
      <c r="K21" s="5" t="n">
        <v>0</v>
      </c>
      <c r="L21" s="5" t="n">
        <v>0</v>
      </c>
    </row>
    <row r="22" spans="1:12">
      <c r="A22" s="4" t="s">
        <v>1010</v>
      </c>
      <c r="J22" s="5" t="n">
        <v>1164</v>
      </c>
      <c r="K22" s="5" t="n">
        <v>368</v>
      </c>
      <c r="L22" s="5" t="n">
        <v>43676</v>
      </c>
    </row>
    <row r="23" spans="1:12">
      <c r="A23" s="4" t="s">
        <v>1011</v>
      </c>
      <c r="J23" s="5" t="n">
        <v>0</v>
      </c>
      <c r="K23" s="5" t="n">
        <v>0</v>
      </c>
      <c r="L23" s="5" t="n">
        <v>26073</v>
      </c>
    </row>
    <row r="24" spans="1:12">
      <c r="A24" s="4" t="s">
        <v>190</v>
      </c>
      <c r="J24" s="5" t="n">
        <v>0</v>
      </c>
      <c r="K24" s="5" t="n">
        <v>0</v>
      </c>
      <c r="L24" s="5" t="n">
        <v>-750</v>
      </c>
    </row>
    <row r="25" spans="1:12">
      <c r="A25" s="4" t="s">
        <v>1012</v>
      </c>
      <c r="J25" s="5" t="n">
        <v>-9922</v>
      </c>
      <c r="K25" s="5" t="n">
        <v>23795</v>
      </c>
      <c r="L25" s="5" t="n">
        <v>-18140</v>
      </c>
    </row>
    <row r="26" spans="1:12">
      <c r="A26" s="4" t="s">
        <v>1013</v>
      </c>
      <c r="J26" s="5" t="n">
        <v>15878</v>
      </c>
      <c r="K26" s="5" t="n">
        <v>-9372</v>
      </c>
      <c r="L26" s="5" t="n">
        <v>56933</v>
      </c>
    </row>
    <row r="27" spans="1:12">
      <c r="A27" s="4" t="s">
        <v>195</v>
      </c>
      <c r="E27" s="5" t="n">
        <v>52712</v>
      </c>
      <c r="I27" s="5" t="n">
        <v>62084</v>
      </c>
      <c r="J27" s="5" t="n">
        <v>52712</v>
      </c>
      <c r="K27" s="5" t="n">
        <v>62084</v>
      </c>
      <c r="L27" s="5" t="n">
        <v>5151</v>
      </c>
    </row>
    <row r="28" spans="1:12">
      <c r="A28" s="4" t="s">
        <v>196</v>
      </c>
      <c r="B28" s="5" t="n">
        <v>68590</v>
      </c>
      <c r="F28" s="5" t="n">
        <v>52712</v>
      </c>
      <c r="J28" s="5" t="n">
        <v>68590</v>
      </c>
      <c r="K28" s="5" t="n">
        <v>52712</v>
      </c>
      <c r="L28" s="5" t="n">
        <v>62084</v>
      </c>
    </row>
    <row r="29" spans="1:12">
      <c r="A29" s="4" t="s">
        <v>987</v>
      </c>
    </row>
    <row r="30" spans="1:12">
      <c r="A30" s="3" t="s">
        <v>154</v>
      </c>
    </row>
    <row r="31" spans="1:12">
      <c r="A31" s="4" t="s">
        <v>142</v>
      </c>
      <c r="J31" s="5" t="n">
        <v>1419</v>
      </c>
      <c r="K31" s="5" t="n">
        <v>-18786</v>
      </c>
      <c r="L31" s="5" t="n">
        <v>21289</v>
      </c>
    </row>
    <row r="32" spans="1:12">
      <c r="A32" s="3" t="s">
        <v>1004</v>
      </c>
    </row>
    <row r="33" spans="1:12">
      <c r="A33" s="4" t="s">
        <v>1002</v>
      </c>
      <c r="J33" s="5" t="n">
        <v>5137</v>
      </c>
      <c r="K33" s="5" t="n">
        <v>29724</v>
      </c>
      <c r="L33" s="5" t="n">
        <v>-73429</v>
      </c>
    </row>
    <row r="34" spans="1:12">
      <c r="A34" s="4" t="s">
        <v>561</v>
      </c>
      <c r="J34" s="5" t="n">
        <v>727</v>
      </c>
      <c r="K34" s="5" t="n">
        <v>390</v>
      </c>
      <c r="L34" s="5" t="n">
        <v>126</v>
      </c>
    </row>
    <row r="35" spans="1:12">
      <c r="A35" s="4" t="s">
        <v>157</v>
      </c>
      <c r="J35" s="5" t="n">
        <v>557</v>
      </c>
      <c r="K35" s="5" t="n">
        <v>-1641</v>
      </c>
      <c r="L35" s="5" t="n">
        <v>35260</v>
      </c>
    </row>
    <row r="36" spans="1:12">
      <c r="A36" s="4" t="s">
        <v>99</v>
      </c>
      <c r="J36" s="5" t="n">
        <v>0</v>
      </c>
      <c r="K36" s="5" t="n">
        <v>0</v>
      </c>
      <c r="L36" s="5" t="n">
        <v>2363</v>
      </c>
    </row>
    <row r="37" spans="1:12">
      <c r="A37" s="4" t="s">
        <v>95</v>
      </c>
      <c r="J37" s="5" t="n">
        <v>0</v>
      </c>
      <c r="K37" s="5" t="n">
        <v>1970</v>
      </c>
      <c r="L37" s="5" t="n">
        <v>0</v>
      </c>
    </row>
    <row r="38" spans="1:12">
      <c r="A38" s="4" t="s">
        <v>159</v>
      </c>
      <c r="J38" s="5" t="n">
        <v>-1122</v>
      </c>
      <c r="K38" s="5" t="n">
        <v>-14260</v>
      </c>
      <c r="L38" s="5" t="n">
        <v>5128</v>
      </c>
    </row>
    <row r="39" spans="1:12">
      <c r="A39" s="4" t="s">
        <v>630</v>
      </c>
      <c r="J39" s="5" t="n">
        <v>10</v>
      </c>
      <c r="K39" s="5" t="n">
        <v>0</v>
      </c>
      <c r="L39" s="5" t="n">
        <v>1674</v>
      </c>
    </row>
    <row r="40" spans="1:12">
      <c r="A40" s="3" t="s">
        <v>1005</v>
      </c>
    </row>
    <row r="41" spans="1:12">
      <c r="A41" s="4" t="s">
        <v>1006</v>
      </c>
      <c r="J41" s="5" t="n">
        <v>7302</v>
      </c>
      <c r="K41" s="5" t="n">
        <v>-5958</v>
      </c>
      <c r="L41" s="5" t="n">
        <v>-7001</v>
      </c>
    </row>
    <row r="42" spans="1:12">
      <c r="A42" s="4" t="s">
        <v>43</v>
      </c>
      <c r="J42" s="5" t="n">
        <v>4647</v>
      </c>
      <c r="K42" s="5" t="n">
        <v>-4139</v>
      </c>
      <c r="L42" s="5" t="n">
        <v>1365</v>
      </c>
    </row>
    <row r="43" spans="1:12">
      <c r="A43" s="4" t="s">
        <v>1007</v>
      </c>
      <c r="J43" s="5" t="n">
        <v>-3741</v>
      </c>
      <c r="K43" s="5" t="n">
        <v>604</v>
      </c>
      <c r="L43" s="5" t="n">
        <v>-587</v>
      </c>
    </row>
    <row r="44" spans="1:12">
      <c r="A44" s="4" t="s">
        <v>1014</v>
      </c>
      <c r="J44" s="5" t="n">
        <v>-9385</v>
      </c>
      <c r="K44" s="5" t="n">
        <v>11179</v>
      </c>
      <c r="L44" s="5" t="n">
        <v>5846</v>
      </c>
    </row>
    <row r="45" spans="1:12">
      <c r="A45" s="4" t="s">
        <v>172</v>
      </c>
      <c r="J45" s="5" t="n">
        <v>5551</v>
      </c>
      <c r="K45" s="5" t="n">
        <v>-917</v>
      </c>
      <c r="L45" s="5" t="n">
        <v>-7966</v>
      </c>
    </row>
    <row r="46" spans="1:12">
      <c r="A46" s="3" t="s">
        <v>173</v>
      </c>
    </row>
    <row r="47" spans="1:12">
      <c r="A47" s="4" t="s">
        <v>174</v>
      </c>
      <c r="J47" s="5" t="n">
        <v>-465</v>
      </c>
      <c r="K47" s="5" t="n">
        <v>-1483</v>
      </c>
      <c r="L47" s="5" t="n">
        <v>-455</v>
      </c>
    </row>
    <row r="48" spans="1:12">
      <c r="A48" s="4" t="s">
        <v>1015</v>
      </c>
      <c r="J48" s="5" t="n">
        <v>0</v>
      </c>
      <c r="K48" s="5" t="n">
        <v>0</v>
      </c>
      <c r="L48" s="5" t="n">
        <v>-6000</v>
      </c>
    </row>
    <row r="49" spans="1:12">
      <c r="A49" s="4" t="s">
        <v>989</v>
      </c>
      <c r="J49" s="5" t="n">
        <v>-50886</v>
      </c>
      <c r="K49" s="5" t="n">
        <v>0</v>
      </c>
      <c r="L49" s="5" t="n">
        <v>0</v>
      </c>
    </row>
    <row r="50" spans="1:12">
      <c r="A50" s="4" t="s">
        <v>1016</v>
      </c>
      <c r="J50" s="5" t="n">
        <v>-17003</v>
      </c>
      <c r="K50" s="5" t="n">
        <v>0</v>
      </c>
      <c r="L50" s="5" t="n">
        <v>-17038</v>
      </c>
    </row>
    <row r="51" spans="1:12">
      <c r="A51" s="4" t="s">
        <v>1008</v>
      </c>
      <c r="J51" s="5" t="n">
        <v>-68354</v>
      </c>
      <c r="K51" s="5" t="n">
        <v>-1483</v>
      </c>
      <c r="L51" s="5" t="n">
        <v>-23493</v>
      </c>
    </row>
    <row r="52" spans="1:12">
      <c r="A52" s="3" t="s">
        <v>178</v>
      </c>
    </row>
    <row r="53" spans="1:12">
      <c r="A53" s="4" t="s">
        <v>1009</v>
      </c>
      <c r="J53" s="5" t="n">
        <v>53350</v>
      </c>
      <c r="K53" s="5" t="n">
        <v>0</v>
      </c>
      <c r="L53" s="5" t="n">
        <v>0</v>
      </c>
    </row>
    <row r="54" spans="1:12">
      <c r="A54" s="4" t="s">
        <v>1010</v>
      </c>
      <c r="J54" s="5" t="n">
        <v>1164</v>
      </c>
      <c r="K54" s="5" t="n">
        <v>368</v>
      </c>
      <c r="L54" s="5" t="n">
        <v>43676</v>
      </c>
    </row>
    <row r="55" spans="1:12">
      <c r="A55" s="4" t="s">
        <v>106</v>
      </c>
      <c r="J55" s="5" t="n">
        <v>-1269</v>
      </c>
      <c r="K55" s="5" t="n">
        <v>-1265</v>
      </c>
      <c r="L55" s="5" t="n">
        <v>-3459</v>
      </c>
    </row>
    <row r="56" spans="1:12">
      <c r="A56" s="4" t="s">
        <v>1011</v>
      </c>
      <c r="J56" s="5" t="n">
        <v>0</v>
      </c>
      <c r="K56" s="5" t="n">
        <v>0</v>
      </c>
      <c r="L56" s="5" t="n">
        <v>26073</v>
      </c>
    </row>
    <row r="57" spans="1:12">
      <c r="A57" s="4" t="s">
        <v>190</v>
      </c>
      <c r="J57" s="5" t="n">
        <v>0</v>
      </c>
      <c r="K57" s="5" t="n">
        <v>0</v>
      </c>
      <c r="L57" s="5" t="n">
        <v>-750</v>
      </c>
    </row>
    <row r="58" spans="1:12">
      <c r="A58" s="4" t="s">
        <v>1017</v>
      </c>
      <c r="J58" s="5" t="n">
        <v>0</v>
      </c>
      <c r="K58" s="5" t="n">
        <v>0</v>
      </c>
      <c r="L58" s="5" t="n">
        <v>-13984</v>
      </c>
    </row>
    <row r="59" spans="1:12">
      <c r="A59" s="4" t="s">
        <v>1012</v>
      </c>
      <c r="J59" s="5" t="n">
        <v>53245</v>
      </c>
      <c r="K59" s="5" t="n">
        <v>-897</v>
      </c>
      <c r="L59" s="5" t="n">
        <v>51556</v>
      </c>
    </row>
    <row r="60" spans="1:12">
      <c r="A60" s="4" t="s">
        <v>1013</v>
      </c>
      <c r="J60" s="5" t="n">
        <v>-9558</v>
      </c>
      <c r="K60" s="5" t="n">
        <v>-3297</v>
      </c>
      <c r="L60" s="5" t="n">
        <v>20097</v>
      </c>
    </row>
    <row r="61" spans="1:12">
      <c r="A61" s="4" t="s">
        <v>195</v>
      </c>
      <c r="E61" s="6" t="n">
        <v>20618</v>
      </c>
      <c r="I61" s="6" t="n">
        <v>23915</v>
      </c>
      <c r="J61" s="5" t="n">
        <v>20618</v>
      </c>
      <c r="K61" s="5" t="n">
        <v>23915</v>
      </c>
      <c r="L61" s="5" t="n">
        <v>3818</v>
      </c>
    </row>
    <row r="62" spans="1:12">
      <c r="A62" s="4" t="s">
        <v>196</v>
      </c>
      <c r="B62" s="6" t="n">
        <v>11060</v>
      </c>
      <c r="F62" s="6" t="n">
        <v>20618</v>
      </c>
      <c r="J62" s="6" t="n">
        <v>11060</v>
      </c>
      <c r="K62" s="6" t="n">
        <v>20618</v>
      </c>
      <c r="L62" s="6" t="n">
        <v>2391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59</v>
      </c>
      <c r="J1" s="2" t="s">
        <v>1</v>
      </c>
    </row>
    <row r="2" spans="1:12">
      <c r="B2" s="2" t="s">
        <v>2</v>
      </c>
      <c r="C2" s="2" t="s">
        <v>460</v>
      </c>
      <c r="D2" s="2" t="s">
        <v>4</v>
      </c>
      <c r="E2" s="2" t="s">
        <v>461</v>
      </c>
      <c r="F2" s="2" t="s">
        <v>30</v>
      </c>
      <c r="G2" s="2" t="s">
        <v>462</v>
      </c>
      <c r="H2" s="2" t="s">
        <v>463</v>
      </c>
      <c r="I2" s="2" t="s">
        <v>464</v>
      </c>
      <c r="J2" s="2" t="s">
        <v>2</v>
      </c>
      <c r="K2" s="2" t="s">
        <v>30</v>
      </c>
      <c r="L2" s="2" t="s">
        <v>89</v>
      </c>
    </row>
    <row r="3" spans="1:12">
      <c r="A3" s="3" t="s">
        <v>275</v>
      </c>
    </row>
    <row r="4" spans="1:12">
      <c r="A4" s="4" t="s">
        <v>91</v>
      </c>
      <c r="B4" s="6" t="n">
        <v>441719</v>
      </c>
      <c r="C4" s="6" t="n">
        <v>417806</v>
      </c>
      <c r="D4" s="6" t="n">
        <v>422860</v>
      </c>
      <c r="E4" s="6" t="n">
        <v>342373</v>
      </c>
      <c r="F4" s="6" t="n">
        <v>376757</v>
      </c>
      <c r="G4" s="6" t="n">
        <v>380622</v>
      </c>
      <c r="H4" s="6" t="n">
        <v>227621</v>
      </c>
      <c r="I4" s="6" t="n">
        <v>206176</v>
      </c>
      <c r="J4" s="6" t="n">
        <v>1624758</v>
      </c>
      <c r="K4" s="6" t="n">
        <v>1191176</v>
      </c>
      <c r="L4" s="6" t="n">
        <v>1107412</v>
      </c>
    </row>
    <row r="5" spans="1:12">
      <c r="A5" s="4" t="s">
        <v>1019</v>
      </c>
      <c r="B5" s="5" t="n">
        <v>26695</v>
      </c>
      <c r="C5" s="5" t="n">
        <v>6364</v>
      </c>
      <c r="D5" s="5" t="n">
        <v>17704</v>
      </c>
      <c r="E5" s="5" t="n">
        <v>1069</v>
      </c>
      <c r="F5" s="5" t="n">
        <v>9523</v>
      </c>
      <c r="G5" s="5" t="n">
        <v>-7380</v>
      </c>
      <c r="H5" s="5" t="n">
        <v>6254</v>
      </c>
      <c r="I5" s="5" t="n">
        <v>-987</v>
      </c>
      <c r="J5" s="5" t="n">
        <v>51832</v>
      </c>
      <c r="K5" s="5" t="n">
        <v>7410</v>
      </c>
      <c r="L5" s="5" t="n">
        <v>108485</v>
      </c>
    </row>
    <row r="6" spans="1:12">
      <c r="A6" s="4" t="s">
        <v>96</v>
      </c>
      <c r="B6" s="5" t="n">
        <v>18808</v>
      </c>
      <c r="C6" s="5" t="n">
        <v>393</v>
      </c>
      <c r="D6" s="5" t="n">
        <v>11556</v>
      </c>
      <c r="E6" s="5" t="n">
        <v>-7248</v>
      </c>
      <c r="F6" s="5" t="n">
        <v>485</v>
      </c>
      <c r="G6" s="5" t="n">
        <v>-14826</v>
      </c>
      <c r="H6" s="5" t="n">
        <v>2261</v>
      </c>
      <c r="I6" s="5" t="n">
        <v>-5892</v>
      </c>
      <c r="J6" s="5" t="n">
        <v>23509</v>
      </c>
      <c r="K6" s="5" t="n">
        <v>-17972</v>
      </c>
      <c r="L6" s="5" t="n">
        <v>91377</v>
      </c>
    </row>
    <row r="7" spans="1:12">
      <c r="A7" s="4" t="s">
        <v>105</v>
      </c>
      <c r="B7" s="5" t="n">
        <v>13077</v>
      </c>
      <c r="C7" s="5" t="n">
        <v>-3518</v>
      </c>
      <c r="D7" s="5" t="n">
        <v>5086</v>
      </c>
      <c r="E7" s="5" t="n">
        <v>-13226</v>
      </c>
      <c r="F7" s="5" t="n">
        <v>-753</v>
      </c>
      <c r="G7" s="5" t="n">
        <v>-14663</v>
      </c>
      <c r="H7" s="5" t="n">
        <v>1010</v>
      </c>
      <c r="I7" s="5" t="n">
        <v>-4380</v>
      </c>
      <c r="J7" s="5" t="n">
        <v>1419</v>
      </c>
      <c r="K7" s="5" t="n">
        <v>-18786</v>
      </c>
      <c r="L7" s="5" t="n">
        <v>21289</v>
      </c>
    </row>
    <row r="8" spans="1:12">
      <c r="A8" s="4" t="s">
        <v>106</v>
      </c>
      <c r="B8" s="5" t="n">
        <v>-320</v>
      </c>
      <c r="C8" s="5" t="n">
        <v>-319</v>
      </c>
      <c r="D8" s="5" t="n">
        <v>-315</v>
      </c>
      <c r="E8" s="5" t="n">
        <v>-315</v>
      </c>
      <c r="F8" s="5" t="n">
        <v>-319</v>
      </c>
      <c r="G8" s="5" t="n">
        <v>-319</v>
      </c>
      <c r="H8" s="5" t="n">
        <v>-315</v>
      </c>
      <c r="I8" s="5" t="n">
        <v>-312</v>
      </c>
      <c r="J8" s="5" t="n">
        <v>-1269</v>
      </c>
      <c r="K8" s="5" t="n">
        <v>-1265</v>
      </c>
      <c r="L8" s="5" t="n">
        <v>-1265</v>
      </c>
    </row>
    <row r="9" spans="1:12">
      <c r="A9" s="4" t="s">
        <v>107</v>
      </c>
      <c r="B9" s="5" t="n">
        <v>-189</v>
      </c>
      <c r="C9" s="5" t="n">
        <v>0</v>
      </c>
      <c r="D9" s="5" t="n">
        <v>-71</v>
      </c>
      <c r="E9" s="5" t="n">
        <v>0</v>
      </c>
      <c r="F9" s="5" t="n">
        <v>0</v>
      </c>
      <c r="G9" s="5" t="n">
        <v>0</v>
      </c>
      <c r="H9" s="5" t="n">
        <v>-18</v>
      </c>
      <c r="I9" s="5" t="n">
        <v>0</v>
      </c>
      <c r="J9" s="5" t="n">
        <v>-2</v>
      </c>
      <c r="K9" s="5" t="n">
        <v>0</v>
      </c>
      <c r="L9" s="5" t="n">
        <v>-585</v>
      </c>
    </row>
    <row r="10" spans="1:12">
      <c r="A10" s="4" t="s">
        <v>1020</v>
      </c>
      <c r="B10" s="6" t="n">
        <v>12569</v>
      </c>
      <c r="C10" s="6" t="n">
        <v>-3837</v>
      </c>
      <c r="D10" s="6" t="n">
        <v>4700</v>
      </c>
      <c r="E10" s="6" t="n">
        <v>-13541</v>
      </c>
      <c r="F10" s="6" t="n">
        <v>-1072</v>
      </c>
      <c r="G10" s="6" t="n">
        <v>-14982</v>
      </c>
      <c r="H10" s="6" t="n">
        <v>677</v>
      </c>
      <c r="I10" s="6" t="n">
        <v>-4692</v>
      </c>
      <c r="J10" s="6" t="n">
        <v>148</v>
      </c>
      <c r="K10" s="6" t="n">
        <v>-20051</v>
      </c>
      <c r="L10" s="6" t="n">
        <v>19439</v>
      </c>
    </row>
    <row r="11" spans="1:12">
      <c r="A11" s="4" t="s">
        <v>1021</v>
      </c>
      <c r="B11" s="4" t="s">
        <v>477</v>
      </c>
      <c r="C11" s="4" t="s">
        <v>478</v>
      </c>
      <c r="D11" s="8" t="n">
        <v>0.11</v>
      </c>
      <c r="E11" s="4" t="s">
        <v>479</v>
      </c>
      <c r="F11" s="4" t="s">
        <v>480</v>
      </c>
      <c r="G11" s="4" t="s">
        <v>481</v>
      </c>
      <c r="H11" s="4" t="s">
        <v>482</v>
      </c>
      <c r="I11" s="4" t="s">
        <v>483</v>
      </c>
      <c r="J11" s="6" t="n">
        <v>0</v>
      </c>
      <c r="K11" s="4" t="s">
        <v>110</v>
      </c>
      <c r="L11" s="8" t="n">
        <v>0.93</v>
      </c>
    </row>
    <row r="12" spans="1:12">
      <c r="A12" s="4" t="s">
        <v>1022</v>
      </c>
      <c r="B12" s="8" t="n">
        <v>0.3</v>
      </c>
      <c r="C12" s="8" t="n">
        <v>-0.09</v>
      </c>
      <c r="D12" s="8" t="n">
        <v>0.11</v>
      </c>
      <c r="E12" s="8" t="n">
        <v>-0.32</v>
      </c>
      <c r="F12" s="4" t="s">
        <v>480</v>
      </c>
      <c r="G12" s="4" t="s">
        <v>481</v>
      </c>
      <c r="H12" s="4" t="s">
        <v>482</v>
      </c>
      <c r="I12" s="4" t="s">
        <v>483</v>
      </c>
      <c r="J12" s="6" t="n">
        <v>0</v>
      </c>
      <c r="K12" s="8" t="n">
        <v>-0.6</v>
      </c>
      <c r="L12" s="4" t="s">
        <v>11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31:42Z</dcterms:created>
  <dcterms:modified xmlns:dcterms="http://purl.org/dc/terms/" xmlns:xsi="http://www.w3.org/2001/XMLSchema-instance" xsi:type="dcterms:W3CDTF">2017-03-15T16:31:42Z</dcterms:modified>
</cp:coreProperties>
</file>